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Fair Value of Financial Instrum"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Term Loan"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Net Loss Per Share Attributabl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Fair Value of Financial Instr_2"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Term Loan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ignificant Accounting Polici_3"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Addi" sheetId="45" state="visible" r:id="rId45"/>
    <sheet xmlns:r="http://schemas.openxmlformats.org/officeDocument/2006/relationships" name="Balance Sheet Components - Sc_3" sheetId="46" state="visible" r:id="rId46"/>
    <sheet xmlns:r="http://schemas.openxmlformats.org/officeDocument/2006/relationships" name="Balance Sheet Components - Comp" sheetId="47" state="visible" r:id="rId47"/>
    <sheet xmlns:r="http://schemas.openxmlformats.org/officeDocument/2006/relationships" name="Leases - Additional Information" sheetId="48" state="visible" r:id="rId48"/>
    <sheet xmlns:r="http://schemas.openxmlformats.org/officeDocument/2006/relationships" name="Leases - Schedule of Maturities" sheetId="49" state="visible" r:id="rId49"/>
    <sheet xmlns:r="http://schemas.openxmlformats.org/officeDocument/2006/relationships" name="Leases - Components of Lease Co" sheetId="50" state="visible" r:id="rId50"/>
    <sheet xmlns:r="http://schemas.openxmlformats.org/officeDocument/2006/relationships" name="Leases - Supplemental Cash Flow" sheetId="51" state="visible" r:id="rId51"/>
    <sheet xmlns:r="http://schemas.openxmlformats.org/officeDocument/2006/relationships" name="Term Loan - Additional Informat" sheetId="52" state="visible" r:id="rId52"/>
    <sheet xmlns:r="http://schemas.openxmlformats.org/officeDocument/2006/relationships" name="Term Loan - Schedule of Future " sheetId="53" state="visible" r:id="rId53"/>
    <sheet xmlns:r="http://schemas.openxmlformats.org/officeDocument/2006/relationships" name="Stockholders' Equity - Addition" sheetId="54" state="visible" r:id="rId54"/>
    <sheet xmlns:r="http://schemas.openxmlformats.org/officeDocument/2006/relationships" name="Stockholders' Equity - Common S"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che"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Income Taxes - Domestic and Int" sheetId="62" state="visible" r:id="rId62"/>
    <sheet xmlns:r="http://schemas.openxmlformats.org/officeDocument/2006/relationships" name="Income Taxes - Schedule of Prov" sheetId="63" state="visible" r:id="rId63"/>
    <sheet xmlns:r="http://schemas.openxmlformats.org/officeDocument/2006/relationships" name="Income Taxes - Schedule of Stat" sheetId="64" state="visible" r:id="rId64"/>
    <sheet xmlns:r="http://schemas.openxmlformats.org/officeDocument/2006/relationships" name="Income Taxes - Significant Comp" sheetId="65" state="visible" r:id="rId65"/>
    <sheet xmlns:r="http://schemas.openxmlformats.org/officeDocument/2006/relationships" name="Income Taxes - Additional Infor" sheetId="66" state="visible" r:id="rId66"/>
    <sheet xmlns:r="http://schemas.openxmlformats.org/officeDocument/2006/relationships" name="Income Taxes - Schedule of Net " sheetId="67" state="visible" r:id="rId67"/>
    <sheet xmlns:r="http://schemas.openxmlformats.org/officeDocument/2006/relationships" name="Income Taxes - Schedule of Unre" sheetId="68" state="visible" r:id="rId68"/>
    <sheet xmlns:r="http://schemas.openxmlformats.org/officeDocument/2006/relationships" name="Related-Party Transactions - Ad"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egment Reporting - Additional " sheetId="74" state="visible" r:id="rId74"/>
    <sheet xmlns:r="http://schemas.openxmlformats.org/officeDocument/2006/relationships" name="Segment Reporting - Summary of "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ALX ONCOLOGY HOLDINGS INC</t>
        </is>
      </c>
      <c r="C10" s="4" t="inlineStr">
        <is>
          <t xml:space="preserve"> </t>
        </is>
      </c>
      <c r="D10" s="4" t="inlineStr">
        <is>
          <t xml:space="preserve"> </t>
        </is>
      </c>
    </row>
    <row r="11">
      <c r="A11" s="4" t="inlineStr">
        <is>
          <t>Entity Central Index Key</t>
        </is>
      </c>
      <c r="B11" s="4" t="inlineStr">
        <is>
          <t>0001810182</t>
        </is>
      </c>
      <c r="C11" s="4" t="inlineStr">
        <is>
          <t xml:space="preserve"> </t>
        </is>
      </c>
      <c r="D11" s="4" t="inlineStr">
        <is>
          <t xml:space="preserve"> </t>
        </is>
      </c>
    </row>
    <row r="12">
      <c r="A12" s="4" t="inlineStr">
        <is>
          <t>Entity File Number</t>
        </is>
      </c>
      <c r="B12" s="4" t="inlineStr">
        <is>
          <t>001-39386</t>
        </is>
      </c>
      <c r="C12" s="4" t="inlineStr">
        <is>
          <t xml:space="preserve"> </t>
        </is>
      </c>
      <c r="D12" s="4" t="inlineStr">
        <is>
          <t xml:space="preserve"> </t>
        </is>
      </c>
    </row>
    <row r="13">
      <c r="A13" s="4" t="inlineStr">
        <is>
          <t>Entity Tax Identification Number</t>
        </is>
      </c>
      <c r="B13" s="4" t="inlineStr">
        <is>
          <t>85-0642577</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Address, Address Line One</t>
        </is>
      </c>
      <c r="B15" s="4" t="inlineStr">
        <is>
          <t>323 Allerton Avenue</t>
        </is>
      </c>
      <c r="C15" s="4" t="inlineStr">
        <is>
          <t xml:space="preserve"> </t>
        </is>
      </c>
      <c r="D15" s="4" t="inlineStr">
        <is>
          <t xml:space="preserve"> </t>
        </is>
      </c>
    </row>
    <row r="16">
      <c r="A16" s="4" t="inlineStr">
        <is>
          <t>Entity Address, City or Town</t>
        </is>
      </c>
      <c r="B16" s="4" t="inlineStr">
        <is>
          <t>South San Francisco</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4080</t>
        </is>
      </c>
      <c r="C18" s="4" t="inlineStr">
        <is>
          <t xml:space="preserve"> </t>
        </is>
      </c>
      <c r="D18" s="4" t="inlineStr">
        <is>
          <t xml:space="preserve"> </t>
        </is>
      </c>
    </row>
    <row r="19">
      <c r="A19" s="4" t="inlineStr">
        <is>
          <t>City Area Code</t>
        </is>
      </c>
      <c r="B19" s="4" t="inlineStr">
        <is>
          <t>650</t>
        </is>
      </c>
      <c r="C19" s="4" t="inlineStr">
        <is>
          <t xml:space="preserve"> </t>
        </is>
      </c>
      <c r="D19" s="4" t="inlineStr">
        <is>
          <t xml:space="preserve"> </t>
        </is>
      </c>
    </row>
    <row r="20">
      <c r="A20" s="4" t="inlineStr">
        <is>
          <t>Local Phone Number</t>
        </is>
      </c>
      <c r="B20" s="4" t="inlineStr">
        <is>
          <t>466-7125</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53384145</v>
      </c>
      <c r="D27" s="4" t="inlineStr">
        <is>
          <t xml:space="preserve"> </t>
        </is>
      </c>
    </row>
    <row r="28">
      <c r="A28" s="4" t="inlineStr">
        <is>
          <t>Entity Public Float</t>
        </is>
      </c>
      <c r="B28" s="4" t="inlineStr">
        <is>
          <t xml:space="preserve"> </t>
        </is>
      </c>
      <c r="C28" s="4" t="inlineStr">
        <is>
          <t xml:space="preserve"> </t>
        </is>
      </c>
      <c r="D28" s="6" t="n">
        <v>251.2</v>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Title of 12(b) Security</t>
        </is>
      </c>
      <c r="B31" s="4" t="inlineStr">
        <is>
          <t>Common Stock, par value $0.001 per share</t>
        </is>
      </c>
      <c r="C31" s="4" t="inlineStr">
        <is>
          <t xml:space="preserve"> </t>
        </is>
      </c>
      <c r="D31" s="4" t="inlineStr">
        <is>
          <t xml:space="preserve"> </t>
        </is>
      </c>
    </row>
    <row r="32">
      <c r="A32" s="4" t="inlineStr">
        <is>
          <t>Trading Symbol</t>
        </is>
      </c>
      <c r="B32" s="4" t="inlineStr">
        <is>
          <t>ALXO</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Documents Incorporated by Reference</t>
        </is>
      </c>
      <c r="B41" s="4" t="inlineStr">
        <is>
          <t>DOCUMENTS INCORPORATED BY REFERENCE Certain portions of the registrant’s definitive proxy statement relating to the Company’s 2024 Annual Meeting of Stockholders, to be filed with the Securities and Exchange Commission within 120 days of the registrant’s fiscal year ended December 31, 2024 , are incorporated by reference into Part III of this Annual Report on Form 10-K where indicated.</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balance sheets of ALX Oncology Holdings Inc. and subsidiaries (the Company) as of December 31, 2024 and December 31, 2023, the related consolidated statements of operations, comprehensive loss, stock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December 31, 2023, and the results of its operations and its cash flows for each of the years in the three-year period ended December 31, 2024, in conformity with U.S. generally accepted accounting principl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4850</v>
      </c>
      <c r="C4" s="7" t="n">
        <v>-160805</v>
      </c>
      <c r="D4" s="7" t="n">
        <v>-1234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our last fiscal quarter, the following director and officer, as defined in Rule 16a-1(f), adopted a “Rule 10b5-1 trading arrangement” as defined in Regulation S-K Item 408, as follows: On October 11, 2024 , a Rule 10b5-1 trading arrangement intended to satisfy the affirmative defense of Rule 10b5-1(c), originally adopted on January 11, 2024 by Sophia Randolph , the Company’s former Chief Medical Officer , for the sale of up to 144,000 shares of the Company’s common stock until May 9, 2025, was terminated On November 15, 2024 , a Rule 10b5-1 trading arrangement intended to satisfy the affirmative defense of Rule 10b5-1(c), originally adopted on October 12, 2023 by Rekha Hemrajani , a member of the Company’s Board of Directors , for the sale of up to 50,000 shares of the Company’s common stock until February 11, 2025, was terminated . No other officers or directors, as defined in Rule 16a-1(f), adopted and/or terminated a “Rule 10b5-1 trading arrangement” or a “non-Rule 10b5-1 trading arrangement,” as defined in Regulation S-K Item 408, during the last fiscal quarter.</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Sophia Randolph</t>
        </is>
      </c>
      <c r="B9" s="4" t="inlineStr">
        <is>
          <t xml:space="preserve"> </t>
        </is>
      </c>
    </row>
    <row r="10">
      <c r="A10" s="3" t="inlineStr">
        <is>
          <t>Trading Arrangements, by Individual</t>
        </is>
      </c>
      <c r="B10" s="4" t="inlineStr">
        <is>
          <t xml:space="preserve"> </t>
        </is>
      </c>
    </row>
    <row r="11">
      <c r="A11" s="4" t="inlineStr">
        <is>
          <t>Name</t>
        </is>
      </c>
      <c r="B11" s="4" t="inlineStr">
        <is>
          <t>Sophia Randolph</t>
        </is>
      </c>
    </row>
    <row r="12">
      <c r="A12" s="4" t="inlineStr">
        <is>
          <t>Title</t>
        </is>
      </c>
      <c r="B12" s="4" t="inlineStr">
        <is>
          <t>former Chief Medical Officer</t>
        </is>
      </c>
    </row>
    <row r="13">
      <c r="A13" s="4" t="inlineStr">
        <is>
          <t>Rule 10b5-1 Arrangement Adopted</t>
        </is>
      </c>
      <c r="B13" s="4" t="inlineStr">
        <is>
          <t>true</t>
        </is>
      </c>
    </row>
    <row r="14">
      <c r="A14" s="4" t="inlineStr">
        <is>
          <t>Adoption Date</t>
        </is>
      </c>
      <c r="B14" s="4" t="inlineStr">
        <is>
          <t>January 11, 2024</t>
        </is>
      </c>
    </row>
    <row r="15">
      <c r="A15" s="4" t="inlineStr">
        <is>
          <t>Rule 10b5-1 Arrangement Terminated</t>
        </is>
      </c>
      <c r="B15" s="4" t="inlineStr">
        <is>
          <t>true</t>
        </is>
      </c>
    </row>
    <row r="16">
      <c r="A16" s="4" t="inlineStr">
        <is>
          <t>Termination Date</t>
        </is>
      </c>
      <c r="B16" s="4" t="inlineStr">
        <is>
          <t>October 11, 2024</t>
        </is>
      </c>
    </row>
    <row r="17">
      <c r="A17" s="4" t="inlineStr">
        <is>
          <t>Arrangement Duration</t>
        </is>
      </c>
      <c r="B17" s="4" t="inlineStr">
        <is>
          <t>484 days</t>
        </is>
      </c>
    </row>
    <row r="18">
      <c r="A18" s="4" t="inlineStr">
        <is>
          <t>Aggregate Available</t>
        </is>
      </c>
      <c r="B18" s="5" t="n">
        <v>144000</v>
      </c>
    </row>
    <row r="19">
      <c r="A19" s="4" t="inlineStr">
        <is>
          <t>Rekha Hemrajani</t>
        </is>
      </c>
      <c r="B19" s="4" t="inlineStr">
        <is>
          <t xml:space="preserve"> </t>
        </is>
      </c>
    </row>
    <row r="20">
      <c r="A20" s="3" t="inlineStr">
        <is>
          <t>Trading Arrangements, by Individual</t>
        </is>
      </c>
      <c r="B20" s="4" t="inlineStr">
        <is>
          <t xml:space="preserve"> </t>
        </is>
      </c>
    </row>
    <row r="21">
      <c r="A21" s="4" t="inlineStr">
        <is>
          <t>Name</t>
        </is>
      </c>
      <c r="B21" s="4" t="inlineStr">
        <is>
          <t>Rekha Hemrajani</t>
        </is>
      </c>
    </row>
    <row r="22">
      <c r="A22" s="4" t="inlineStr">
        <is>
          <t>Title</t>
        </is>
      </c>
      <c r="B22" s="4" t="inlineStr">
        <is>
          <t>member of the Company’s Board of Directors</t>
        </is>
      </c>
    </row>
    <row r="23">
      <c r="A23" s="4" t="inlineStr">
        <is>
          <t>Rule 10b5-1 Arrangement Adopted</t>
        </is>
      </c>
      <c r="B23" s="4" t="inlineStr">
        <is>
          <t>true</t>
        </is>
      </c>
    </row>
    <row r="24">
      <c r="A24" s="4" t="inlineStr">
        <is>
          <t>Adoption Date</t>
        </is>
      </c>
      <c r="B24" s="4" t="inlineStr">
        <is>
          <t>October 12, 2023</t>
        </is>
      </c>
    </row>
    <row r="25">
      <c r="A25" s="4" t="inlineStr">
        <is>
          <t>Rule 10b5-1 Arrangement Terminated</t>
        </is>
      </c>
      <c r="B25" s="4" t="inlineStr">
        <is>
          <t>true</t>
        </is>
      </c>
    </row>
    <row r="26">
      <c r="A26" s="4" t="inlineStr">
        <is>
          <t>Termination Date</t>
        </is>
      </c>
      <c r="B26" s="4" t="inlineStr">
        <is>
          <t>November 15, 2024</t>
        </is>
      </c>
    </row>
    <row r="27">
      <c r="A27" s="4" t="inlineStr">
        <is>
          <t>Arrangement Duration</t>
        </is>
      </c>
      <c r="B27" s="4" t="inlineStr">
        <is>
          <t>488 days</t>
        </is>
      </c>
    </row>
    <row r="28">
      <c r="A28" s="4" t="inlineStr">
        <is>
          <t>Aggregate Available</t>
        </is>
      </c>
      <c r="B28" s="5" t="n">
        <v>5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established policies and processes for assessing, identifying, and managing material risk from cybersecurity threats, and have integrated these processes into our overall risk management systems and processes. We periodical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evaluate whether and how to re-design, implement, and maintain reasonable safeguards to minimize identified risks; reasonably address any identified gaps in existing safeguards; and regularly monitor the effectiveness of our safeguards. We devote significant resources and designate high-level personnel to manage our risk assessment and mitigation processes, including our Vice President of Operations (VPO), who serves as our acting Chief Information Security Officer (CISO), as well as external information technology consultants who help manage our information technology systems and our information security. As part of our overall risk management system, we monitor and test our safeguards and train our employees on these safeguards, in collaboration with our information technology consultants. Employees at all levels and departments are made aware of our cybersecurity policies through trainings. We engage our information technology consultants, including dedicated on-site consultants as well as other third parties , in connection with our risk assessment processes. These partners assist us to help design, implement, monitor, and test our cybersecurity policies and procedures. We also require key third-party service providers to certify that they have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Governance One of the key functions of our board of directors is informed oversight of our risk management process, including risks from cybersecurity threats. Our board of directors, which is responsible for monitoring and assessing strategic risk exposure, has delegated primary oversight responsibility for cybersecurity to our audit committee. Our VPO and acting CISO , who reports to our President, is responsible for the day-to-day management of our cybersecurity policies and processes, including those described in “Risk Management and Strategy” above, with the assistance of and informed by our consultants. Our VPO and acting CISO, who has many years of senior management and operational oversight at emerging technology companies, is informed about and monitors the prevention, detection, mitigation, and remediation of cybersecurity incidents through the day-to-day management of our information technology consultants, which includes engaging with information provided by the consultants, automated monitoring and detection systems, and other tools and processes defined by our cybersecurity policies. Our VPO and acting CISO provides periodic briefings to our executive officers regarding our company’s cybersecurity risks and activities, including any recent cybersecurity incidents and related responses, cybersecurity systems testing, activities of third parties, and the like. Our VPO and acting CISO also provides periodic briefings to the board of directors, including the audit committee, on cybersecurity risks and activitie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periodical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which is responsible for monitoring and assessing strategic risk exposure, has delegated primary oversight responsibility for cybersecurity to our audit committee. Our VPO and acting CISO , who reports to our President, is responsible for the day-to-day management of our cybersecurity policies and processes, including those described in “Risk Management and Strategy” above, with the assistance of and informed by our consultants. Our VPO and acting CISO, who has many years of senior management and operational oversight at emerging technology companies, is informed about and monitors the prevention, detection, mitigation, and remediation of cybersecurity incidents through the day-to-day management of our information technology consultants, which includes engaging with information provided by the consultants, automated monitoring and detection systems, and other tools and processes defined by our cybersecurity policies. Our VPO and acting CISO provides periodic briefings to our executive officers regarding our company’s cybersecurity risks and activities, including any recent cybersecurity incidents and related responses, cybersecurity systems testing, activities of third parties, and the like. Our VPO and acting CISO also provides periodic briefings to the board of directors, including the audit committee, on cybersecurity risks and activities.</t>
        </is>
      </c>
    </row>
    <row r="11">
      <c r="A11" s="4" t="inlineStr">
        <is>
          <t>Cybersecurity Risk Board Committee or Subcommittee Responsible for Oversight [Text Block]</t>
        </is>
      </c>
      <c r="B11" s="4" t="inlineStr">
        <is>
          <t>One of the key functions of our board of directors is informed oversight of our risk management process, including risks from cybersecurity threats. Our board of directors, which is responsible for monitoring and assessing strategic risk exposure, has delegated primary oversight responsibility for cybersecurity to our audit committee.</t>
        </is>
      </c>
    </row>
    <row r="12">
      <c r="A12" s="4" t="inlineStr">
        <is>
          <t>Cybersecurity Risk Process for Informing Board Committee or Subcommittee Responsible for Oversight [Text Block]</t>
        </is>
      </c>
      <c r="B12" s="4" t="inlineStr">
        <is>
          <t>Our board of directors, which is responsible for monitoring and assessing strategic risk exposure, has delegated primary oversight responsibility for cybersecurity to our audit committee.</t>
        </is>
      </c>
    </row>
    <row r="13">
      <c r="A13" s="4" t="inlineStr">
        <is>
          <t>Cybersecurity Risk Role of Management [Text Block]</t>
        </is>
      </c>
      <c r="B13" s="4" t="inlineStr">
        <is>
          <t>Our VPO and acting CISO , who reports to our President, is responsible for the day-to-day management of our cybersecurity policies and processes, including those described in “Risk Management and Strategy” above, with the assistance of and informed by our consultants. Our VPO and acting CISO, who has many years of senior management and operational oversight at emerging technology companies, is informed about and monitors the prevention, detection, mitigation, and remediation of cybersecurity incidents through the day-to-day management of our information technology consultants, which includes engaging with information provided by the consultants, automated monitoring and detection systems, and other tools and processes defined by our cybersecurity polic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PO and acting CISO , who reports to our President, is responsible for the day-to-day management of our cybersecurity policies and processes, including those described in “Risk Management and Strategy” above, with the assistance of and informed by our consultants.</t>
        </is>
      </c>
    </row>
    <row r="16">
      <c r="A16" s="4" t="inlineStr">
        <is>
          <t>Cybersecurity Risk Management Expertise of Management Responsible [Text Block]</t>
        </is>
      </c>
      <c r="B16" s="4" t="inlineStr">
        <is>
          <t>Our VPO and acting CISO, who has many years of senior management and operational oversight at emerging technology companies, is informed about and monitors the prevention, detection, mitigation, and remediation of cybersecurity incidents through the day-to-day management of our information technology consultants, which includes engaging with information provided by the consultants, automated monitoring and detection systems, and other tools and processes defined by our cybersecurity policies.</t>
        </is>
      </c>
    </row>
    <row r="17">
      <c r="A17" s="4" t="inlineStr">
        <is>
          <t>Cybersecurity Risk Process for Informing Management or Committees Responsible [Text Block]</t>
        </is>
      </c>
      <c r="B17" s="4" t="inlineStr">
        <is>
          <t>senior management and operational oversight at emerging technology companies, is informed about and monitors the prevention, detection, mitigation, and remediation of cybersecurity incidents through the day-to-day management of our information technology consultants, which includes engaging with information provided by the consultants, automated monitoring and detection systems, and other tools and processes defined by our cybersecurity polic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1) ORGANIZATION Organization ALX Oncology Holdings Inc., or the Company, was formed as a Delaware corporation on April 1, 2020, or Inception. The Company was formed for the purpose of completing the Company’s initial public offering of its common stock and related transactions in order to carry on the business of ALX Oncology Limited. The Company is a clinical-stage immuno-oncology company focused on helping patients fight cancer by developing therapies that block the CD47 checkpoint pathway and bridge the innate and adaptive immune system. ALX Oncology Holdings Inc. is incorporated in Delaware. ALX Oncology Limited, incorporated in Ireland, is a wholly-owned subsidiary of ALX Oncology Holdings Inc. ALX Oncology Inc., incorporated in Delaware, is a wholly-owned subsidiary of ALX Oncology Limited. All the companies, except for ALX Oncology Holdings Inc., are collectively known as the Subsidiaries. As of December 31, 2024, the Company has devoted substantially all of its efforts to the formation and financing of the Company, as well as product development, and has not realized product revenues from its planned principal operations. The Company does not have manufacturing facilities and all manufacturing related activities are contracted out to third-party service providers. Management expects to incur additional losses in the future to conduct product candidate research and development and to conduct pre-commercialization activities and recognizes that the Company will likely be required to raise additional capital to fully implement its business plan. The Company intends to raise such capital through the sale of additional equity, debt financings and/or strategic alliances with third parties. However, there can be no assurance that the Company will be successful in acquiring additional funding at levels sufficient to fund its operations or on terms acceptable to the Company. If the Company is unsuccessful in its efforts to raise additional financing, the Company could be required to significantly reduce operating expenses and delay, reduce the scope of or eliminate some of its development programs or its future commercialization efforts, out-license intellectual property rights to its product candidates and sell unsecured assets, or a combination of the above, any of which may have a material adverse effect on the Company’s business, results of operations, financial condition and/or its ability to fund its scheduled obligations on a timely basis or at all. The Company believes that the existing capital resources will be sufficient to fund the projected operating requirements for at least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paration These consolidated financial statements have been prepared in accordance with accounting principles generally accepted in the United States of America, or U.S. GAAP, and the applicable rules and regulations of the U.S. Securities and Exchange Commission, or SEC. Principles of Consolidation All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On an ongoing basis, management evaluates its estimates, including, but not limited to, those related to the estimated useful lives of long-lived assets, clinical and contract manufacturing accruals, fair value of assets and liabilities, fair value of investments, and stock-based compensation. The Company evaluates its estimates and assumptions on an ongoing basis based on historical experience and on various other market-specific and relevant assumptions that management believes to be reasonable under the circumstances and adjusts those estimates and assumptions when facts and circumstances change. Actual results could differ from those estimates. Cash and Cash Equivalents The Company holds its cash and cash equivalents in checking and money market accounts. The Company considers all highly liquid investments with original maturities of three months or less from the date of purchase to be cash equivalents. Cash equivalents consist primarily of amounts invested in money market funds and U.S. government agency securities that are stated at cost, which approximate fair value. Investments Investments consist of money market funds, U.S. Treasury securities, U.S. government agency securities, corporate debt securities, commercial paper and asset-backed securities. The Company’s investments are classified as available-for-sale and carried at estimated fair values and reported in cash equivalents, short-term investments and long-term investments. Management determines the appropriate classification of the investments at the time they are purchased and evaluates the appropriateness of such classifications at each balance sheet date. Investments with contractual maturities greater than 12 months are considered long-term investments. Management has elected to use transaction settlement date as the purchase date of investments. The Company regularly reviews its investments for declines in estimated fair value below amortized cost. The factors considered in determining whether a credit loss exists include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within other income (expense), net in the consolidated statements of operations, and an allowance for credit loss is recorded on the consolidated balance sheets. In circumstances when the decline in fair value is non-credit related, the difference is reported in accumulated other comprehensive loss, net of tax as a separate component of consolidated stockholders’ equity. Concentration of Credit Risk, Credit Losses and Other Risks and Uncertainties Financial instruments that potentially subject the Company to a concentration of credit risk consist primarily of cash, cash equivalents, and investments. The primary objectives for the Company’s investment portfolio are the preservation of capital and the maintenance of liquidity. The Company maintains deposits in federally insured financial institutions in excess of federally insured limits. The Company is exposed to credit risk in the event of default by the financial institutions holding its cash, cash equivalents and investments and issuers of investments. The Company manages its credit risk by holding its cash, cash equivalents and investments in large financial institutions within the U.S. In addition, the Company’s investment policy limits investments to certain types of instruments such as money market funds, debt securities issued by the U.S. government and its agencies, corporate debt securities, commercial paper as well as asset-backed securities, and places restrictions on the credit ratings, maturities and concentration by type and issuer. The Company has not experienced any realized losses on its deposits of cash, cash equivalents and investm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or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Property and Equipment Property and equipment are stated at cost less accumulated depreciation. Depreciation of property and equipment is provided using the straight-line method over the estimated useful lives of the assets. Leasehold improvements are amortized on a straight-line basis over the shorter of the term of the lease, or the useful life of the assets. Upon sale or retirement of assets, the cost and related accumulated depreciation or amortization are removed from the consolidated balance sheets and the resulting gain or loss is reflected in the consolidated statements of operations. Maintenance and repairs are charged to the consolidated statements of operations as incurred. Leases The Company determines if an arrangement contains a lease at inception. For arrangements where the Company is the lessee, leases are included in operating or finance lease right-of-use, or ROU, assets; current operating or finance lease liabilities; and non-current operating or finance lease liabilities. Lease ROU assets and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Lease terms may include options to extend or terminate the lease when the Company is reasonably certain that the option will be exercised. Lease expense for operating leases is recognized on a straight-line basis over the lease term. For finance leases, ROU assets are amortized on a straight-line basis over the shorter of the expected useful life or the lease term, and the carrying amount of the lease liability is adjusted to reflect interest, which is recorded in interest expense. A short-term lease is a lease that, at the commencement date, has a lease term of 12 months or less and does not include an option to purchase the underlying asset that the lessee is reasonably certain to exercise. Impairment of Long-Lived Assets The Company reviews long-lived assets for impairment whenever events or changes in circumstances indicate that the carrying amount of an asset or asset group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Fair value is determined using various valuation techniques including discounted cash flow models, quoted market values and third-party independent appraisals, as considered necessary. The Company has no t recorded impairment of any long-lived assets. Fair Value of Financial Instruments The fair value of the Company’s financial assets and liabilities are determined in accordance with the fair value hierarchy established i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Observable inputs, such as quoted prices in active markets; Level 2—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Unobservable inputs in which there is little or no market data, which require the reporting entity to develop its own assumptions. Assets and liabilities measured at fair value are classified in their entirety based on the lowest level of input that is significant to the fair value measurement. As of December 31, 2024 and 2023, the carrying amount of cash equivalents, prepaid expenses and other current assets, accounts payable and accrued liabilities approximated their estimated fair value due to their relatively short maturities. The carrying amount of our non-current debt approximates fair value based on Level 2 inputs since the debt carries a variable interest rate that is tied to the current SOFR rate plus a spread. The Company classifies money market funds and U.S. treasury securities as Level 1 within the fair value hierarchy as the fair value is based on quoted prices. The Company classifies its investments in U.S. government agency securities, corporate debt securities, commercial paper, and asset-backed securities as Level 2 within the fair value hierarchy as the fair value is estimated by third-party pricing sources using quoted prices for identical or similar instruments in markets that are not active and industry-standar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Equity issuance costs consist of certain legal, professional accounting and third-party fees directly associated with in-process equity financings. These amounts are capitalized as deferred offering costs until such financings are consummated. After consummation of the equity financing, these costs are recorded in stockholders’ equity as a reduction of additional paid-in capital generated as a result of the equity financing. In the event an anticipated offering is terminated or significantly delayed, deferred offering costs will be immediately expensed as part of general and administrative expenses. As of December 31, 2024 and 2023 , no deferred offering costs were included as prepaid expenses and other current assets on the consolidated balance sheets, and all offering costs were offset against offering proceeds and reclassified to additional paid-in capital on the consolidated balance sheets. Research and Development Costs Research and development costs are expensed as incurred and consist primarily of salaries and benefits, stock-based compensation expense, lab supplies and facility costs, as well as fees paid to nonemployees and external entities on behalf of the Company, such as consultants, central laboratories, contractors, collaborators, CMOs and CROs, in connection with our preclinical and clinical development activities and expenses incurred in connection with license agreements.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Clinical and Contract Manufacturing Accruals The Company records accruals for estimated costs of research, preclinical studies and clinical trials, and manufacturing development, which are a significant component of research and development expenses. A substantial portion of the Company’s ongoing research and development activities are conducted by third-party service providers, including contract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o assist in its estimates the Company relies upon the receipt of timely and accurate reporting from its clinical and non-clinical studies and other third-party vendors. The Company makes judgments and estimates in determining the accrual balance at the end of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hrough December 31, 2024 , there have been no material differences from the Company’s accrued estimated expenses to the actual clinical trial expenses. However, variations in the assumptions used to estimate accruals, including, but not limited to, the number of patients enrolled, the rate of patient enrollment, the actual services performed, and related costs may vary from the Company’s estimates, resulting in adjustments to clinical trial expense in future periods. Stock-based Compensation Expense The Company incurs stock-based compensation expense primarily from stock options, restricted stock units, and ESPP purchase rights. The Company estimates the fair value of stock options granted to employees, directors and non-employees and ESPP purchase rights using the Black-Scholes option-pricing model. The Black-Scholes model requires the input of subjective assumptions, including expected volatility, expected dividend yield, expected term, risk-free rate of return and the estimated fair value of the underlying common stock on the date of grant. The grant-date fair value of restricted stock units is the fair value of the underlying stock on the award’s grant date. For awards with only service-based vesting conditions, the Company uses the straight-line method to allocate compensation expense to reporting periods over the requisite service period, which is generally the vesting period. For awards that include performance-based vesting conditions, the Company uses the accelerated attribution method to allocate compensation expense on a tranche-by-tranche basis to reporting periods over the requisite service period if and when it becomes probable that the performance condition will be achieved. At each reporting period, the Company will assess the probability of the performance condition being met for each tranche and, as applicable, recognize the cumulative effect of the change in estimate in the period of the change. The Company accounts for the effect of forfeitures as they occur. Segment Reporting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manages its operations as a single operating segment. All of the Company’s long-lived assets are located in the United States. R efer to “Note 13. Segment Reporting ” for further information. Foreign Currency Transactions The functional currency of the Company’s operation and each of its subsidiaries is U.S. dollars. All assets and liabilities denominated in a foreign currency are translated into U.S. dollars at the exchange rate prevailing on the balance sheet date. Expenses are translated at the average exchange rates prevailing during the applicable period. Foreign currency transaction gains and losses are included in the consolidated statements of operations and recorded in other income (expense), net, and were immaterial for the years December 31, 2024, 2023 and 2022 .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carrying amounts and tax bases of assets and liabilities using enacted tax rates in effect for the period in which the temporary differences are expected to reverse. The effect of a change in tax rates on deferred tax assets and liabilities is recognized in the consolidated statements of operations and comprehensive loss in the period that includes the enactment date.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If the Company determines that it would be able to realize its deferred tax assets in the future in excess of their net recorded amount, it would make an adjustment to the deferred tax asset valuation allowance, which would reduce the provision for income taxe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Comprehensive Loss Comprehensive loss consists of net loss and changes in unrealized gains and losses on investments for all periods presented. Net Loss Per Share Attributable to Common Stockholders Basic net loss per share is calculated by dividing the net loss attributable to common stockholders by the weighted-average number of shares of common stock and pre-funded warrants outstanding during the period, without consideration fo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given the net loss for each period presented. Recently Adopted Accounting Pronouncements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U 2020-06 is effective for annual periods beginning after December 15, 2023, including interim periods within those annual periods. Early adoption is permitted. ASU 2020-06 allows companies to adopt the guidance through either a modified retrospective method of transition or a fully retrospective method of transition. The Company’s adoption of ASU 2020-06 on January 1, 2024 did no t have a material impact on its consolidated financial statements and related disclosures. In November 2023, the FASB issued ASU 2023-07, Segment Reporting (Topic 280): Improvements to Reportable Segment Disclosures (A 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s adoption of ASU 2023-07 on January 1, 2024 expanded the level of disaggregation of operating expenses within the notes to financial statements. Refer to “Note 13. Segment Reporting ” for disclosure related to the adoption of ASU 2023-07. Recently Issued Accounting Pronouncements Not Yet Adopted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solidated financial statements and related disclosures. In November 2024, the FASB issued ASU 2024-03, Income Statement Reporting - Comprehensive Income - Expense Disaggregation Disclosures (Subtopic 220-40): Disaggregation of Income Statement Expenses (ASU 2024-03). ASU 2024-03 requires disaggregated disclosure of certain costs and expenses, including purchases of inventory, employee compensation, depreciation and amortization, within relevant income statement captions. ASU 2024-03 is effective for annual periods beginning after December 15, 2026 and interim periods beginning after December 15, 2027. Early adoption is permitted. The guidance is applied on a prospective basis with the option for retrospective application.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following table presents the Company’s financial assets that are measured at fair value on a recur ring basis by level within the fair value hierarchy as of December 31, 2024 and 2023 (in thousands):
December 31, 2024
Fair Value Amortized Cost Unrealized Gains Unrealized Losses Fair Value
Cash equivalents
Money market funds Level 1 $ 15,468 $ — $ — $ 15,468
Short-term investments
U.S. Treasury securities Level 1 52,167 148 — 52,315
U.S. government agency securities Level 2 3,101 6 — 3,107
Corporate debt securities Level 2 52,657 122 — 52,779
Commercial paper Level 2 1,988 1 — 1,989
Long-term investments
Corporate debt securities Level 2 3,526 1 ( 3 ) 3,524
Total $ 128,907 $ 278 $ ( 3 ) $ 129,182
December 31, 2023
Fair Value Amortized Cost Unrealized Gains Unrealized Losses Fair Value
Cash equivalents
Money market funds Level 1 $ 15,591 $ — $ — $ 15,591
Corporate debt securities Level 2 4,489 1 — 4,490
Short-term investments
U.S. Treasury securities Level 1 74,790 80 ( 20 ) 74,850
U.S. government agency securities Level 2 28,215 — ( 38 ) 28,177
Corporate debt securities Level 2 21,881 24 ( 3 ) 21,902
Commercial paper Level 2 34,967 22 ( 9 ) 34,980
Asset-backed securities Level 2 423 — ( 2 ) 421
Long-term investments
U.S. Treasury securities Level 1 14,737 75 — 14,812
U.S. government agency securities Level 2 3,009 31 — 3,040
Corporate debt securities Level 2 17,464 95 — 17,559
Total $ 215,566 $ 328 $ ( 72 ) $ 215,822 The Company did no t have any outstanding financial liabilities to be re-measured on a recurring basis as of December 31, 2024 and 2023. The fair value of cash equivalents and available-for-sale investments by classification included in the consolidated balance sheets was as follows as of December 31, 2024 and 2023 (in thousands):
December 31, December 31,
2024 2023
Cash equivalents $ 15,468 $ 20,081
Short-term investments 110,190 160,330
Long-term investments 3,524 35,411
Total $ 129,182 $ 215,822 Cash and cash equivalents in the above table excludes bank account cash of $ 2.1 million and $ 2.3 million as of December 31, 2024 and 2023, respectively. The fair value of cash equivalents and available-for-sale investments by contractual maturity was as follows as of December 31, 2024 and 2023 (in thousands):
December 31, December 31,
2024 2023
Maturing in one year or less $ 125,658 $ 180,411
Maturing after one year through five years 3,524 35,411
Total $ 129,182 $ 215,822 The primary objective of the Company’s investment portfolio is to maintain safety of principal, prudent levels of liquidity and acceptable levels of risk. The Company’s investment policy limits investments to certain types of instruments issued by institutions with investment-grade credit ratings, and it places restrictions on maturities and concentration by asset class and issuer. There were no transfers of assets or liabilities between the fair value measurement levels during the years ended December 31, 2024 and 2023 and there were no financial instruments classified as Level 3 as of December 31, 2024 and 2023. As of December 31, 2024 and 2023, accrued interest receivable related to the Company’s investments of $ 0.9 million and $ 1.0 million , respectively, was included in prepaid expenses and other current assets on the consolidated balance sheets. As of December 31, 2024, the unrealized losses for available-for-sale investments were non-credit related and the Company does not intend to sell the investments that were in an unrealized loss position, nor will it be required to sell those investments before recovery of their amortized costs basis, which may be maturity. As of December 31, 2024 and 2023 , no allowance for credit losses for the Company’s investments was recorded. As of December 31, 2024 and 2023, securities with a fair value of zero and $ 5.9 million , respectively, were in a continuous net unrealized loss position for more than 12 months. As of December 31, 2024 and 2023 , the Company has no t recognized any impairment losses on available-for-sale in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4) BALANCE SHEET COMPONENTS Prepaid Expenses and Other Current Assets The following table presents the components of prepaid expenses and other current assets as of December 31, 2024 and 2023 (in thousands):
December 31, December 31,
2024 2023
Prepaid clinical expenses $ 3,757 $ 3,049
Prepaid expenses 1,343 830
Interest and investment receivables 892 996
Prepaid insurance 576 609
Other current assets 27 439
Total prepaid expenses and other current assets $ 6,595 $ 5,923 Property and Equipment, Net The following table presents the components of property and equipment, net as of December 31, 2024 and 2023 (in thousands):
December 31, December 31,
2024 2023
Leasehold improvements $ 2,509 $ 2,513
Laboratory equipment 1,835 1,733
Computer hardware and software 473 414
Furniture and fixtures 165 166
Property and equipment, gross 4,982 4,826
Less: accumulated depreciation ( 2,077 ) ( 1,237 )
Property and equipment, net $ 2,905 $ 3,589 Depreciation was $ 0.9 million , $ 0.8 million , and $ 0.3 million for years ended December 31, 2024, 2023 and 2022, respectively. Other Assets The following table presents the components of other assets, net as of December 31, 2024 and 2023 (in thousands):
December 31, December 31,
2024 2023
Operating lease right-of-use assets $ 4,023 $ 4,847
Finance lease right-of-use assets 2,704 2,405
Other assets 200 200
Long-term prepaid contract manufacturing costs 67 —
Long-term prepaid clinical expenses — 7,442
Total other assets $ 6,994 $ 14,894 Accrued Expenses and Other Current Liabilities The following table presents the components of accrued expenses and other current liabilities as of December 31, 2024 and 2023 (in thousands):
December 31, December 31,
2024 2023
Accrued compensation and related expenses $ 5,306 $ 6,067
Accrued clinical and nonclinical study costs 3,858 8,873
Accrued contract manufacturing 1,479 9,543
Accrued property and equipment 203 179
Other current liabilities 2,573 2,205
Total accrued expenses and other current liabilities $ 13,419 $ 26,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In May 2016, the Company entered into a pharmaceutical support services agreement, which included embedded leases that allowed the Company the right to direct the use of certain equipment. The embedded leases commenced in September 2020 and were set to expire in August 2023 with no stated option to extend the term. In May 2023, the Company entered into an addendum to extend the existing lease through May 2026 and lease additional number of certain equipment. In October 2023, the Company entered into an additional addendum to lease an additional number of certain equipment through May 2026. In June 2024, the Company entered into another addendum to extend the existing lease through July 2027 and lease additional number of certain equipment. The Company classified the leases as finance leases. In May 2021, the Company entered into a lease agreement for approximately 10,000 square feet of office space located in South San Francisco, California. The lease commenced on June 6, 2021 and expires on August 31, 2026 . The lease does no t provide an option to extend after it expires. The total lease payments for the life of the lease are approximately $ 2.0 million. The Company classified the lease as an operating lease. In February 2022, the Company entered into a lease agreement totaling approximately 11,074 square feet of office and laboratory space located in Palo Alto, California. The lease consists of two premises and expires in February 2030 . The lease provides for an option to extend for two years after expiration . The lease for one of the premises commenced in February 2022 and the lease for the second premises commenced in April 2022 . The lease provides for an annual base rent of approximately $ 0.8 million, which increases on an annual basis by 3 %. The total lease payments for the life of the lease are approximately $ 6.9 million. The Company is also responsible for leasehold improvement costs related to the second premises, which totaled to $ 2.3 million, of which $ 1.5 million is to be paid with interest at a rate of 7 % per annum as additional payments over the life of the lease. The Company classified the lease as an operating lease. Under the terms of the lease agreement, the Company issued a letter of credit to the landlord in the amount of $ 0.1 million, which is collateralized by a restricted cash deposit of $ 0.1 million. The restricted cash deposit was included in the other assets on the consolidated balance sheets. As of December 31, 2024, the ROU assets recorded for operating leases and finance leases were $ 4.0 million and $ 2.7 million , respectively. As of December 31, 2023, the ROU assets recorded for operating leases and finance leases were $ 4.8 million and $ 2.4 million , respectively. The amounts were included in the other assets on the consolidated balance sheets (see “Note 4. Balance Sheet Components—Other Assets”). The following table presents the maturities and balance sheet information of the Company’s operating and finance lease liabilities as of December 31, 2024 (in thousands, except lease term and discount rate):
December 31, 2024
Operating Leases Finance Leases
2025 $ 1,305 $ 1,056
2026 1,187 1,056
2027 912 616
2028 939 —
2029 967 —
Thereafter 163 —
Total lease payments 5,473 2,728
Less: imputed interest ( 1,062 ) ( 65 )
Total lease liabilities $ 4,411 $ 2,663
Lease liabilities: current (i) $ 949 $ 963
Lease liabilities: non-current (ii) 3,462 1,700
Total lease liabilities $ 4,411 $ 2,663
Weighted average remaining lease term (in years) 4.6 2.6
Weighted average discount rate 9.0 % 8.5 % (i) Current lease liabilities are presented within accrued expenses and other current liabilities on the consolidated balance sheets. (ii) Non-current lease liabilities are presented within other non-current liabilities on the consolidated balance sheets. The following table presents the components of lease costs for the years ended December 31, 2024, 2023, and 2022 (in thousands):
Year Ended
December 31,
2024 2023 2022
Operating lease cost $ 1,244 $ 1,263 $ 1,159
Variable lease cost and other, net (i) 560 461 262
Short-term lease cost 14 17 88
Finance lease cost:
Amortization of right-of-use assets 962 493 447
Interest 220 44 9
Total lease costs $ 3,000 $ 2,278 $ 1,965 (i) The variable lease cost and other, net is comprised primarily of common area maintenance charges for the operating lease, which are dependent on usage. These costs are classified as operating lease expense due to the election to not separate lease and non-lease components. These costs were not included within the measurement of the Company’s operating lease ROU assets and operating lease liabilities. The following table presents the supplemental cash flow disclosures for cash paid for the years ended December 31, 2024, 2023, and 2022 (in thousands):
Year Ended
December 31,
2024 2023 2022
Cash paid for amounts included in the measurement of lease liabilities:
Operating cash flows from operating leases $ 1,267 $ 1,241 $ 933
Operating cash flows from finance leases $ 205 $ 20 $ 8
Financing cash flows from finance leases $ 827 $ 388 $ 388
Right-of-use asset acquired under leases
Operating leases $ — $ — $ 4,613
Finance leases $ 1,309 $ 2,6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4</t>
        </is>
      </c>
    </row>
    <row r="3">
      <c r="A3" s="3" t="inlineStr">
        <is>
          <t>Debt Disclosure [Abstract]</t>
        </is>
      </c>
      <c r="B3" s="4" t="inlineStr">
        <is>
          <t xml:space="preserve"> </t>
        </is>
      </c>
    </row>
    <row r="4">
      <c r="A4" s="4" t="inlineStr">
        <is>
          <t>TERM LOAN</t>
        </is>
      </c>
      <c r="B4" s="4" t="inlineStr">
        <is>
          <t xml:space="preserve">(6) TERM LOAN Oxford Finance and Silicon Valley Bank Loan In October 2022, the Company entered into a loan and security agreement, or the Loan Agreement, with Oxford Finance LLC, Oxford Finance Credit Fund II LP, and Silicon Valley Bank, or Lenders, for a secured term loan facility of up to $ 100.0 million. Pursuant to the Loan Agreement, the Company drew an initial loan of $ 10.0 million. Under the original terms of the Loan Agreement, the Company had the right to draw an additional $ 40.0 million through the end of December 2023. The Loan Agreement provides for an additional $ 50.0 million over three tranches, with $ 12.5 million available in each of two tranches based upon the achievement of milestones related to the development of evorpacept and one preclinical product candidate, and $ 25.0 million at the Lenders’ sole discretion. The proceeds of the loans may be used by the Company for working capital and to fund its general business requirements. Borrowings under the Loan Agreement bear interest at a floating rate per annum equal to the greater of (i) 1-month term Secured Overnight Financing Rate, or SOFR, and (ii) 2.33 %, plus 6.25 %. The minimum per annum interest rate is 8.58 %. Interest on the term loans is payable monthly in arrears. The Company will begin to make principal payments in equal monthly installments beginning on December 1, 2025. However, if either of the milestone related tranche term loans are funded, then the Company will begin to make principal payments in equal monthly installments beginning on December 1, 2026. The term loans mature on October 1, 2027 . The term loans may be prepaid in full or in part, in increments of $ 10.0 million, with various prepayment premiums. Upon the earlier prepayment or maturity of any term loan, the Company is required to pay a final payment fee of 6.0 % of the original principal amount of such funded term loan. The final payment will be accreted to the final payment amount as interest expense using the effective interest method over the term of the loan through maturity date. The term loans once repaid or prepaid may not be reborrowed. The Company is also obligated to pay other customary fees for a loan facility of this size and type. The term loans under the Loan Agreement are secured by substantially all of the Company’s assets, except the Company’s intellectual property, which is the subject of a negative pledge, and will be guaranteed by the Company’s future subsidiaries, subject to certain limitations. Upon the outstanding balance of the term loans reaching $ 75.0 million or greater, the Company’s intellectual property will become collateral. The Company and its subsidiary, ALX Oncology Limited, have guaranteed the obligations under the Loan Agreement. The Loan Agreement contains customary affirmative and negative covenants, including covenants limiting the ability of the Company to, among other things, dispose of assets, effect certain mergers, incur debt, grant liens, pay dividends and distributions on its capital stock, make investments and acquisitions, and enter into transactions with affiliates, in each case subject to customary exceptions for a loan facility of this size and type. The Loan Agreement contains customary events of default, which include, but are not limited to payment defaults, material misrepresentations, breaches of covenants, cross defaults with certain other material indebtedness, bankruptcy and insolvency events, and judgment defaults. The occurrence of an event of default could result in the acceleration of our obligations under the Loan Agreement, the termination of the Lenders’ commitments, a 5.0 % increase in the applicable rate of interest and the exercise by the Lender of other rights and remedies provided for under the Loan Agreement. The Company received net proceeds from issuance of the term loan of $ 9.3 million after deducting debt issuance costs of approximately $ 0.7 million. Debt issuance costs were recorded as debt discount on the term loan, offsetting term loan, non-current on the consolidated balance sheets. The debt discount will be amortized over the term of the loan as interest expense using the effective interest method. During the years ended December 31, 2024, 2023 and 2022, interest expense incurred in connection with the Loan Agreement was $ 1.2 million , $ 1.1 million , and $ 0.2 million , respectively.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As of December 31, 2024, the value of the embedded derivative is not material, but could become material in future periods if an event of default became more probable than is currently estimated. As of December 31, 2024, we were in compliance with all financial reporting covenants under the Loan Agreement. In March 2023, Silicon Valley Bank (SVB) was closed by the California Department of Financial Protection and Innovation, which appointed the Federal Deposit Insurance Corporation, or FDIC, to act as receiver. The FDIC created Silicon Valley Bridge Bank, N.A., or SVBB, as successor to SVB. First Citizens BancShares, Inc., or First Citizens Bank, acquired SVBB from the FDIC and operates SVBB as Silicon Valley Bank, a division of First Citizens Bank, or SVB-First Citizens. Under the Loan Agreement, 50 % of the funding comes from SVB, one of the three Lenders. Given the SVBB acquisition by First Citizens Bank, SVB-First Citizens will continue to fulfill SVB’s obligations under the Loan Agreement. In May 2023, we entered into a second amendment to the Loan Agreement. The primary purpose of the second amendment was to reduce the percentage of the amount required to be held in our collateral account with SVB-First Citizens from 100 % to not less than 50 % of the aggregate dollar value of all our collateral accounts. In December 2023, we entered into a third amendment to the Loan Agreement. The primary purpose of the third amendment was to (i) extend the draw period for the first tranche loans from December 31, 2023 to June 30, 2024, (ii) add as a condition for the funding of any first tranche loans after the effective date of the amendment, the requirement that the Phase 2 portion of the ASPEN-06 study in gastric/GEJ cancer either remains ongoing or the achievement of a milestone related to the development of the ASPEN-06 study, and (iii) add a contingency fee in the amount of $ 0.6 million to the Lenders if the Company prepays any of the loans under the Loan Agreement other than in connection with refinancing of the Loan Agreement with the Lenders and their affiliates. The Company decided not to draw down on any portion of the $ 40.0 million available under the Loan Agreement by the deadline of June 30, 2024 and did not achieve all of the requirements needed to gain access to each of the two tranches available upon the achievement of pre-determined development milestones by the deadline of December 31, 2024. As a result, only the $ 25.0 million tranche available at the Lenders’ sole discretion was available as of December 31, 2024. As of December 31, 2024, the future maturities under the Loan Agreement are as follows (in thousands):
December 31, 2024
2025 $ 435
2026 5,217
2027 4,948
2028 —
2029 —
Total future maturities 10,600
Less: current portion of term loan ( 435 )
Total term loan, net of current portion 10,165
Less: unamortized debt issuance costs ( 558 )
Less: unaccreted final payment costs ( 138 )
Term loan, non-current, net $ 9,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7) STOCKHOLDERS’ EQUITY On July 21, 2020, the Company’s amended and restated certificate of incorporation became effective, authorizing 1,000,000,000 shares of common stock, $ 0.001 par value per share, and 100,000,000 shares of undesignated preferred stock, $ 0.001 par value per share. As of December 31, 2024 and 2023, the Company had 53,052,912 and 49,951,989 shares of common stock outstanding, respectively. Common Stock In July 2020, the Company consummated its initial public offering and issued 9,775,000 shares of common stock for net proceeds of approximately $ 169.5 million, after deducting underwriting discounts and commissions of $ 13.0 million and offering-related expenses of $ 3.2 million. Upon the closing of the initial public offering, all shares of convertible preferred stock outstanding and accrued cumulative dividends were automatically converted into 23,934,533 shares of common stock. In December 2020, the Company consummated its follow-on public offering and issued 2,737,000 shares of common stock for net proceeds of approximately $ 194.9 million, after deducting underwriting discounts and commissions of $ 12.5 million and offering-related expenses of $ 0.7 million. In October 2023, the Company completed an underwritten follow-on public offering and issued an aggregate of 8,663,793 shares of common stock, including the underwriters’ exercise in full of their overallotment option of 1,293,103 shares of common stock, and, in lieu of common stock to certain investors, pre-funded warrants to purchase 1,250,000 shares of common stock at a public offering price of $ 6.38 per share and $ 6.379 per pre-funded warrant. Net proceeds were approximately $ 58.9 million, after deducting underwriting discounts and commissions of $ 3.8 million and offering-related expenses of $ 0.6 million. Common stock reserved for future issuance as of December 31, 2024 consists of the following:
December 31, 2024
Stock options issued and outstanding 10,528,751
RSUs issued and outstanding 898,755
PSUs issued and outstanding 357,500
Stock options authorized for future issuance 642,557
Employee Stock Purchase Plan shares authorized for future issuance 974,251
Total 13,401,814 At-the-Market Equity Offering In December 2021, the Company entered into a sales agreement with Cantor Fitzgerald &amp; Co. and Credit Suisse Securities (USA) LLC (Sales Agreement), under which it may offer and sell shares of the Company’ s common stock, having aggregate gross proceeds of up to $ 150.0 million, from time to time through them as the Company ’s sales agents in its at-the-market equity offering program (ATM Offering). In August 2023, the Company entered into an amendment to the Sales Agreement to include UBS Securities LLC as an additional sales agent and to remove Credit Suisse as a sales agent. As of December 31, 2024, the Company had issued approximately 2,199,542 shares of common stock pursuant to the Sales Agreement for net proceeds of $ 29.7 million . The Company may terminate this ATM program at any time, pursuant to its terms. Pre-Funded Warrants As part of the October 2023 underwritten public offering, the Company issued pre-funded warrants to certain investors to purchase 1,250,000 shares of common stock in an underwritten public offering at a public offering price of $ 6.379 per pre-funded warrant. Each pre-funded warrant entitles the holder to purchase one share of common stock at an exercise price of $ 0.001 per share. The pre-funded warrants to purchase shares of common stock are exercisable at any time after their original issuance. However, the pre-funded warrants include a separate provision whereby the exercisability of the pre-funded warrants may be limited if, upon exercise, the warrant holder or any of its affiliates would beneficially own more than 9.99 % of the Company’s common stock. This threshold is subject to the warrant holder’s rights under the pre-funded warrants to increase or decrease such percentage to any other percentage not in excess of 19.99 % upon at least 61 days’ prior notice from the warrant holder to the Company. The pre-funded warrants will expire on the date the warrants are exercised in full. The pre-funded warrants were classified as equity and accounted for as a component of additional paid-in capital. The pre-funded warrants were classified as equity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 s common stock and (vi) meet the equity classification criteria. In addition, such pre-funded warrants do not provide any guarantee of value or return. The Company valued the pre-funded warrants at issuance, concluding that their offering price approximated their fair value, and allocated the aggregate net proceeds from the offering proportionately to the common stock and pre-funded warrants, including approximately $ 7.4 million allocated to the pre-funded warrants and recorded as a component of additional paid-in capital on the consolidated balance sheets. As of December 31, 2024, no shares underlying the pre-funded warrants had been exercised. All of the outstanding pre-funded warrants are included in the weighted-average number of shares of common stock used to calculate basic net loss per share attributable to common stockholders (see “Note 11. Net Loss Per Share Attributable to Common Stockhol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567</v>
      </c>
      <c r="C3" s="7" t="n">
        <v>22406</v>
      </c>
    </row>
    <row r="4">
      <c r="A4" s="4" t="inlineStr">
        <is>
          <t>Short-term investments</t>
        </is>
      </c>
      <c r="B4" s="5" t="n">
        <v>110190</v>
      </c>
      <c r="C4" s="5" t="n">
        <v>160330</v>
      </c>
    </row>
    <row r="5">
      <c r="A5" s="4" t="inlineStr">
        <is>
          <t>Prepaid expenses and other current assets</t>
        </is>
      </c>
      <c r="B5" s="5" t="n">
        <v>6595</v>
      </c>
      <c r="C5" s="5" t="n">
        <v>5923</v>
      </c>
    </row>
    <row r="6">
      <c r="A6" s="4" t="inlineStr">
        <is>
          <t>Total current assets</t>
        </is>
      </c>
      <c r="B6" s="5" t="n">
        <v>134352</v>
      </c>
      <c r="C6" s="5" t="n">
        <v>188659</v>
      </c>
    </row>
    <row r="7">
      <c r="A7" s="4" t="inlineStr">
        <is>
          <t>Property and equipment, net</t>
        </is>
      </c>
      <c r="B7" s="5" t="n">
        <v>2905</v>
      </c>
      <c r="C7" s="5" t="n">
        <v>3589</v>
      </c>
    </row>
    <row r="8">
      <c r="A8" s="4" t="inlineStr">
        <is>
          <t>Long-term investments</t>
        </is>
      </c>
      <c r="B8" s="5" t="n">
        <v>3524</v>
      </c>
      <c r="C8" s="5" t="n">
        <v>35411</v>
      </c>
    </row>
    <row r="9">
      <c r="A9" s="4" t="inlineStr">
        <is>
          <t>Other assets</t>
        </is>
      </c>
      <c r="B9" s="5" t="n">
        <v>6994</v>
      </c>
      <c r="C9" s="5" t="n">
        <v>14894</v>
      </c>
    </row>
    <row r="10">
      <c r="A10" s="4" t="inlineStr">
        <is>
          <t>Total assets</t>
        </is>
      </c>
      <c r="B10" s="5" t="n">
        <v>147775</v>
      </c>
      <c r="C10" s="5" t="n">
        <v>242553</v>
      </c>
    </row>
    <row r="11">
      <c r="A11" s="3" t="inlineStr">
        <is>
          <t>Current liabilities:</t>
        </is>
      </c>
      <c r="B11" s="4" t="inlineStr">
        <is>
          <t xml:space="preserve"> </t>
        </is>
      </c>
      <c r="C11" s="4" t="inlineStr">
        <is>
          <t xml:space="preserve"> </t>
        </is>
      </c>
    </row>
    <row r="12">
      <c r="A12" s="4" t="inlineStr">
        <is>
          <t>Accounts payable</t>
        </is>
      </c>
      <c r="B12" s="5" t="n">
        <v>4497</v>
      </c>
      <c r="C12" s="5" t="n">
        <v>8591</v>
      </c>
    </row>
    <row r="13">
      <c r="A13" s="4" t="inlineStr">
        <is>
          <t>Payable and accrued liabilities due to related party</t>
        </is>
      </c>
      <c r="B13" s="7" t="n">
        <v>149</v>
      </c>
      <c r="C13" s="7" t="n">
        <v>543</v>
      </c>
    </row>
    <row r="14">
      <c r="A14" s="4" t="inlineStr">
        <is>
          <t>Other Liability, Current, Related Party [Extensible Enumeration]</t>
        </is>
      </c>
      <c r="B14" s="4" t="inlineStr">
        <is>
          <t>us-gaap:RelatedPartyMember</t>
        </is>
      </c>
      <c r="C14" s="4" t="inlineStr">
        <is>
          <t>us-gaap:RelatedPartyMember</t>
        </is>
      </c>
    </row>
    <row r="15">
      <c r="A15" s="4" t="inlineStr">
        <is>
          <t>Term loan, current</t>
        </is>
      </c>
      <c r="B15" s="7" t="n">
        <v>435</v>
      </c>
      <c r="C15" s="4" t="inlineStr">
        <is>
          <t xml:space="preserve"> </t>
        </is>
      </c>
    </row>
    <row r="16">
      <c r="A16" s="4" t="inlineStr">
        <is>
          <t>Accrued expenses and other current liabilities</t>
        </is>
      </c>
      <c r="B16" s="5" t="n">
        <v>13419</v>
      </c>
      <c r="C16" s="7" t="n">
        <v>26867</v>
      </c>
    </row>
    <row r="17">
      <c r="A17" s="4" t="inlineStr">
        <is>
          <t>Total current liabilities</t>
        </is>
      </c>
      <c r="B17" s="5" t="n">
        <v>18500</v>
      </c>
      <c r="C17" s="5" t="n">
        <v>36001</v>
      </c>
    </row>
    <row r="18">
      <c r="A18" s="4" t="inlineStr">
        <is>
          <t>Term loan, non-current, net</t>
        </is>
      </c>
      <c r="B18" s="5" t="n">
        <v>9469</v>
      </c>
      <c r="C18" s="5" t="n">
        <v>9639</v>
      </c>
    </row>
    <row r="19">
      <c r="A19" s="4" t="inlineStr">
        <is>
          <t>Other non-current liabilities</t>
        </is>
      </c>
      <c r="B19" s="5" t="n">
        <v>6188</v>
      </c>
      <c r="C19" s="5" t="n">
        <v>7201</v>
      </c>
    </row>
    <row r="20">
      <c r="A20" s="4" t="inlineStr">
        <is>
          <t>Total liabilities</t>
        </is>
      </c>
      <c r="B20" s="5" t="n">
        <v>34157</v>
      </c>
      <c r="C20" s="5" t="n">
        <v>52841</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000,000,000 shares authorized as of December 31, 2024 and December 31, 2023; 53,052,912 and 49,951,989 shares issued and outstanding as of December 31, 2024 and December 31, 2023, respectively</t>
        </is>
      </c>
      <c r="B23" s="5" t="n">
        <v>53</v>
      </c>
      <c r="C23" s="5" t="n">
        <v>50</v>
      </c>
    </row>
    <row r="24">
      <c r="A24" s="4" t="inlineStr">
        <is>
          <t>Additional paid-in capital</t>
        </is>
      </c>
      <c r="B24" s="5" t="n">
        <v>734412</v>
      </c>
      <c r="C24" s="5" t="n">
        <v>675678</v>
      </c>
    </row>
    <row r="25">
      <c r="A25" s="4" t="inlineStr">
        <is>
          <t>Accumulated other comprehensive income</t>
        </is>
      </c>
      <c r="B25" s="5" t="n">
        <v>275</v>
      </c>
      <c r="C25" s="5" t="n">
        <v>256</v>
      </c>
    </row>
    <row r="26">
      <c r="A26" s="4" t="inlineStr">
        <is>
          <t>Accumulated deficit</t>
        </is>
      </c>
      <c r="B26" s="5" t="n">
        <v>-621122</v>
      </c>
      <c r="C26" s="5" t="n">
        <v>-486272</v>
      </c>
    </row>
    <row r="27">
      <c r="A27" s="4" t="inlineStr">
        <is>
          <t>Total stockholders’ equity</t>
        </is>
      </c>
      <c r="B27" s="5" t="n">
        <v>113618</v>
      </c>
      <c r="C27" s="5" t="n">
        <v>189712</v>
      </c>
    </row>
    <row r="28">
      <c r="A28" s="4" t="inlineStr">
        <is>
          <t>Total liabilities and stockholders’ equity</t>
        </is>
      </c>
      <c r="B28" s="7" t="n">
        <v>147775</v>
      </c>
      <c r="C28" s="7" t="n">
        <v>242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8) STOCK-BASED COMPENSATION Equity Incentive Plans 2020 Equity Incentive Plan On April 1, 2020, the board of directors (the Board) approved a new equity incentive plan, or the 2020 Equity Incentive Plan, that replaced the Company’s existing equity compensation plan, 2015 Share Award Scheme. The 2020 Equity Incentive Plan permitted the issuance of up to 4,379,139 shares of the Company’s common stock pursuant to awards granted under it, and authorized the award of stock options, restricted stock awards, stock appreciation rights and restricted stock units to employees, directors, and consultants. Amended and Restated 2020 Equity Incentive Plan In July 2020, the Company adopted the Amended and Restated 2020 Equity Incentive Plan, or the 2020 Plan. The 2020 Plan replaced the Company’s 2020 Equity Incentive Plan and a total of 7,874,862 shares were reserved under the 2020 Plan. Unless the Board provides otherwise, beginning on January 1, 2021, the maximum number of shares which shall be made available for issuance under the 2020 Plan will automatically increase on the first day in January of each calendar year (i.e., the first day of our fiscal year) by an amount equal to the least of: • 4,000,000 shares; • four percent of the outstanding shares of our common stock on the last day of our immediately preceding fiscal year; or • such number of shares as our board of directors may determine no later than the last day of our immediately preceding fiscal year. The terms of the stock option agreements, including vesting requirements, are determined by the Board, subject to the provisions of the 2020 Plan. The term of the options generally expire, upon the earliest of (i) termination of continuous service for cause (ii) three months after the termination of continuous service for reasons other than cause, death or disability (iii) twelve months after the termination of continuous service due to disability (iv) eighteen months after the employee’s death if the employee died during the period of continuous service (v) expiration date in the grant notice or (vi) the day before the tenth anniversary of the date of grant. The per share exercise price of the incentive stock options must equal at least the fair market value of a share underlying such options on the date of grant. All awards that are canceled, forfeited or expired are returned to the 2020 Plan and are available for grant in conjunction with the issuance of new awards. Stock options granted are exercisable over a maximum term of 10 years from the date of grant and generally vest over an agreed service period, usually four years . Certain stock options granted under the 2020 Plan provide option holders the right to elect to exercise unvested options in exchange for common stock. Such unvested common stock is subject to a repurchase right held by the Company at the original issuance price in the event the optionee’s service to the Company is terminated either voluntarily or involuntarily. The right lapses as the underlying repurchase right expires. These repurchase terms are considered to be a forfeiture provision. The cash received from employees for exercise of unvested options is treated as a refundable deposit and is classified as a liability on the consolidated balance sheets. At December 31, 2024 , there was no such unvested early exercised options and related liability. Shares Available for Grant The following table provides a summary of shares available for grant under the 2020 Plan:
Amended and Restated 2020 Equity Incentive Plan
Shares available for grant at December 31, 2023 1,305,386
Authorized 1,998,080
Granted ( 5,945,545 )
Canceled/forfeited 3,284,636
Shares available for grant at December 31, 2024 642,557 Stock Option Exchange On December 2, 2024, the Company commenced an offer to exchange eligible options held by eligible employees of the Company for new options (the Exchange Offer). The Exchange Offer expired on December 30, 2024 . Under the Exchange Offer, the Company accepted for exchange eligible options to purchase an aggregate of 2,693,873 shares of the Company’s common stock, representing 80.3 % of the total shares of common stock underlying the eligible options. On December 30, 2024, immediately following the expiration of the Exchange Offer, the exchanged options were canceled and new options to purchase 2,155,095 shares of common stock were granted at an exercise price of $ 1.66 per share, which was the closing price of the common stock on the Nasdaq Global Select Market on the grant date of the new options. The number of options canceled and subsequently granted in the Exchange Offer was included in the shares available for grant summary table above under canceled/forfeited and granted respectively. The new options are subject to a new vesting schedule, vesting in equal monthly installments following the new option grant date for the longer of (a) 30 months or (b) the number of months remaining in the vesting schedule on the eligible option grant. Each new option has a maximum term of seven years . The exchange of stock options was treated as a modification for accounting purposes. The incremental expense of $ 0.6 million for the modified options was calculated using the Black-Scholes option pricing model. The incremental expense and the unamortized expense remaining on the exchanged options as of the modification date are being recognized over the new vesting service period. Employee Stock Purchase Plan In July 2020, the Board and stockholders approved the ALX Oncology Holdings Inc. 2020 Employee Stock Purchase Plan, or the ESPP. The ESPP allows eligible employees to have up to 15 percent of their eligible compensation withheld and used to purchase common stock, subject to a maximum of $ 25,000 worth of stock purchased in a calendar year or no more than 3,000 shares in an offering period, whichever is less. An offering period consists of a six-month purchase period, with a look back feature to our stock price at the commencement of the offering period. Eligible employees can purchase the Company’s common stock at the end of the offering period at 85 % of the lower of the closing price of our common stock on The Nasdaq Global Select Market on the first and last day of the offering period. The initial number of shares of common stock available for issuance under the ESPP was 400,000 . Unless the Board provides otherwise, beginning on January 1, 2021, the maximum number of shares which shall be made available for sale under the ESPP will automatically increase on the first day in January of each calendar year (i.e., the first day of our fiscal year) during the term of the ESPP by an amount equal to the least of: • 800,000 shares; • one percent of the outstanding shares of our common stock on the last day of our immediately preceding fiscal year; or • such number of shares as our board of directors may determine no later than the last day of our immediately preceding fiscal year. On January 1, 2024 and 2023 , the number of shares available under the ESPP was increased by zero . As of December 31, 2024, 230,065 shares of common stock have been purchased under the ESPP, and the number of shares of common stock available for issuance under the ESPP was 974,251 . Stock Option Activity The following table provides a summary of stock option activity under the 2020 Plan and related information:
Outstanding Options
Number of Options Weighted Average Exercise Price Weighted Average Remaining Contractual Life (Years) Aggregate Intrinsic Value (in thousands)
Outstanding at December 31, 2023 8,984,671 $ 15.43 7.53 $ 59,900
Granted 5,154,245 5.66
Exercised ( 447,052 ) 3.69
Canceled/forfeited ( 3,163,113 ) 19.12
Outstanding at December 31, 2024 10,528,751 $ 10.04 6.23 $ 409
Exercisable at December 31, 2024 4,921,007 $ 16.04 4.58 $ 112 The number of options canceled and subsequently granted in the Exchange Offer was included in the stock option activity table above under canceled/forfeited and granted respectively. The aggregate intrinsic values represent the total pre-tax intrinsic value of options outstanding and exercisable calculated as the difference between the exercise price of the options and the fair value of the Company’s common stock as of December 31, 2024 and 2023. The total intrinsic value of options exercised during the years ended December 31, 2024, 2023 and 2022 were $ 2.6 million , $ 0.2 million and $ 1.7 million , respectively. Stock Option Valuation Assumptions The Company uses the Black-Scholes option pricing model to determine the estimated fair value of stock options at the date of the grant, and stock-based compensation is adjusted for actual forfeitures as they occur. The fair value of each option grant during the years ended December 31, 2024, 2023 and 2022 was estimated with the following assumptions:
Year Ended December 31,
2024 2023 2022
Expected term (in years) 4.1 - 6.1 5.3 - 6.1 5.3 - 6.1
Risk-free interest rate 3.5 % - 4.7 % 3.5 % - 4.7 % 1.6 % - 4.4 %
Expected dividend rate 0 % 0 % 0 %
Expected stock price volatility 86.5 % - 95.1 % 83.6 % - 88.6 % 81.9 % - 84.7 % Expected Term. The expected term of the options represents the average period the stock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and the contractual term, also known as the simplified method. For options granted from the Exchange Offer, the Company used a Monte Carlo simulation to estimate the time it takes for options to return to the money and derived the expected term of options granted from the midpoint between (i) the later of the time it takes to return to the money or the remaining vest term, and (ii) the remaining contractual term. Risk-Free Interest Rate. The risk-free interest rate is based on the yield of U.S. Treasury notes as of the grant date with terms commensurate with the expected term of the option. Dividend Yield. The expected dividends assumption is based on the Company’s expectation of not paying dividends in the foreseeable future. Volatility. Since the Company does not have sufficient trading history for its common stock, the expected volatility is based on a combination of the historical volatilities of the common shares of comparable publicly traded companies as well as the historical volatilities of the Company’s common shares. The Company selected companies with comparable characteristics, including enterprise value, risk profiles, position within the industry, and with historical share price information sufficient to meet the expected life of the Company’s share-based awards. For options granted from the Exchange Offer, the Company used the historical volatilities of the Company’s common shares. Fair Value . Historically, for all periods prior to our initial public offering, the fair value of the shares of common stock underlying our stock option was determined by the Company’s Board. Because there was no public market for the Company’s common stock, the Board determined fair value of the common stock at the time of grant of the options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the Board deemed relevant to such determination. Since the completion of our initial public offering, the fair value of each share of common stock underlying stock option grants is based on the closing price of our common stock on the Nasdaq Global Select Market as reported on the date of grant. Restricted Stock Unit Activity The following table provides a summary of restricted stock unit activity under the 2020 Plan and related information:
Outstanding RSUs
Number of RSUs Weighted-
Unvested as of December 31, 2023 949,669 $ 9.72
Granted 791,300 15.59
Vested ( 367,932 ) 10.30
Canceled/forfeited ( 116,782 ) 11.52
Unvested as of December 31, 2024 1,256,255 $ 12.89 The total fair value of restricted stock units vested during the years ended December 31, 2024, 2023 and 2022 was $ 2.3 million , $ 2.8 million and $ 0.6 million , respectively. Performance-Based Restricted Stock Units In February 2024, the Company granted 365,000 performance-based restricted stock units, or PSUs, to certain employees under the 2020 Plan. The PSUs are subject to both performance-based and service-based vesting conditions with a fair value based on the closing price of the underlying common stock on the date of grant. Each PSU is split into two tranches with each tranche having performance goals based on the achievement of pre-determined clinical milestones that result in the shares attributable to such tranche being eligible for vesting, subject to the service-based vesting condition. The service-based vesting condition is satisfied on the one-year anniversary of the performance achievement date for each tranche and is subject to the employee’s continuous service through such vesting date. Upon vesting, each PSU will automatically convert into one share of the Company’s common stock. If the performance condition for a tranche is not met by March 31, 2025, the shares attributable to such tranche will be forfeited. As of December 31, 2024 , the Company determined that the achievement of the performance conditions for each tranche of PSUs was not probable. As a result, no compensation expense has been recognized for these awards as of and for the year ended December 31, 2024. As of December 31, 2024, there were 357,500 PSUs outstanding and unvested. Stock-based Compensation Expenses Stock options granted are measured based on the grant-date fair value estimated using the Black-Scholes option pricing model. The grant-date fair value of restricted stock units is the fair value of the underlying stock on the award’s grant date. Compensation expense is recognized over the vesting period of the applicable awards on a straight-line basis. The weighted-average grant date fair value per share for stock options granted during the years ended December 31, 2024, 2023 and 2022 was $ 4.10 , $ 4.44 and $ 7.88 , respectively. The weighted-average grant date fair value per share for restricted stock units granted during the years ended December 31, 2024, 2023 and 2022 was $ 15.59 , $ 5.86 and $ 58.56 , respectively. Stock-based compensation expense includes stock options and restricted stock units and has been reported in the Company’s consolidated statements of operations as follows (in thousands):
Year Ended
December 31,
2024 2023 2022
Research and development $ 18,490 $ 14,665 $ 10,741
General and administrative 8,603 11,608 13,098
Total $ 27,093 $ 26,273 $ 23,839 As of December 31, 2024, there was unrecognized share-based compensation expense of $ 28.7 million , related to unvested stock options which the Company expects to recognize over a weighted-average period of 2.8 years. There was unrecognized share-based compensation expense of $ 12.4 million , related to unvested restricted stock units which the Company expects to recognize over a weighted-average period of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U.S. domestic and international components of pre-tax loss for the years ending December 31, 2024, 2023 and 2022 are as follows (in thousands):
Year Ended December 31,
2024 2023 2022
United States $ ( 134,120 ) $ ( 159,766 ) $ ( 111,360 )
International ( 730 ) ( 1,039 ) ( 12,058 )
Loss before income taxes $ ( 134,850 ) $ ( 160,805 ) $ ( 123,418 ) The federal and state provision (benefit) for income taxes consist of the following (in thousands):
Year Ended December 31,
2024 2023 2022
Current provision for income taxes:
Federal $ — $ — $ 64
State — — —
International — — —
Total current — — 64
Deferred tax provision:
Federal — — —
State — — —
International — — —
Total deferred — — —
Provision (benefit) for income taxes $ — $ — $ 64 Deferred income taxes reflect the net tax effects of (a) temporary differences between the carrying amounts of assets and liabilities for financial reporting purposes and the amounts used for income tax purposes, and (b) operating losses and tax credit carryforwards. A reconciliation of the U.S. federal statutory income tax rate to the effective tax for the years ended December 31, 2024, 2023 and 2022 are as follows (in thousands):
Year Ended December 31,
2024 2023 2022
At federal statutory income tax rate $ ( 28,318 ) $ ( 33,769 ) $ ( 25,918 )
State income taxes ( 1,550 ) ( 1,481 ) ( 2,659 )
Stock-based compensation 1,451 3,645 2,368
Research &amp; development credits ( 4,668 ) ( 7,185 ) ( 1,779 )
Change in valuation allowance 33,123 64,486 9,067
Other ( 100 ) 189 36
Foreign rate differential 62 ( 23 ) 18,949
Rate benefit of reorganization — ( 25,862 ) —
Provision (benefit) for income taxes $ — $ — $ 64 The Company filed a change in tax status for ALX Oncology Limited in 2023. The reorganization resulted in an increase to capitalized R&amp;D and other deferred tax assets, as well as a corresponding increase in valuation allowance. Significant components of the Company’s deferred tax assets as of December 31, 2024 and 2023 are as follows (in thousands):
December 31,
2024 2023
Deferred tax assets:
Loss carryforwards $ 41,106 $ 26,517
Research &amp; other credits 23,455 17,131
Other 6,999 8,076
Accrued expenses 1,013 1,014
Stock options 8,380 5,157
Lease liabilities 1,486 1,587
Capitalized R&amp;D 48,392 38,425
Total deferred tax assets 130,831 97,907
Deferred tax liabilities:
Fixed assets 7 96
Lease ROU assets 1,413 1,523
Prepaid expenses — —
Total deferred tax liabilities 1,420 1,619
Valuation allowance ( 129,411 ) ( 96,288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approximately $ 33.1 million and $ 64.5 million for the years ended December 31, 2024 and 2023, respectively. The Tax Cuts and Jobs Act eliminated the option to deduct research and development expenditures currently and requires taxpayers to capitalize and amortize them pursuant to Internal Revenue Code Section 174 beginning in 2022. Net operating losses and tax credit carryforwards as of December 31, 2024 are as follows (in thousands):
Amount Expiration Years
Net operating losses, federal (post December 31, 2017) $ 162,644 Do Not Expire
Net operating losses, state $ 68,993 2038 - 2040
Tax credits, federal $ 19,922 2039 - 2044
Tax credits, state $ 7,741 N/A
Net operating losses, foreign $ 5,515 N/A Utilization of the Company’s U.S. net operating loss and credit carryforwards may be subject to substantial annual limitation due to the ownership change limitations provided by the Internal Revenue Code and similar state provisions. Such annual limitation could result in the expiration of the U.S. net operating loss and credit carryforwards before utilization. To date, the Company has not performed an analysis to determine whether there would be a substantial annual limitation due to a change in ownership. Unrecognized Tax Benefits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The Company files income tax returns in the U.S. federal and California jurisdiction, which is not currently under exam, and all years since inception are opened to examination. The unrecognized tax benefits as of December 31, 2024, 2023 and 2022 were $ 4.1 million , $ 3.1 million and $ 1.7 million , respectively. Future changes in the unrecognized tax benefits will not impact the effective tax rate due to the Company’s full valuation allowance. The Company has the following activity relating to unrecognized tax benefits (in thousands):
Year Ended December 31,
2024 2023 2022
Balance at beginning of year $ 3,120 $ 1,661 $ 1,217
Additions/reversals based on tax positions of prior years — 81 13
Additions based on tax positions related to the current year 1,097 1,409 443
Lapses in statutes of limitations ( 107 ) ( 31 ) ( 12 )
Balance at end of year $ 4,110 $ 3,120 $ 1,661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24, 2023 and 2022 , no significant interest or penalties were required to be recognized relating to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10) RELATED-PARTY TRANSACTIONS Tallac Service Agreement The Company entered into a research and development services agreement, or the Tallac Services Agreement, with Tallac Therapeutics, Inc., or Tallac, effective as of July 1, 2020. The Tallac Services Agreement provides that Tallac will provide certain preclinical research services to the Company for a service fee based on the costs incurred by Tallac plus a mark-up equal to 10.0 % of such costs. The Tallac Services Agreement has an initial term of four years and is renewed automatically for additional one year terms thereafter. The Company records the payments for the research and development services as research and development, or R&amp;D, costs within the consolidated statements of operations. For the years ended December 31, 2024, 2023 and 2022, the Company recorded a nominal amount, $ 0.3 million and $ 0.6 million, respectively, as R&amp;D costs in relation to the Tallac Services Agreement. The Tallac Services Agreement was terminated on July 1, 2024 . Tallac Collaboration Agreement On March 4, 2021, the Company entered into a Collaboration Agreement with Tallac, or the Tallac Collaboration Agreement, to jointly develop, manufacture, and commercialize a novel class of cancer immunotherapy. The collaboration builds on the Company’s expertise in developing therapies that block the CD47 checkpoint pathway and expands its immuno-oncology pipeline. The companies will leverage their respective scientific and technical expertise to advance an anti-SIRPα antibody conjugated to a Toll-like receptor 9, or TLR9, agonist for targeted activation of both the innate and adaptive immune systems. The key economic components of the collaboration transaction include that both parties will share equally (a) in the cost and expenses of research and development and (b) any profit or loss. The Company accounts for R&amp;D costs in accordance with ASC 730, Research and Development, which states R&amp;D costs must be charged to expense as incurred. Accordingly, the Company records its internal and third-party costs associated with the collaboration as R&amp;D expenses as incurred. When the Company is entitled to reimbursement of the R&amp;D expenses that it incurs under the collaboration, the Company records those reimbursable amounts as a reduction to R&amp;D expenses. The Company also records as R&amp;D expenses, the portion of Tallac’s expenses that the Company is obligated to reimburse, in the period when Tallac incurs such expenses. During the years ended December 31, 2024, 2023 and 2022, the Company recorded $ 0.8 million , $ 1.7 million and $ 7.8 million, respectively, as R&amp;D costs in relation to the Tallac Collaboration Agreement. The Tallac Collaboration Agreement includes the right to set off clause, as such, the Company records the amount due to or reimbursable from Tallac on a net basis. As of December 31, 2024 and 2023, the Company had accrued expenses of $ 0.1 million and $ 0.5 million , respectively, related to the Tallac Collaboration Agreement which was presented within the payable and accrued liabilities due to related party on the consolidated balance sheets. ScalmiBio Milestone Payments On October 4, 2021, the Company entered into a stock purchase agreement with ScalmiBio, Inc. or ScalmiBio, with plans to develop new anti-cancer drug candidates based on ScalmiBio’s platform. Under the terms of the stock purchase agreement, the Company has agreed to pay up to $ 35.0 million, in aggregate, in certain milestones based on the clinical development of the acquired ScalmiBio technology and has also agreed to pay a low single digit royalty on net sales of any products developed from the ScalmiBio acquired technology for a defined term. The Company has the option to buy-out the royalty payment, prior to the first marketing approval of the developed product. During the year ended December 31, 2024 , the Company made its first milestone payment of $ 1.0 million as a result of selecting a development candidate to the stockholders of ScalmiBio, including 31.7 %, or $ 0.3 million, to the Company’s former Chief Executive Officer and current Chief Scientific Officer and President, and 63.5 %, or $ 0.6 million, to another employee of the Company. This milestone payment was recorded as R&amp;D costs within the consolidated statements of operations (s ee “Note 12. Commitments and Contingencies—License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ets forth the computation of the basic and diluted net loss per share attributable to common stockholders (in thousands, except share and per share data):
Year Ended
December 31,
2024 2023 2022
Numerator:
Net loss $ ( 134,850 ) $ ( 160,805 ) $ ( 123,482 )
Denominator:
Weighted-average shares of common stock outstanding, basic and diluted 52,174,904 42,987,767 40,699,612
Net loss per share, basic and diluted $ ( 2.58 ) $ ( 3.74 ) $ ( 3.03 ) Since the Company was in a loss position for all periods presented, basic net loss per share is the same as diluted net loss per share for all periods presented as the inclusion of all potential common stock outstanding would have been anti-dilutive. The following outstanding potentially dilutive securities were excluded from the computation of diluted net loss per share for the years ended December 31, 2024, 2023 and 2022, because including them would have been anti-dilutive:
Year Ended
December 31,
2024 2023 2022
Stock options issued and outstanding 10,528,751 8,984,671 6,196,848
RSUs issued and outstanding 898,755 949,669 820,326
PSUs issued and outstanding 357,500 —
Employee Stock Purchase Plan estimated shares issuable — — —
Total 11,785,006 9,934,340 7,017,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 t recorded any liabilities for these agreements as of December 31, 2024. Contingencies From time to time, the Company may be a party to various claims in the normal course of business. Legal fees and other costs associated with such actions will be expensed as incurred. The Company will assess, in conjunction with its legal counsel, the need to record a liability for litigation and contingencies. Reserve estimates will be recorded when and if it is determined that a loss related matter is both probable and reasonably estimable. For the years ended December 31, 2024, 2023 and 2022 , the Company had no pending or threatened litigation. License Agreements In March 2015, the Company entered into a license agreement, or the Stanford Agreement, with the Board of Trustees of the Leland Stanford Junior University, or Stanford, under which the Company obtained a worldwide, royalty-bearing, sublicensable license under certain patents relating to the Company’s current product candidates, to develop, manufacture and commercialize products for use in certain licensed fields, the scope of which would include the application of the licensed intellectual property in oncology. The Company paid Stanford a nonrefundable license royalty and reimbursed Stanford for past patent expenses, together totaling less than $ 0.1 million, and granted Stanford a specified number of shares of common stock of the Company. The Company is required to make milestone payments up to an aggregate of $ 5.0 million in respect of a specified number of licensed products that successfully satisfy certain clinical and regulatory milestones. The Company recorded the first milestone payment of $ 0.2 million during the year ended December 31, 2021. There were no milestone payments recorded for the years ended December 31, 2024, 2023 and 2022. In June 2016, the Company entered into a license agreement with Selexis SA, or Selexis, under which the Company obtained a worldwide, royalty-bearing, sublicensable license under certain patents, know-how and other intellectual property, to use Selexis generated cell lines to manufacture evorpacept, and to make, use and sell licensed product containing such compound in all fields of use. The Company paid Selexis a nominal one-time fee and will pay Selexis an annual maintenance fee. The Company also agreed to pay Selexis milestone payments up to an aggregate of 1.2 million Swiss Francs in respect of all licensed products developed and/or commercialized under the grant that successfully satisfies certain milestone events. The Company recorded a milestone payment of $ 0.1 million during the year ended December 31, 2021. There were no milestone payments recorded for the years ended December 31, 2024, 2023 and 2022. In March 2017, the Company entered into an agreement with Crystal Bioscience Inc. (now a subsidiary of Ligand Pharmaceuticals Incorporated), or Crystal, under which the Company obtained an assignment of certain patents, covering certain SIRPα antibodies. Under this agreement, the Company also received a worldwide, royalty-bearing non-exclusive license, with the right to grant sublicenses through multiple tiers of sublicenses, under certain of Crystal’s background patents and know-how necessary to commercialize the rights under the assigned patents. The Company agreed to pay Crystal milestone payments up to $ 11.1 million in respect of all licensed products developed under the assigned patents, that successfully satisfy certain clinical and regulatory milestones, each milestone being paid only once for all products. The Company recorded the first milestone payment of $ 0.3 million during the year ended December 31, 2022. There were no milestone payments recorded for the years ended December 31, 2024 and 2023. In October 2021, the Company entered into a stock purchase agreement with ScalmiBio, Inc. or ScalmiBio, with plans to develop new anti-cancer drug candidates based on ScalmiBio’s platform. Under the terms of the stock purchase agreement, the Company has agreed to pay up to $ 35.0 million, in aggregate, in certain milestones based on the clinical development of the acquired ScalmiBio technology and has also agreed to pay a low single digit royalty on net sales of any products developed from the ScalmiBio acquired technology for a defined term. The Company has the option to buy-out the royalty payment, prior to the first marketing approval of the developed product. The Company recorded the first milestone payment of $ 1.0 million during the year ended December 31, 2024. For further details, refer to “Note 10. Related-Party Transactions—ScalmiBio Milestone Payments.” In January 2024, the Company entered into a license agreement with WuXi Biologics Ireland, Ltd., or WuXi, under which the Company obtained a worldwide, non-exclusive, non-transferrable, sublicensable license under certain patents, know-how, and other intellectual property, to use WuXi developed cell lines to manufacture, develop, use and sell licensed product containing such compound in all fields of use. The Company agreed to pay WuXi milestone payments up to an aggregate of $ 3.2 million in respect of all licensed products developed and/or commercialized under the assigned patents that successfully satisfies certain milestone events. The Company recorded the first milestone payment of $ 0.2 million during the year ended December 31, 2024. Other Contractual Obligations and Other Commitments We have other contractual obligations and other commitments from manufacturing and service contracts, which are presented as follows as of December 31, 2024 (in thousands):
December 31, 2024
Total 2025 2026-2027 2028-2029 Thereafter
Manufacturing and service contracts $ 2,290 $ 1,989 $ 301 $ — $ —
Total $ 2,290 $ 1,989 $ 301 $ — $ — In November 2015, the Company entered into a Master Service Agreement, or the MSA, with KBI Biopharma, Inc. relating to formulation development, process development and current good manufacturing practices, or cGMP, manufacturing of evorpacept for use in clinical trials on a project basis. The MSA had an initial term of three years with successive one-year renewal periods, which was extended an additional eight years until November 2026, is cancellable upon notice and is non-exclusive. Statements of work under the MSA commit the Company to certain future purchase obligations of approximately $ 1.1 million . In addition, the Company has commitments with three other pharmaceutical contract manufacturers, including certain future purchase obligations of approximately $ 1.2 million . These amounts are based on non-cancellable commitments and forecasts that include estimates of future market demand, quantity discounts and manufacturing efficiencies that may impact timing of purchase.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Payments due upon cancellation consist only of payments for services provided or expenses incurred, including non-cancellable obligations of our service providers, up to the date of cancel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The Company manages its operations as a single operating segment. The Company’s CODM uses consolidated, single-segment financial information for the purposes of assessing performance, making operating decisions, allocating resources, and planning and forecasting for future periods. The CODM assesses performance and decides how to allocate resources based on the Company’s consolidated net loss, including key components of research and development costs and general and administrative costs. These measures are used to monitor budget versus actual results and to evaluate the performance of the segment. The CODM reviews cash, cash equivalents and investments as a measure of segment assets. As of December 31, 2024 and 2023, the Company’s cash, cash equivalents and investments were $ 131.3 million and $ 218.1 million , respectively. The following table presents the significant segment expenses for the years ended December 31, 2024, 2023 and 2022 (in thousands):
Year Ended
December 31,
2024 2023 2022
Research and development expenses:
Clinical and development costs $ 61,868 $ 99,362 $ 63,426
Preclinical costs 6,717 3,682 3,925
Personnel and related costs 23,085 19,407 14,465
Stock-based compensation expense 18,490 14,665 10,741
Other research costs 6,213 4,679 5,843
Total research and development expenses 116,373 141,795 98,400
General and administrative expenses:
Personnel and related costs 7,619 7,100 5,767
Stock-based compensation expense 8,603 11,608 13,098
Other general and administrative costs 9,872 9,775 10,171
Total general and administrative expenses 26,094 28,483 29,036
Loss from operations ( 142,467 ) ( 170,278 ) ( 127,436 )
Interest income 9,366 10,649 4,278
Interest expense ( 1,729 ) ( 1,565 ) ( 238 )
Other income (expense), net ( 20 ) 389 ( 22 )
Income tax provision — — ( 64 )
Net loss $ ( 134,850 ) $ ( 160,805 ) $ ( 123,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Appointment of Directors On January 18, 2025, the Board appointed Barbara Klencke, M.D. to serve as a Class II director of the Board for a term expiring at the 2025 annual meeting of stockholders, and Chris Takimoto, M.D., Ph.D., F.A.C.P., to serve as a Class III director of the Board, for a term expiring at the 2026 annual meeting of stockholders. The Board also appointed Dr. Klencke to serve as a member of the Audit Committee and newly constituted Research and Development Committee of the Board, and Dr. Takimoto to serve as a member of the Compensation Committee and Research and Development Committee. In connection with the changes to the Board, the Board increased its size to six directors. Appointment of Chief Financial Officer On January 21, 2025, the Board appointed Harish Shantharam to the office of Chief Financial Officer to replace the Company’s Interim Chief Financial Officer. In the role of Chief Financial Officer, Mr. Shantharam will serve as the Company’s principal financial officer. The interim Chief Financial Officer resigned effective as of the same date and will remain the Company’s Senior Vice President, Finance and Chief Accounting Officer and the principal accounting officer. Restructuring On February 28, 2025, the Company’s Board of Directors approved a reduction in the Company’s workforce by approximately 30 % of the Company’s employees in connection with the Company pipeline prioritization, clinical development and cash preservation strategy. The reduction in workforce is expected to be substantially completed by the end of May 2025 . The Company estimates that it will incur expenses of approximately $ 2.2 million for severance payments and employee benefits in connection with the reduction in force, primarily related to research and preclinical development, with the expenses expected to be recognized in the first quarter of 2025. The Company’s President and Chief Scientific Officer, or the CSO, position will be eliminated as a result of the reduction in workforce, effective in April 2025. The Company and CSO entered into a severance and change in control agreement dated July 9, 2020 which provides a payment equal to their annual salary and COBRA coverage under the Company’s group health, dental and vision care plans for up to 12 months following the separation date. The CSO also remains eligible to receive certain additional severance and change in control benefits in accordance with the terms of the agreement. To facilitate an orderly transition from his position, the CSO and the Company intend to enter into a consulting agreement in customary form that provides the CSO to perform transition related consulting services for the Company on an as needed, hourly basis for up to one year following their separation date, subject to certain limit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4" t="inlineStr">
        <is>
          <t>Basis of Presentation</t>
        </is>
      </c>
      <c r="B3" s="4" t="inlineStr">
        <is>
          <t>Basis of Preparation These consolidated financial statements have been prepared in accordance with accounting principles generally accepted in the United States of America, or U.S. GAAP, and the applicable rules and regulations of the U.S. Securities and Exchange Commission, or SEC.</t>
        </is>
      </c>
    </row>
    <row r="4">
      <c r="A4" s="4" t="inlineStr">
        <is>
          <t>Principles of Consolidation</t>
        </is>
      </c>
      <c r="B4" s="4" t="inlineStr">
        <is>
          <t>Principles of Consolidation All intercompany balances and transaction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On an ongoing basis, management evaluates its estimates, including, but not limited to, those related to the estimated useful lives of long-lived assets, clinical and contract manufacturing accruals, fair value of assets and liabilities, fair value of investments, and stock-based compensation. The Company evaluates its estimates and assumptions on an ongoing basis based on historical experience and on various other market-specific and relevant assumptions that management believes to be reasonable under the circumstances and adjusts those estimates and assumptions when facts and circumstances change. Actual results could differ from those estimates.</t>
        </is>
      </c>
    </row>
    <row r="6">
      <c r="A6" s="4" t="inlineStr">
        <is>
          <t>Cash and Cash Equivalents</t>
        </is>
      </c>
      <c r="B6" s="4" t="inlineStr">
        <is>
          <t>Cash and Cash Equivalents The Company holds its cash and cash equivalents in checking and money market accounts. The Company considers all highly liquid investments with original maturities of three months or less from the date of purchase to be cash equivalents. Cash equivalents consist primarily of amounts invested in money market funds and U.S. government agency securities that are stated at cost, which approximate fair value.</t>
        </is>
      </c>
    </row>
    <row r="7">
      <c r="A7" s="4" t="inlineStr">
        <is>
          <t>Investments</t>
        </is>
      </c>
      <c r="B7" s="4" t="inlineStr">
        <is>
          <t>Investments Investments consist of money market funds, U.S. Treasury securities, U.S. government agency securities, corporate debt securities, commercial paper and asset-backed securities. The Company’s investments are classified as available-for-sale and carried at estimated fair values and reported in cash equivalents, short-term investments and long-term investments. Management determines the appropriate classification of the investments at the time they are purchased and evaluates the appropriateness of such classifications at each balance sheet date. Investments with contractual maturities greater than 12 months are considered long-term investments. Management has elected to use transaction settlement date as the purchase date of investments. The Company regularly reviews its investments for declines in estimated fair value below amortized cost. The factors considered in determining whether a credit loss exists include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within other income (expense), net in the consolidated statements of operations, and an allowance for credit loss is recorded on the consolidated balance sheets. In circumstances when the decline in fair value is non-credit related, the difference is reported in accumulated other comprehensive loss, net of tax as a separate component of consolidated stockholders’ equity.</t>
        </is>
      </c>
    </row>
    <row r="8">
      <c r="A8" s="4" t="inlineStr">
        <is>
          <t>Concentration Of Credit Risk, Credit Losses And Other Risks And Uncertainties</t>
        </is>
      </c>
      <c r="B8" s="4" t="inlineStr">
        <is>
          <t>Concentration of Credit Risk, Credit Losses and Other Risks and Uncertainties Financial instruments that potentially subject the Company to a concentration of credit risk consist primarily of cash, cash equivalents, and investments. The primary objectives for the Company’s investment portfolio are the preservation of capital and the maintenance of liquidity. The Company maintains deposits in federally insured financial institutions in excess of federally insured limits. The Company is exposed to credit risk in the event of default by the financial institutions holding its cash, cash equivalents and investments and issuers of investments. The Company manages its credit risk by holding its cash, cash equivalents and investments in large financial institutions within the U.S. In addition, the Company’s investment policy limits investments to certain types of instruments such as money market funds, debt securities issued by the U.S. government and its agencies, corporate debt securities, commercial paper as well as asset-backed securities, and places restrictions on the credit ratings, maturities and concentration by type and issuer. The Company has not experienced any realized losses on its deposits of cash, cash equivalents and investm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or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9">
      <c r="A9" s="4" t="inlineStr">
        <is>
          <t>Property and Equipment</t>
        </is>
      </c>
      <c r="B9" s="4" t="inlineStr">
        <is>
          <t>Property and Equipment Property and equipment are stated at cost less accumulated depreciation. Depreciation of property and equipment is provided using the straight-line method over the estimated useful lives of the assets. Leasehold improvements are amortized on a straight-line basis over the shorter of the term of the lease, or the useful life of the assets. Upon sale or retirement of assets, the cost and related accumulated depreciation or amortization are removed from the consolidated balance sheets and the resulting gain or loss is reflected in the consolidated statements of operations. Maintenance and repairs are charged to the consolidated statements of operations as incurred.</t>
        </is>
      </c>
    </row>
    <row r="10">
      <c r="A10" s="4" t="inlineStr">
        <is>
          <t>Leases</t>
        </is>
      </c>
      <c r="B10" s="4" t="inlineStr">
        <is>
          <t>Leases The Company determines if an arrangement contains a lease at inception. For arrangements where the Company is the lessee, leases are included in operating or finance lease right-of-use, or ROU, assets; current operating or finance lease liabilities; and non-current operating or finance lease liabilities. Lease ROU assets and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Lease terms may include options to extend or terminate the lease when the Company is reasonably certain that the option will be exercised. Lease expense for operating leases is recognized on a straight-line basis over the lease term. For finance leases, ROU assets are amortized on a straight-line basis over the shorter of the expected useful life or the lease term, and the carrying amount of the lease liability is adjusted to reflect interest, which is recorded in interest expense. A short-term lease is a lease that, at the commencement date, has a lease term of 12 months or less and does not include an option to purchase the underlying asset that the lessee is reasonably certain to exercise.</t>
        </is>
      </c>
    </row>
    <row r="11">
      <c r="A11" s="4" t="inlineStr">
        <is>
          <t>Impairment of Long-Lived Assets</t>
        </is>
      </c>
      <c r="B11" s="4" t="inlineStr">
        <is>
          <t>Impairment of Long-Lived Assets The Company reviews long-lived assets for impairment whenever events or changes in circumstances indicate that the carrying amount of an asset or asset group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Fair value is determined using various valuation techniques including discounted cash flow models, quoted market values and third-party independent appraisals, as considered necessary. The Company has no t recorded impairment of any long-lived assets.</t>
        </is>
      </c>
    </row>
    <row r="12">
      <c r="A12" s="4" t="inlineStr">
        <is>
          <t>Fair Value of Financial Instruments</t>
        </is>
      </c>
      <c r="B12" s="4" t="inlineStr">
        <is>
          <t>Fair Value of Financial Instruments The fair value of the Company’s financial assets and liabilities are determined in accordance with the fair value hierarchy established i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Observable inputs, such as quoted prices in active markets; Level 2—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Unobservable inputs in which there is little or no market data, which require the reporting entity to develop its own assumptions. Assets and liabilities measured at fair value are classified in their entirety based on the lowest level of input that is significant to the fair value measurement. As of December 31, 2024 and 2023, the carrying amount of cash equivalents, prepaid expenses and other current assets, accounts payable and accrued liabilities approximated their estimated fair value due to their relatively short maturities. The carrying amount of our non-current debt approximates fair value based on Level 2 inputs since the debt carries a variable interest rate that is tied to the current SOFR rate plus a spread. The Company classifies money market funds and U.S. treasury securities as Level 1 within the fair value hierarchy as the fair value is based on quoted prices. The Company classifies its investments in U.S. government agency securities, corporate debt securities, commercial paper, and asset-backed securities as Level 2 within the fair value hierarchy as the fair value is estimated by third-party pricing sources using quoted prices for identical or similar instruments in markets that are not active and industry-standar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t>
        </is>
      </c>
    </row>
    <row r="13">
      <c r="A13" s="4" t="inlineStr">
        <is>
          <t>Issuance Costs</t>
        </is>
      </c>
      <c r="B13" s="4" t="inlineStr">
        <is>
          <t>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Equity issuance costs consist of certain legal, professional accounting and third-party fees directly associated with in-process equity financings. These amounts are capitalized as deferred offering costs until such financings are consummated. After consummation of the equity financing, these costs are recorded in stockholders’ equity as a reduction of additional paid-in capital generated as a result of the equity financing. In the event an anticipated offering is terminated or significantly delayed, deferred offering costs will be immediately expensed as part of general and administrative expenses. As of December 31, 2024 and 2023 , no deferred offering costs were included as prepaid expenses and other current assets on the consolidated balance sheets, and all offering costs were offset against offering proceeds and reclassified to additional paid-in capital on the consolidated balance sheets.</t>
        </is>
      </c>
    </row>
    <row r="14">
      <c r="A14" s="4" t="inlineStr">
        <is>
          <t>Research and Development Costs</t>
        </is>
      </c>
      <c r="B14" s="4" t="inlineStr">
        <is>
          <t>Research and Development Costs Research and development costs are expensed as incurred and consist primarily of salaries and benefits, stock-based compensation expense, lab supplies and facility costs, as well as fees paid to nonemployees and external entities on behalf of the Company, such as consultants, central laboratories, contractors, collaborators, CMOs and CROs, in connection with our preclinical and clinical development activities and expenses incurred in connection with license agreements.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t>
        </is>
      </c>
    </row>
    <row r="15">
      <c r="A15" s="4" t="inlineStr">
        <is>
          <t>Clinical and Contract Manufacturing Accruals</t>
        </is>
      </c>
      <c r="B15" s="4" t="inlineStr">
        <is>
          <t xml:space="preserve">Clinical and Contract Manufacturing Accruals The Company records accruals for estimated costs of research, preclinical studies and clinical trials, and manufacturing development, which are a significant component of research and development expenses. A substantial portion of the Company’s ongoing research and development activities are conducted by third-party service providers, including contract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o assist in its estimates the Company relies upon the receipt of timely and accurate reporting from its clinical and non-clinical studies and other third-party vendors. The Company makes judgments and estimates in determining the accrual balance at the end of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hrough December 31, 2024 , there have been no material differences from the Company’s accrued estimated expenses to the actual clinical trial expenses. However, variations in the assumptions used to estimate accruals, including, but not limited to, the number of patients enrolled, the rate of patient enrollment, the actual services performed, and related costs may vary from the Company’s estimates, resulting in adjustments to clinical trial expense in future periods. </t>
        </is>
      </c>
    </row>
    <row r="16">
      <c r="A16" s="4" t="inlineStr">
        <is>
          <t>Stock-based Compensation Expense</t>
        </is>
      </c>
      <c r="B16" s="4" t="inlineStr">
        <is>
          <t>Stock-based Compensation Expense The Company incurs stock-based compensation expense primarily from stock options, restricted stock units, and ESPP purchase rights. The Company estimates the fair value of stock options granted to employees, directors and non-employees and ESPP purchase rights using the Black-Scholes option-pricing model. The Black-Scholes model requires the input of subjective assumptions, including expected volatility, expected dividend yield, expected term, risk-free rate of return and the estimated fair value of the underlying common stock on the date of grant. The grant-date fair value of restricted stock units is the fair value of the underlying stock on the award’s grant date. For awards with only service-based vesting conditions, the Company uses the straight-line method to allocate compensation expense to reporting periods over the requisite service period, which is generally the vesting period. For awards that include performance-based vesting conditions, the Company uses the accelerated attribution method to allocate compensation expense on a tranche-by-tranche basis to reporting periods over the requisite service period if and when it becomes probable that the performance condition will be achieved. At each reporting period, the Company will assess the probability of the performance condition being met for each tranche and, as applicable, recognize the cumulative effect of the change in estimate in the period of the change. The Company accounts for the effect of forfeitures as they occur.</t>
        </is>
      </c>
    </row>
    <row r="17">
      <c r="A17" s="4" t="inlineStr">
        <is>
          <t>Segment Reporting</t>
        </is>
      </c>
      <c r="B17" s="4" t="inlineStr">
        <is>
          <t>Segment Reporting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manages its operations as a single operating segment. All of the Company’s long-lived assets are located in the United States. R efer to “Note 13. Segment Reporting ” for further information.</t>
        </is>
      </c>
    </row>
    <row r="18">
      <c r="A18" s="4" t="inlineStr">
        <is>
          <t>Foreign Currency Transactions</t>
        </is>
      </c>
      <c r="B18" s="4" t="inlineStr">
        <is>
          <t>Foreign Currency Transactions The functional currency of the Company’s operation and each of its subsidiaries is U.S. dollars. All assets and liabilities denominated in a foreign currency are translated into U.S. dollars at the exchange rate prevailing on the balance sheet date. Expenses are translated at the average exchange rates prevailing during the applicable period. Foreign currency transaction gains and losses are included in the consolidated statements of operations and recorded in other income (expense), net, and were immaterial for the years December 31, 2024, 2023 and 2022 .</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carrying amounts and tax bases of assets and liabilities using enacted tax rates in effect for the period in which the temporary differences are expected to reverse. The effect of a change in tax rates on deferred tax assets and liabilities is recognized in the consolidated statements of operations and comprehensive loss in the period that includes the enactment date.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If the Company determines that it would be able to realize its deferred tax assets in the future in excess of their net recorded amount, it would make an adjustment to the deferred tax asset valuation allowance, which would reduce the provision for income taxe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t>
        </is>
      </c>
    </row>
    <row r="20">
      <c r="A20" s="4" t="inlineStr">
        <is>
          <t>Comprehensive Loss</t>
        </is>
      </c>
      <c r="B20" s="4" t="inlineStr">
        <is>
          <t>Comprehensive Loss Comprehensive loss consists of net loss and changes in unrealized gains and losses on investments for all periods presented.</t>
        </is>
      </c>
    </row>
    <row r="21">
      <c r="A21" s="4" t="inlineStr">
        <is>
          <t>Net Loss Per Share Attributable to Common Stockholders</t>
        </is>
      </c>
      <c r="B21" s="4" t="inlineStr">
        <is>
          <t>Net Loss Per Share Attributable to Common Stockholders Basic net loss per share is calculated by dividing the net loss attributable to common stockholders by the weighted-average number of shares of common stock and pre-funded warrants outstanding during the period, without consideration fo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given the net loss for each period presented.</t>
        </is>
      </c>
    </row>
    <row r="22">
      <c r="A22" s="4" t="inlineStr">
        <is>
          <t>Recently Adopted Accounting Pronouncements</t>
        </is>
      </c>
      <c r="B22" s="4" t="inlineStr">
        <is>
          <t>Recently Adopted Accounting Pronouncements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U 2020-06 is effective for annual periods beginning after December 15, 2023, including interim periods within those annual periods. Early adoption is permitted. ASU 2020-06 allows companies to adopt the guidance through either a modified retrospective method of transition or a fully retrospective method of transition. The Company’s adoption of ASU 2020-06 on January 1, 2024 did no t have a material impact on its consolidated financial statements and related disclosures. In November 2023, the FASB issued ASU 2023-07, Segment Reporting (Topic 280): Improvements to Reportable Segment Disclosures (A 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s adoption of ASU 2023-07 on January 1, 2024 expanded the level of disaggregation of operating expenses within the notes to financial statements. Refer to “Note 13. Segment Reporting ” for disclosure related to the adoption of ASU 2023-07.</t>
        </is>
      </c>
    </row>
    <row r="23">
      <c r="A23" s="4" t="inlineStr">
        <is>
          <t>Recently Issued Accounting Pronouncements Not Yet Adopted</t>
        </is>
      </c>
      <c r="B23" s="4" t="inlineStr">
        <is>
          <t>Recently Issued Accounting Pronouncements Not Yet Adopted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solidated financial statements and related disclosures. In November 2024, the FASB issued ASU 2024-03, Income Statement Reporting - Comprehensive Income - Expense Disaggregation Disclosures (Subtopic 220-40): Disaggregation of Income Statement Expenses (ASU 2024-03). ASU 2024-03 requires disaggregated disclosure of certain costs and expenses, including purchases of inventory, employee compensation, depreciation and amortization, within relevant income statement captions. ASU 2024-03 is effective for annual periods beginning after December 15, 2026 and interim periods beginning after December 15, 2027. Early adoption is permitted. The guidance is applied on a prospective basis with the option for retrospective application.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Measured at Fair Value on Recurring Basis</t>
        </is>
      </c>
      <c r="B4" s="4" t="inlineStr">
        <is>
          <t xml:space="preserve">The following table presents the Company’s financial assets that are measured at fair value on a recur ring basis by level within the fair value hierarchy as of December 31, 2024 and 2023 (in thousands):
December 31, 2024
Fair Value Amortized Cost Unrealized Gains Unrealized Losses Fair Value
Cash equivalents
Money market funds Level 1 $ 15,468 $ — $ — $ 15,468
Short-term investments
U.S. Treasury securities Level 1 52,167 148 — 52,315
U.S. government agency securities Level 2 3,101 6 — 3,107
Corporate debt securities Level 2 52,657 122 — 52,779
Commercial paper Level 2 1,988 1 — 1,989
Long-term investments
Corporate debt securities Level 2 3,526 1 ( 3 ) 3,524
Total $ 128,907 $ 278 $ ( 3 ) $ 129,182
December 31, 2023
Fair Value Amortized Cost Unrealized Gains Unrealized Losses Fair Value
Cash equivalents
Money market funds Level 1 $ 15,591 $ — $ — $ 15,591
Corporate debt securities Level 2 4,489 1 — 4,490
Short-term investments
U.S. Treasury securities Level 1 74,790 80 ( 20 ) 74,850
U.S. government agency securities Level 2 28,215 — ( 38 ) 28,177
Corporate debt securities Level 2 21,881 24 ( 3 ) 21,902
Commercial paper Level 2 34,967 22 ( 9 ) 34,980
Asset-backed securities Level 2 423 — ( 2 ) 421
Long-term investments
U.S. Treasury securities Level 1 14,737 75 — 14,812
U.S. government agency securities Level 2 3,009 31 — 3,040
Corporate debt securities Level 2 17,464 95 — 17,559
Total $ 215,566 $ 328 $ ( 72 ) $ 215,822 </t>
        </is>
      </c>
    </row>
    <row r="5">
      <c r="A5" s="4" t="inlineStr">
        <is>
          <t>Schedule of Fair Value of Available for Sale Investments by Classification</t>
        </is>
      </c>
      <c r="B5" s="4" t="inlineStr">
        <is>
          <t xml:space="preserve">The fair value of cash equivalents and available-for-sale investments by classification included in the consolidated balance sheets was as follows as of December 31, 2024 and 2023 (in thousands):
December 31, December 31,
2024 2023
Cash equivalents $ 15,468 $ 20,081
Short-term investments 110,190 160,330
Long-term investments 3,524 35,411
Total $ 129,182 $ 215,822 </t>
        </is>
      </c>
    </row>
    <row r="6">
      <c r="A6" s="4" t="inlineStr">
        <is>
          <t>Schedule of Fair Value of Available-for-Sale Investments by Contractual Maturity</t>
        </is>
      </c>
      <c r="B6" s="4" t="inlineStr">
        <is>
          <t xml:space="preserve">The fair value of cash equivalents and available-for-sale investments by contractual maturity was as follows as of December 31, 2024 and 2023 (in thousands):
December 31, December 31,
2024 2023
Maturing in one year or less $ 125,658 $ 180,411
Maturing after one year through five years 3,524 35,411
Total $ 129,182 $ 215,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The following table presents the components of prepaid expenses and other current assets as of December 31, 2024 and 2023 (in thousands):
December 31, December 31,
2024 2023
Prepaid clinical expenses $ 3,757 $ 3,049
Prepaid expenses 1,343 830
Interest and investment receivables 892 996
Prepaid insurance 576 609
Other current assets 27 439
Total prepaid expenses and other current assets $ 6,595 $ 5,923 </t>
        </is>
      </c>
    </row>
    <row r="5">
      <c r="A5" s="4" t="inlineStr">
        <is>
          <t>Schedule of Components of Property and Equipment</t>
        </is>
      </c>
      <c r="B5" s="4" t="inlineStr">
        <is>
          <t xml:space="preserve">The following table presents the components of property and equipment, net as of December 31, 2024 and 2023 (in thousands):
December 31, December 31,
2024 2023
Leasehold improvements $ 2,509 $ 2,513
Laboratory equipment 1,835 1,733
Computer hardware and software 473 414
Furniture and fixtures 165 166
Property and equipment, gross 4,982 4,826
Less: accumulated depreciation ( 2,077 ) ( 1,237 )
Property and equipment, net $ 2,905 $ 3,589 </t>
        </is>
      </c>
    </row>
    <row r="6">
      <c r="A6" s="4" t="inlineStr">
        <is>
          <t>Schedule of Components of Other Assets, Net</t>
        </is>
      </c>
      <c r="B6" s="4" t="inlineStr">
        <is>
          <t xml:space="preserve">The following table presents the components of other assets, net as of December 31, 2024 and 2023 (in thousands):
December 31, December 31,
2024 2023
Operating lease right-of-use assets $ 4,023 $ 4,847
Finance lease right-of-use assets 2,704 2,405
Other assets 200 200
Long-term prepaid contract manufacturing costs 67 —
Long-term prepaid clinical expenses — 7,442
Total other assets $ 6,994 $ 14,894 </t>
        </is>
      </c>
    </row>
    <row r="7">
      <c r="A7" s="4" t="inlineStr">
        <is>
          <t>Components of Accrued Expenses and Other Current Liabilities</t>
        </is>
      </c>
      <c r="B7" s="4" t="inlineStr">
        <is>
          <t xml:space="preserve">The following table presents the components of accrued expenses and other current liabilities as of December 31, 2024 and 2023 (in thousands):
December 31, December 31,
2024 2023
Accrued compensation and related expenses $ 5,306 $ 6,067
Accrued clinical and nonclinical study costs 3,858 8,873
Accrued contract manufacturing 1,479 9,543
Accrued property and equipment 203 179
Other current liabilities 2,573 2,205
Total accrued expenses and other current liabilities $ 13,419 $ 26,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1000000000</v>
      </c>
      <c r="C4" s="5" t="n">
        <v>1000000000</v>
      </c>
    </row>
    <row r="5">
      <c r="A5" s="4" t="inlineStr">
        <is>
          <t>Common stock, shares issued</t>
        </is>
      </c>
      <c r="B5" s="5" t="n">
        <v>53052912</v>
      </c>
      <c r="C5" s="5" t="n">
        <v>49951989</v>
      </c>
    </row>
    <row r="6">
      <c r="A6" s="4" t="inlineStr">
        <is>
          <t>Common stock, shares outstanding</t>
        </is>
      </c>
      <c r="B6" s="5" t="n">
        <v>53052912</v>
      </c>
      <c r="C6" s="5" t="n">
        <v>49951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Operating and Finance Lease Liabilities</t>
        </is>
      </c>
      <c r="B4" s="4" t="inlineStr">
        <is>
          <t>The following table presents the maturities and balance sheet information of the Company’s operating and finance lease liabilities as of December 31, 2024 (in thousands, except lease term and discount rate):
December 31, 2024
Operating Leases Finance Leases
2025 $ 1,305 $ 1,056
2026 1,187 1,056
2027 912 616
2028 939 —
2029 967 —
Thereafter 163 —
Total lease payments 5,473 2,728
Less: imputed interest ( 1,062 ) ( 65 )
Total lease liabilities $ 4,411 $ 2,663
Lease liabilities: current (i) $ 949 $ 963
Lease liabilities: non-current (ii) 3,462 1,700
Total lease liabilities $ 4,411 $ 2,663
Weighted average remaining lease term (in years) 4.6 2.6
Weighted average discount rate 9.0 % 8.5 % (i) Current lease liabilities are presented within accrued expenses and other current liabilities on the consolidated balance sheets. (ii) Non-current lease liabilities are presented within other non-current liabilities on the consolidated balance sheets.</t>
        </is>
      </c>
    </row>
    <row r="5">
      <c r="A5" s="4" t="inlineStr">
        <is>
          <t>Components of Lease Costs</t>
        </is>
      </c>
      <c r="B5" s="4" t="inlineStr">
        <is>
          <t>The following table presents the components of lease costs for the years ended December 31, 2024, 2023, and 2022 (in thousands):
Year Ended
December 31,
2024 2023 2022
Operating lease cost $ 1,244 $ 1,263 $ 1,159
Variable lease cost and other, net (i) 560 461 262
Short-term lease cost 14 17 88
Finance lease cost:
Amortization of right-of-use assets 962 493 447
Interest 220 44 9
Total lease costs $ 3,000 $ 2,278 $ 1,965 (i) The variable lease cost and other, net is comprised primarily of common area maintenance charges for the operating lease, which are dependent on usage. These costs are classified as operating lease expense due to the election to not separate lease and non-lease components. These costs were not included within the measurement of the Company’s operating lease ROU assets and operating lease liabilities.</t>
        </is>
      </c>
    </row>
    <row r="6">
      <c r="A6" s="4" t="inlineStr">
        <is>
          <t>Supplemental Cash Flow Disclosures for Cash Paid for Leases</t>
        </is>
      </c>
      <c r="B6" s="4" t="inlineStr">
        <is>
          <t xml:space="preserve">The following table presents the supplemental cash flow disclosures for cash paid for the years ended December 31, 2024, 2023, and 2022 (in thousands):
Year Ended
December 31,
2024 2023 2022
Cash paid for amounts included in the measurement of lease liabilities:
Operating cash flows from operating leases $ 1,267 $ 1,241 $ 933
Operating cash flows from finance leases $ 205 $ 20 $ 8
Financing cash flows from finance leases $ 827 $ 388 $ 388
Right-of-use asset acquired under leases
Operating leases $ — $ — $ 4,613
Finance leases $ 1,309 $ 2,6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erm Loan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Maturities Under the Loan Agreement</t>
        </is>
      </c>
      <c r="B4" s="4" t="inlineStr">
        <is>
          <t xml:space="preserve">As of December 31, 2024, the future maturities under the Loan Agreement are as follows (in thousands):
December 31, 2024
2025 $ 435
2026 5,217
2027 4,948
2028 —
2029 —
Total future maturities 10,600
Less: current portion of term loan ( 435 )
Total term loan, net of current portion 10,165
Less: unamortized debt issuance costs ( 558 )
Less: unaccreted final payment costs ( 138 )
Term loan, non-current, net $ 9,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ommon Stock Reserved for Future Issuance</t>
        </is>
      </c>
      <c r="B4" s="4" t="inlineStr">
        <is>
          <t xml:space="preserve">Common stock reserved for future issuance as of December 31, 2024 consists of the following:
December 31, 2024
Stock options issued and outstanding 10,528,751
RSUs issued and outstanding 898,755
PSUs issued and outstanding 357,500
Stock options authorized for future issuance 642,557
Employee Stock Purchase Plan shares authorized for future issuance 974,251
Total 13,401,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s Available for Grant</t>
        </is>
      </c>
      <c r="B4" s="4" t="inlineStr">
        <is>
          <t xml:space="preserve">The following table provides a summary of shares available for grant under the 2020 Plan:
Amended and Restated 2020 Equity Incentive Plan
Shares available for grant at December 31, 2023 1,305,386
Authorized 1,998,080
Granted ( 5,945,545 )
Canceled/forfeited 3,284,636
Shares available for grant at December 31, 2024 642,557 </t>
        </is>
      </c>
    </row>
    <row r="5">
      <c r="A5" s="4" t="inlineStr">
        <is>
          <t>Summary of Share Option Activity</t>
        </is>
      </c>
      <c r="B5" s="4" t="inlineStr">
        <is>
          <t xml:space="preserve">The following table provides a summary of stock option activity under the 2020 Plan and related information:
Outstanding Options
Number of Options Weighted Average Exercise Price Weighted Average Remaining Contractual Life (Years) Aggregate Intrinsic Value (in thousands)
Outstanding at December 31, 2023 8,984,671 $ 15.43 7.53 $ 59,900
Granted 5,154,245 5.66
Exercised ( 447,052 ) 3.69
Canceled/forfeited ( 3,163,113 ) 19.12
Outstanding at December 31, 2024 10,528,751 $ 10.04 6.23 $ 409
Exercisable at December 31, 2024 4,921,007 $ 16.04 4.58 $ 112 </t>
        </is>
      </c>
    </row>
    <row r="6">
      <c r="A6" s="4" t="inlineStr">
        <is>
          <t>Schedule of Fair Value of Each Option Grant Using Black-Scholes Option-Pricing Model</t>
        </is>
      </c>
      <c r="B6" s="4" t="inlineStr">
        <is>
          <t>The fair value of each option grant during the years ended December 31, 2024, 2023 and 2022 was estimated with the following assumptions:
Year Ended December 31,
2024 2023 2022
Expected term (in years) 4.1 - 6.1 5.3 - 6.1 5.3 - 6.1
Risk-free interest rate 3.5 % - 4.7 % 3.5 % - 4.7 % 1.6 % - 4.4 %
Expected dividend rate 0 % 0 % 0 %
Expected stock price volatility 86.5 % - 95.1 % 83.6 % - 88.6 % 81.9 % - 84.7 %</t>
        </is>
      </c>
    </row>
    <row r="7">
      <c r="A7" s="4" t="inlineStr">
        <is>
          <t>Summary of Restricted Stock Unit Activity</t>
        </is>
      </c>
      <c r="B7" s="4" t="inlineStr">
        <is>
          <t xml:space="preserve">The following table provides a summary of restricted stock unit activity under the 2020 Plan and related information:
Outstanding RSUs
Number of RSUs Weighted-
Unvested as of December 31, 2023 949,669 $ 9.72
Granted 791,300 15.59
Vested ( 367,932 ) 10.30
Canceled/forfeited ( 116,782 ) 11.52
Unvested as of December 31, 2024 1,256,255 $ 12.89 </t>
        </is>
      </c>
    </row>
    <row r="8">
      <c r="A8" s="4" t="inlineStr">
        <is>
          <t>Summary of Share-Based Compensation Expense</t>
        </is>
      </c>
      <c r="B8" s="4" t="inlineStr">
        <is>
          <t xml:space="preserve">Stock-based compensation expense includes stock options and restricted stock units and has been reported in the Company’s consolidated statements of operations as follows (in thousands):
Year Ended
December 31,
2024 2023 2022
Research and development $ 18,490 $ 14,665 $ 10,741
General and administrative 8,603 11,608 13,098
Total $ 27,093 $ 26,273 $ 23,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Components of Loss Before Income Taxes</t>
        </is>
      </c>
      <c r="B4" s="4" t="inlineStr">
        <is>
          <t>The U.S. domestic and international components of pre-tax loss for the years ending December 31, 2024, 2023 and 2022 are as follows (in thousands):
Year Ended December 31,
2024 2023 2022
United States $ ( 134,120 ) $ ( 159,766 ) $ ( 111,360 )
International ( 730 ) ( 1,039 ) ( 12,058 )
Loss before income taxes $ ( 134,850 ) $ ( 160,805 ) $ ( 123,418 )</t>
        </is>
      </c>
    </row>
    <row r="5">
      <c r="A5" s="4" t="inlineStr">
        <is>
          <t>Schedule of Income Tax Provision (Benefit)</t>
        </is>
      </c>
      <c r="B5" s="4" t="inlineStr">
        <is>
          <t xml:space="preserve">The federal and state provision (benefit) for income taxes consist of the following (in thousands):
Year Ended December 31,
2024 2023 2022
Current provision for income taxes:
Federal $ — $ — $ 64
State — — —
International — — —
Total current — — 64
Deferred tax provision:
Federal — — —
State — — —
International — — —
Total deferred — — —
Provision (benefit) for income taxes $ — $ — $ 64 </t>
        </is>
      </c>
    </row>
    <row r="6">
      <c r="A6" s="4" t="inlineStr">
        <is>
          <t>Schedule of Statutory and Effective Income Tax Rate Reconciliation</t>
        </is>
      </c>
      <c r="B6" s="4" t="inlineStr">
        <is>
          <t xml:space="preserve">A reconciliation of the U.S. federal statutory income tax rate to the effective tax for the years ended December 31, 2024, 2023 and 2022 are as follows (in thousands):
Year Ended December 31,
2024 2023 2022
At federal statutory income tax rate $ ( 28,318 ) $ ( 33,769 ) $ ( 25,918 )
State income taxes ( 1,550 ) ( 1,481 ) ( 2,659 )
Stock-based compensation 1,451 3,645 2,368
Research &amp; development credits ( 4,668 ) ( 7,185 ) ( 1,779 )
Change in valuation allowance 33,123 64,486 9,067
Other ( 100 ) 189 36
Foreign rate differential 62 ( 23 ) 18,949
Rate benefit of reorganization — ( 25,862 ) —
Provision (benefit) for income taxes $ — $ — $ 64 </t>
        </is>
      </c>
    </row>
    <row r="7">
      <c r="A7" s="4" t="inlineStr">
        <is>
          <t>Schedule of Components of Deferred Tax Assets</t>
        </is>
      </c>
      <c r="B7" s="4" t="inlineStr">
        <is>
          <t xml:space="preserve">Significant components of the Company’s deferred tax assets as of December 31, 2024 and 2023 are as follows (in thousands):
December 31,
2024 2023
Deferred tax assets:
Loss carryforwards $ 41,106 $ 26,517
Research &amp; other credits 23,455 17,131
Other 6,999 8,076
Accrued expenses 1,013 1,014
Stock options 8,380 5,157
Lease liabilities 1,486 1,587
Capitalized R&amp;D 48,392 38,425
Total deferred tax assets 130,831 97,907
Deferred tax liabilities:
Fixed assets 7 96
Lease ROU assets 1,413 1,523
Prepaid expenses — —
Total deferred tax liabilities 1,420 1,619
Valuation allowance ( 129,411 ) ( 96,288 )
Net deferred tax assets $ — $ — </t>
        </is>
      </c>
    </row>
    <row r="8">
      <c r="A8" s="4" t="inlineStr">
        <is>
          <t>Summary of Net Operating Loss and Tax Credit Carryforwards</t>
        </is>
      </c>
      <c r="B8" s="4" t="inlineStr">
        <is>
          <t xml:space="preserve">Net operating losses and tax credit carryforwards as of December 31, 2024 are as follows (in thousands):
Amount Expiration Years
Net operating losses, federal (post December 31, 2017) $ 162,644 Do Not Expire
Net operating losses, state $ 68,993 2038 - 2040
Tax credits, federal $ 19,922 2039 - 2044
Tax credits, state $ 7,741 N/A
Net operating losses, foreign $ 5,515 N/A </t>
        </is>
      </c>
    </row>
    <row r="9">
      <c r="A9" s="4" t="inlineStr">
        <is>
          <t>Schedule of Unrecognized Tax Benefits</t>
        </is>
      </c>
      <c r="B9" s="4" t="inlineStr">
        <is>
          <t xml:space="preserve">The Company has the following activity relating to unrecognized tax benefits (in thousands):
Year Ended December 31,
2024 2023 2022
Balance at beginning of year $ 3,120 $ 1,661 $ 1,217
Additions/reversals based on tax positions of prior years — 81 13
Additions based on tax positions related to the current year 1,097 1,409 443
Lapses in statutes of limitations ( 107 ) ( 31 ) ( 12 )
Balance at end of year $ 4,110 $ 3,120 $ 1,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the basic and diluted net loss per share attributable to common stockholders (in thousands, except share and per share data):
Year Ended
December 31,
2024 2023 2022
Numerator:
Net loss $ ( 134,850 ) $ ( 160,805 ) $ ( 123,482 )
Denominator:
Weighted-average shares of common stock outstanding, basic and diluted 52,174,904 42,987,767 40,699,612
Net loss per share, basic and diluted $ ( 2.58 ) $ ( 3.74 ) $ ( 3.03 ) </t>
        </is>
      </c>
    </row>
    <row r="5">
      <c r="A5" s="4" t="inlineStr">
        <is>
          <t>Summary of Outstanding Potentially Dilutive Securities Were Excluded from Computation of Diluted Net Loss Per Share</t>
        </is>
      </c>
      <c r="B5" s="4" t="inlineStr">
        <is>
          <t xml:space="preserve">The following outstanding potentially dilutive securities were excluded from the computation of diluted net loss per share for the years ended December 31, 2024, 2023 and 2022, because including them would have been anti-dilutive:
Year Ended
December 31,
2024 2023 2022
Stock options issued and outstanding 10,528,751 8,984,671 6,196,848
RSUs issued and outstanding 898,755 949,669 820,326
PSUs issued and outstanding 357,500 —
Employee Stock Purchase Plan estimated shares issuable — — —
Total 11,785,006 9,934,340 7,017,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ther Contractual Obligations and Other Commitments from Manufacturing and Service Contracts</t>
        </is>
      </c>
      <c r="B4" s="4" t="inlineStr">
        <is>
          <t xml:space="preserve">We have other contractual obligations and other commitments from manufacturing and service contracts, which are presented as follows as of December 31, 2024 (in thousands):
December 31, 2024
Total 2025 2026-2027 2028-2029 Thereafter
Manufacturing and service contracts $ 2,290 $ 1,989 $ 301 $ — $ —
Total $ 2,290 $ 1,989 $ 30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Disaggregated Segment Expenses Split between R&amp;D and G&amp;A Costs</t>
        </is>
      </c>
      <c r="B4" s="4" t="inlineStr">
        <is>
          <t>The following table presents the significant segment expenses for the years ended December 31, 2024, 2023 and 2022 (in thousands):
Year Ended
December 31,
2024 2023 2022
Research and development expenses:
Clinical and development costs $ 61,868 $ 99,362 $ 63,426
Preclinical costs 6,717 3,682 3,925
Personnel and related costs 23,085 19,407 14,465
Stock-based compensation expense 18,490 14,665 10,741
Other research costs 6,213 4,679 5,843
Total research and development expenses 116,373 141,795 98,400
General and administrative expenses:
Personnel and related costs 7,619 7,100 5,767
Stock-based compensation expense 8,603 11,608 13,098
Other general and administrative costs 9,872 9,775 10,171
Total general and administrative expenses 26,094 28,483 29,036
Loss from operations ( 142,467 ) ( 170,278 ) ( 127,436 )
Interest income 9,366 10,649 4,278
Interest expense ( 1,729 ) ( 1,565 ) ( 238 )
Other income (expense), net ( 20 ) 389 ( 22 )
Income tax provision — — ( 64 )
Net loss $ ( 134,850 ) $ ( 160,805 ) $ ( 123,4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 Additional Information (Details)</t>
        </is>
      </c>
      <c r="B1" s="2" t="inlineStr">
        <is>
          <t>12 Months Ended</t>
        </is>
      </c>
    </row>
    <row r="2">
      <c r="B2" s="2" t="inlineStr">
        <is>
          <t>Dec. 31, 2024 USD ($) Segment</t>
        </is>
      </c>
      <c r="C2" s="2" t="inlineStr">
        <is>
          <t>Dec. 31, 2023 USD ($)</t>
        </is>
      </c>
    </row>
    <row r="3">
      <c r="A3" s="3" t="inlineStr">
        <is>
          <t>Significant Accounting Policies [Line Items]</t>
        </is>
      </c>
      <c r="B3" s="4" t="inlineStr">
        <is>
          <t xml:space="preserve"> </t>
        </is>
      </c>
      <c r="C3" s="4" t="inlineStr">
        <is>
          <t xml:space="preserve"> </t>
        </is>
      </c>
    </row>
    <row r="4">
      <c r="A4" s="4" t="inlineStr">
        <is>
          <t>Impairment charges</t>
        </is>
      </c>
      <c r="B4" s="7" t="n">
        <v>0</v>
      </c>
      <c r="C4" s="4" t="inlineStr">
        <is>
          <t xml:space="preserve"> </t>
        </is>
      </c>
    </row>
    <row r="5">
      <c r="A5" s="4" t="inlineStr">
        <is>
          <t>Number of operating segment | Segment</t>
        </is>
      </c>
      <c r="B5" s="5" t="n">
        <v>1</v>
      </c>
      <c r="C5" s="4" t="inlineStr">
        <is>
          <t xml:space="preserve"> </t>
        </is>
      </c>
    </row>
    <row r="6">
      <c r="A6" s="4" t="inlineStr">
        <is>
          <t>ASU No. 2020-06</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hange in Accounting Principle, Accounting Standards Update, Adopted [true false]</t>
        </is>
      </c>
      <c r="B8" s="4" t="inlineStr">
        <is>
          <t>true</t>
        </is>
      </c>
      <c r="C8" s="4" t="inlineStr">
        <is>
          <t xml:space="preserve"> </t>
        </is>
      </c>
    </row>
    <row r="9">
      <c r="A9" s="4" t="inlineStr">
        <is>
          <t>Change in Accounting Principle, Accounting Standards Update, Adoption Date</t>
        </is>
      </c>
      <c r="B9" s="4" t="inlineStr">
        <is>
          <t>Jan.  01,  2024</t>
        </is>
      </c>
      <c r="C9" s="4" t="inlineStr">
        <is>
          <t xml:space="preserve"> </t>
        </is>
      </c>
    </row>
    <row r="10">
      <c r="A10" s="4" t="inlineStr">
        <is>
          <t>Change in Accounting Principle, Accounting Standards Update, Immaterial Effect [true false]</t>
        </is>
      </c>
      <c r="B10" s="4" t="inlineStr">
        <is>
          <t>true</t>
        </is>
      </c>
      <c r="C10" s="4" t="inlineStr">
        <is>
          <t xml:space="preserve"> </t>
        </is>
      </c>
    </row>
    <row r="11">
      <c r="A11" s="4" t="inlineStr">
        <is>
          <t>ASU No. 2023-07</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Change in Accounting Principle, Accounting Standards Update, Adopted [true false]</t>
        </is>
      </c>
      <c r="B13" s="4" t="inlineStr">
        <is>
          <t>true</t>
        </is>
      </c>
      <c r="C13" s="4" t="inlineStr">
        <is>
          <t xml:space="preserve"> </t>
        </is>
      </c>
    </row>
    <row r="14">
      <c r="A14" s="4" t="inlineStr">
        <is>
          <t>Change in Accounting Principle, Accounting Standards Update, Adoption Date</t>
        </is>
      </c>
      <c r="B14" s="4" t="inlineStr">
        <is>
          <t>Jan.  01,  2024</t>
        </is>
      </c>
      <c r="C14" s="4" t="inlineStr">
        <is>
          <t xml:space="preserve"> </t>
        </is>
      </c>
    </row>
    <row r="15">
      <c r="A15" s="4" t="inlineStr">
        <is>
          <t>Prepaid Expenses and Other Current Assets</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Deferred offering costs</t>
        </is>
      </c>
      <c r="B17" s="7" t="n">
        <v>0</v>
      </c>
      <c r="C17" s="7"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7" t="n">
        <v>129182</v>
      </c>
      <c r="C3" s="7" t="n">
        <v>215822</v>
      </c>
    </row>
    <row r="4">
      <c r="A4" s="4" t="inlineStr">
        <is>
          <t>Fair Value on Recurring Basi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28907</v>
      </c>
      <c r="C6" s="5" t="n">
        <v>215566</v>
      </c>
    </row>
    <row r="7">
      <c r="A7" s="4" t="inlineStr">
        <is>
          <t>Unrealized Gains</t>
        </is>
      </c>
      <c r="B7" s="5" t="n">
        <v>278</v>
      </c>
      <c r="C7" s="5" t="n">
        <v>328</v>
      </c>
    </row>
    <row r="8">
      <c r="A8" s="4" t="inlineStr">
        <is>
          <t>Unrealized Losses</t>
        </is>
      </c>
      <c r="B8" s="5" t="n">
        <v>-3</v>
      </c>
      <c r="C8" s="5" t="n">
        <v>-72</v>
      </c>
    </row>
    <row r="9">
      <c r="A9" s="4" t="inlineStr">
        <is>
          <t>Fair Value</t>
        </is>
      </c>
      <c r="B9" s="5" t="n">
        <v>129182</v>
      </c>
      <c r="C9" s="5" t="n">
        <v>215822</v>
      </c>
    </row>
    <row r="10">
      <c r="A10" s="4" t="inlineStr">
        <is>
          <t>Money Market Funds | Level 1 | Fair Value on Recurring Basi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15468</v>
      </c>
      <c r="C12" s="5" t="n">
        <v>15591</v>
      </c>
    </row>
    <row r="13">
      <c r="A13" s="4" t="inlineStr">
        <is>
          <t>Fair Value</t>
        </is>
      </c>
      <c r="B13" s="5" t="n">
        <v>15468</v>
      </c>
      <c r="C13" s="5" t="n">
        <v>15591</v>
      </c>
    </row>
    <row r="14">
      <c r="A14" s="4" t="inlineStr">
        <is>
          <t>Corporate Debt Securities | Level 2 | Fair Value on Recurring Basi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4" t="inlineStr">
        <is>
          <t xml:space="preserve"> </t>
        </is>
      </c>
      <c r="C16" s="5" t="n">
        <v>4489</v>
      </c>
    </row>
    <row r="17">
      <c r="A17" s="4" t="inlineStr">
        <is>
          <t>Unrealized Gains</t>
        </is>
      </c>
      <c r="B17" s="4" t="inlineStr">
        <is>
          <t xml:space="preserve"> </t>
        </is>
      </c>
      <c r="C17" s="5" t="n">
        <v>1</v>
      </c>
    </row>
    <row r="18">
      <c r="A18" s="4" t="inlineStr">
        <is>
          <t>Fair Value</t>
        </is>
      </c>
      <c r="B18" s="4" t="inlineStr">
        <is>
          <t xml:space="preserve"> </t>
        </is>
      </c>
      <c r="C18" s="5" t="n">
        <v>4490</v>
      </c>
    </row>
    <row r="19">
      <c r="A19" s="4" t="inlineStr">
        <is>
          <t>Short Term Investment U.S. Treasury Securities | Level 1 | Fair Value on Recurring Basi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2167</v>
      </c>
      <c r="C21" s="5" t="n">
        <v>74790</v>
      </c>
    </row>
    <row r="22">
      <c r="A22" s="4" t="inlineStr">
        <is>
          <t>Unrealized Gains</t>
        </is>
      </c>
      <c r="B22" s="5" t="n">
        <v>148</v>
      </c>
      <c r="C22" s="5" t="n">
        <v>80</v>
      </c>
    </row>
    <row r="23">
      <c r="A23" s="4" t="inlineStr">
        <is>
          <t>Unrealized Losses</t>
        </is>
      </c>
      <c r="B23" s="4" t="inlineStr">
        <is>
          <t xml:space="preserve"> </t>
        </is>
      </c>
      <c r="C23" s="5" t="n">
        <v>-20</v>
      </c>
    </row>
    <row r="24">
      <c r="A24" s="4" t="inlineStr">
        <is>
          <t>Fair Value</t>
        </is>
      </c>
      <c r="B24" s="5" t="n">
        <v>52315</v>
      </c>
      <c r="C24" s="5" t="n">
        <v>74850</v>
      </c>
    </row>
    <row r="25">
      <c r="A25" s="4" t="inlineStr">
        <is>
          <t>Short Term Investment U.S. Government Agency Securities | Level 2 | Fair Value on Recurring Basi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101</v>
      </c>
      <c r="C27" s="5" t="n">
        <v>28215</v>
      </c>
    </row>
    <row r="28">
      <c r="A28" s="4" t="inlineStr">
        <is>
          <t>Unrealized Gains</t>
        </is>
      </c>
      <c r="B28" s="5" t="n">
        <v>6</v>
      </c>
      <c r="C28" s="4" t="inlineStr">
        <is>
          <t xml:space="preserve"> </t>
        </is>
      </c>
    </row>
    <row r="29">
      <c r="A29" s="4" t="inlineStr">
        <is>
          <t>Unrealized Losses</t>
        </is>
      </c>
      <c r="B29" s="4" t="inlineStr">
        <is>
          <t xml:space="preserve"> </t>
        </is>
      </c>
      <c r="C29" s="5" t="n">
        <v>-38</v>
      </c>
    </row>
    <row r="30">
      <c r="A30" s="4" t="inlineStr">
        <is>
          <t>Fair Value</t>
        </is>
      </c>
      <c r="B30" s="5" t="n">
        <v>3107</v>
      </c>
      <c r="C30" s="5" t="n">
        <v>28177</v>
      </c>
    </row>
    <row r="31">
      <c r="A31" s="4" t="inlineStr">
        <is>
          <t>Short Term Investment Corporate Debt Securities | Level 2 | Fair Value on Recurring Basi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2657</v>
      </c>
      <c r="C33" s="5" t="n">
        <v>21881</v>
      </c>
    </row>
    <row r="34">
      <c r="A34" s="4" t="inlineStr">
        <is>
          <t>Unrealized Gains</t>
        </is>
      </c>
      <c r="B34" s="5" t="n">
        <v>122</v>
      </c>
      <c r="C34" s="5" t="n">
        <v>24</v>
      </c>
    </row>
    <row r="35">
      <c r="A35" s="4" t="inlineStr">
        <is>
          <t>Unrealized Losses</t>
        </is>
      </c>
      <c r="B35" s="4" t="inlineStr">
        <is>
          <t xml:space="preserve"> </t>
        </is>
      </c>
      <c r="C35" s="5" t="n">
        <v>-3</v>
      </c>
    </row>
    <row r="36">
      <c r="A36" s="4" t="inlineStr">
        <is>
          <t>Fair Value</t>
        </is>
      </c>
      <c r="B36" s="5" t="n">
        <v>52779</v>
      </c>
      <c r="C36" s="5" t="n">
        <v>21902</v>
      </c>
    </row>
    <row r="37">
      <c r="A37" s="4" t="inlineStr">
        <is>
          <t>Short Term Investment Commercial Paper | Level 2 | Fair Value on Recurring Basi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988</v>
      </c>
      <c r="C39" s="5" t="n">
        <v>34967</v>
      </c>
    </row>
    <row r="40">
      <c r="A40" s="4" t="inlineStr">
        <is>
          <t>Unrealized Gains</t>
        </is>
      </c>
      <c r="B40" s="5" t="n">
        <v>1</v>
      </c>
      <c r="C40" s="5" t="n">
        <v>22</v>
      </c>
    </row>
    <row r="41">
      <c r="A41" s="4" t="inlineStr">
        <is>
          <t>Unrealized Losses</t>
        </is>
      </c>
      <c r="B41" s="4" t="inlineStr">
        <is>
          <t xml:space="preserve"> </t>
        </is>
      </c>
      <c r="C41" s="5" t="n">
        <v>-9</v>
      </c>
    </row>
    <row r="42">
      <c r="A42" s="4" t="inlineStr">
        <is>
          <t>Fair Value</t>
        </is>
      </c>
      <c r="B42" s="5" t="n">
        <v>1989</v>
      </c>
      <c r="C42" s="5" t="n">
        <v>34980</v>
      </c>
    </row>
    <row r="43">
      <c r="A43" s="4" t="inlineStr">
        <is>
          <t>Short Term Investment Asset-Backed Securities | Level 2 | Fair Value on Recurring Basi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4" t="inlineStr">
        <is>
          <t xml:space="preserve"> </t>
        </is>
      </c>
      <c r="C45" s="5" t="n">
        <v>423</v>
      </c>
    </row>
    <row r="46">
      <c r="A46" s="4" t="inlineStr">
        <is>
          <t>Unrealized Losses</t>
        </is>
      </c>
      <c r="B46" s="4" t="inlineStr">
        <is>
          <t xml:space="preserve"> </t>
        </is>
      </c>
      <c r="C46" s="5" t="n">
        <v>-2</v>
      </c>
    </row>
    <row r="47">
      <c r="A47" s="4" t="inlineStr">
        <is>
          <t>Fair Value</t>
        </is>
      </c>
      <c r="B47" s="4" t="inlineStr">
        <is>
          <t xml:space="preserve"> </t>
        </is>
      </c>
      <c r="C47" s="5" t="n">
        <v>421</v>
      </c>
    </row>
    <row r="48">
      <c r="A48" s="4" t="inlineStr">
        <is>
          <t>Long Term Investment Corporate Debt Securities | Level 2 | Fair Value on Recurring Basi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5" t="n">
        <v>3526</v>
      </c>
      <c r="C50" s="5" t="n">
        <v>17464</v>
      </c>
    </row>
    <row r="51">
      <c r="A51" s="4" t="inlineStr">
        <is>
          <t>Unrealized Gains</t>
        </is>
      </c>
      <c r="B51" s="5" t="n">
        <v>1</v>
      </c>
      <c r="C51" s="5" t="n">
        <v>95</v>
      </c>
    </row>
    <row r="52">
      <c r="A52" s="4" t="inlineStr">
        <is>
          <t>Unrealized Losses</t>
        </is>
      </c>
      <c r="B52" s="5" t="n">
        <v>-3</v>
      </c>
      <c r="C52" s="4" t="inlineStr">
        <is>
          <t xml:space="preserve"> </t>
        </is>
      </c>
    </row>
    <row r="53">
      <c r="A53" s="4" t="inlineStr">
        <is>
          <t>Fair Value</t>
        </is>
      </c>
      <c r="B53" s="7" t="n">
        <v>3524</v>
      </c>
      <c r="C53" s="5" t="n">
        <v>17559</v>
      </c>
    </row>
    <row r="54">
      <c r="A54" s="4" t="inlineStr">
        <is>
          <t>Long Term Investment U.S. Treasury Securities | Level 1 | Fair Value on Recurring Basi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4" t="inlineStr">
        <is>
          <t xml:space="preserve"> </t>
        </is>
      </c>
      <c r="C56" s="5" t="n">
        <v>14737</v>
      </c>
    </row>
    <row r="57">
      <c r="A57" s="4" t="inlineStr">
        <is>
          <t>Unrealized Gains</t>
        </is>
      </c>
      <c r="B57" s="4" t="inlineStr">
        <is>
          <t xml:space="preserve"> </t>
        </is>
      </c>
      <c r="C57" s="5" t="n">
        <v>75</v>
      </c>
    </row>
    <row r="58">
      <c r="A58" s="4" t="inlineStr">
        <is>
          <t>Fair Value</t>
        </is>
      </c>
      <c r="B58" s="4" t="inlineStr">
        <is>
          <t xml:space="preserve"> </t>
        </is>
      </c>
      <c r="C58" s="5" t="n">
        <v>14812</v>
      </c>
    </row>
    <row r="59">
      <c r="A59" s="4" t="inlineStr">
        <is>
          <t>Long-term Investment U.S. Government Agency Securities | Level 2 | Fair Value on Recurring Basi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4" t="inlineStr">
        <is>
          <t xml:space="preserve"> </t>
        </is>
      </c>
      <c r="C61" s="5" t="n">
        <v>3009</v>
      </c>
    </row>
    <row r="62">
      <c r="A62" s="4" t="inlineStr">
        <is>
          <t>Unrealized Gains</t>
        </is>
      </c>
      <c r="B62" s="4" t="inlineStr">
        <is>
          <t xml:space="preserve"> </t>
        </is>
      </c>
      <c r="C62" s="5" t="n">
        <v>31</v>
      </c>
    </row>
    <row r="63">
      <c r="A63" s="4" t="inlineStr">
        <is>
          <t>Fair Value</t>
        </is>
      </c>
      <c r="B63" s="4" t="inlineStr">
        <is>
          <t xml:space="preserve"> </t>
        </is>
      </c>
      <c r="C63" s="7" t="n">
        <v>3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116373</v>
      </c>
      <c r="C4" s="7" t="n">
        <v>141795</v>
      </c>
      <c r="D4" s="7" t="n">
        <v>98400</v>
      </c>
    </row>
    <row r="5">
      <c r="A5" s="4" t="inlineStr">
        <is>
          <t>General and administrative</t>
        </is>
      </c>
      <c r="B5" s="5" t="n">
        <v>26094</v>
      </c>
      <c r="C5" s="5" t="n">
        <v>28483</v>
      </c>
      <c r="D5" s="5" t="n">
        <v>29036</v>
      </c>
    </row>
    <row r="6">
      <c r="A6" s="4" t="inlineStr">
        <is>
          <t>Total operating expenses</t>
        </is>
      </c>
      <c r="B6" s="5" t="n">
        <v>142467</v>
      </c>
      <c r="C6" s="5" t="n">
        <v>170278</v>
      </c>
      <c r="D6" s="5" t="n">
        <v>127436</v>
      </c>
    </row>
    <row r="7">
      <c r="A7" s="4" t="inlineStr">
        <is>
          <t>Loss from operations</t>
        </is>
      </c>
      <c r="B7" s="5" t="n">
        <v>-142467</v>
      </c>
      <c r="C7" s="5" t="n">
        <v>-170278</v>
      </c>
      <c r="D7" s="5" t="n">
        <v>-127436</v>
      </c>
    </row>
    <row r="8">
      <c r="A8" s="4" t="inlineStr">
        <is>
          <t>Interest income</t>
        </is>
      </c>
      <c r="B8" s="5" t="n">
        <v>9366</v>
      </c>
      <c r="C8" s="5" t="n">
        <v>10649</v>
      </c>
      <c r="D8" s="5" t="n">
        <v>4278</v>
      </c>
    </row>
    <row r="9">
      <c r="A9" s="4" t="inlineStr">
        <is>
          <t>Interest expense</t>
        </is>
      </c>
      <c r="B9" s="5" t="n">
        <v>-1729</v>
      </c>
      <c r="C9" s="5" t="n">
        <v>-1565</v>
      </c>
      <c r="D9" s="5" t="n">
        <v>-238</v>
      </c>
    </row>
    <row r="10">
      <c r="A10" s="4" t="inlineStr">
        <is>
          <t>Other income (expense), net</t>
        </is>
      </c>
      <c r="B10" s="5" t="n">
        <v>-20</v>
      </c>
      <c r="C10" s="5" t="n">
        <v>389</v>
      </c>
      <c r="D10" s="5" t="n">
        <v>-22</v>
      </c>
    </row>
    <row r="11">
      <c r="A11" s="4" t="inlineStr">
        <is>
          <t>Loss before income taxes</t>
        </is>
      </c>
      <c r="B11" s="5" t="n">
        <v>-134850</v>
      </c>
      <c r="C11" s="5" t="n">
        <v>-160805</v>
      </c>
      <c r="D11" s="5" t="n">
        <v>-123418</v>
      </c>
    </row>
    <row r="12">
      <c r="A12" s="4" t="inlineStr">
        <is>
          <t>Income tax provision</t>
        </is>
      </c>
      <c r="B12" s="4" t="inlineStr">
        <is>
          <t xml:space="preserve"> </t>
        </is>
      </c>
      <c r="C12" s="4" t="inlineStr">
        <is>
          <t xml:space="preserve"> </t>
        </is>
      </c>
      <c r="D12" s="5" t="n">
        <v>-64</v>
      </c>
    </row>
    <row r="13">
      <c r="A13" s="4" t="inlineStr">
        <is>
          <t>Net loss</t>
        </is>
      </c>
      <c r="B13" s="7" t="n">
        <v>-134850</v>
      </c>
      <c r="C13" s="7" t="n">
        <v>-160805</v>
      </c>
      <c r="D13" s="7" t="n">
        <v>-123482</v>
      </c>
    </row>
    <row r="14">
      <c r="A14" s="4" t="inlineStr">
        <is>
          <t>Net loss per share, basic</t>
        </is>
      </c>
      <c r="B14" s="9" t="n">
        <v>-2.58</v>
      </c>
      <c r="C14" s="9" t="n">
        <v>-3.74</v>
      </c>
      <c r="D14" s="9" t="n">
        <v>-3.03</v>
      </c>
    </row>
    <row r="15">
      <c r="A15" s="4" t="inlineStr">
        <is>
          <t>Net loss per share, diluted</t>
        </is>
      </c>
      <c r="B15" s="9" t="n">
        <v>-2.58</v>
      </c>
      <c r="C15" s="9" t="n">
        <v>-3.74</v>
      </c>
      <c r="D15" s="9" t="n">
        <v>-3.03</v>
      </c>
    </row>
    <row r="16">
      <c r="A16" s="4" t="inlineStr">
        <is>
          <t>Weighted-average shares of common stock used to compute net loss per share, basic</t>
        </is>
      </c>
      <c r="B16" s="5" t="n">
        <v>52174904</v>
      </c>
      <c r="C16" s="5" t="n">
        <v>42987767</v>
      </c>
      <c r="D16" s="5" t="n">
        <v>40699612</v>
      </c>
    </row>
    <row r="17">
      <c r="A17" s="4" t="inlineStr">
        <is>
          <t>Weighted-average shares of common stock used to compute net loss per share, diluted</t>
        </is>
      </c>
      <c r="B17" s="5" t="n">
        <v>52174904</v>
      </c>
      <c r="C17" s="5" t="n">
        <v>42987767</v>
      </c>
      <c r="D17" s="5" t="n">
        <v>406996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of Financial Instruments - Additional Information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and liabilities transfers amount</t>
        </is>
      </c>
      <c r="B4" s="7" t="n">
        <v>0</v>
      </c>
      <c r="C4" s="7" t="n">
        <v>0</v>
      </c>
    </row>
    <row r="5">
      <c r="A5" s="4" t="inlineStr">
        <is>
          <t>Fair value assets transferred into level 3</t>
        </is>
      </c>
      <c r="B5" s="5" t="n">
        <v>0</v>
      </c>
      <c r="C5" s="5" t="n">
        <v>0</v>
      </c>
    </row>
    <row r="6">
      <c r="A6" s="4" t="inlineStr">
        <is>
          <t>Fair value assets transferred out of level 3</t>
        </is>
      </c>
      <c r="B6" s="5" t="n">
        <v>0</v>
      </c>
      <c r="C6" s="5" t="n">
        <v>0</v>
      </c>
    </row>
    <row r="7">
      <c r="A7" s="4" t="inlineStr">
        <is>
          <t>Fair value liabilities transferred into level 3</t>
        </is>
      </c>
      <c r="B7" s="5" t="n">
        <v>0</v>
      </c>
      <c r="C7" s="5" t="n">
        <v>0</v>
      </c>
    </row>
    <row r="8">
      <c r="A8" s="4" t="inlineStr">
        <is>
          <t>Fair value liabilities transferred out of level 3</t>
        </is>
      </c>
      <c r="B8" s="5" t="n">
        <v>0</v>
      </c>
      <c r="C8" s="5" t="n">
        <v>0</v>
      </c>
    </row>
    <row r="9">
      <c r="A9" s="4" t="inlineStr">
        <is>
          <t>Accrued interest receivable, investment</t>
        </is>
      </c>
      <c r="B9" s="7" t="n">
        <v>900000</v>
      </c>
      <c r="C9" s="7" t="n">
        <v>1000000</v>
      </c>
    </row>
    <row r="10">
      <c r="A10" s="4" t="inlineStr">
        <is>
          <t>Debt Securities, Available-for-Sale, Accrued Interest, after Allowance for Credit Loss, Statement of Financial Position [Extensible Enumeration]</t>
        </is>
      </c>
      <c r="B10" s="4" t="inlineStr">
        <is>
          <t>Prepaid Expense and Other Assets, Current</t>
        </is>
      </c>
      <c r="C10" s="4" t="inlineStr">
        <is>
          <t>Prepaid Expense and Other Assets, Current</t>
        </is>
      </c>
    </row>
    <row r="11">
      <c r="A11" s="4" t="inlineStr">
        <is>
          <t>Bank account cash</t>
        </is>
      </c>
      <c r="B11" s="7" t="n">
        <v>2100000</v>
      </c>
      <c r="C11" s="7" t="n">
        <v>2300000</v>
      </c>
    </row>
    <row r="12">
      <c r="A12" s="4" t="inlineStr">
        <is>
          <t>Allowance for credit losses</t>
        </is>
      </c>
      <c r="B12" s="5" t="n">
        <v>0</v>
      </c>
      <c r="C12" s="5" t="n">
        <v>0</v>
      </c>
    </row>
    <row r="13">
      <c r="A13" s="4" t="inlineStr">
        <is>
          <t>Fair value of securities, continuous unrealized loss position for more than 12 months</t>
        </is>
      </c>
      <c r="B13" s="5" t="n">
        <v>0</v>
      </c>
      <c r="C13" s="5" t="n">
        <v>5900000</v>
      </c>
    </row>
    <row r="14">
      <c r="A14" s="4" t="inlineStr">
        <is>
          <t>Impairment losses on available-for-sale investments</t>
        </is>
      </c>
      <c r="B14" s="5" t="n">
        <v>0</v>
      </c>
      <c r="C14" s="5" t="n">
        <v>0</v>
      </c>
    </row>
    <row r="15">
      <c r="A15" s="4" t="inlineStr">
        <is>
          <t>Fair Value on Recurring Basi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nancial liabilities fair value disclosure</t>
        </is>
      </c>
      <c r="B17" s="7" t="n">
        <v>0</v>
      </c>
      <c r="C17"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vailable for Sale Invest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investments</t>
        </is>
      </c>
      <c r="B3" s="7" t="n">
        <v>129182</v>
      </c>
      <c r="C3" s="7" t="n">
        <v>215822</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available for sale</t>
        </is>
      </c>
      <c r="B6" s="5" t="n">
        <v>15468</v>
      </c>
      <c r="C6" s="5" t="n">
        <v>20081</v>
      </c>
    </row>
    <row r="7">
      <c r="A7" s="4" t="inlineStr">
        <is>
          <t>Short-term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 term investments available for sale</t>
        </is>
      </c>
      <c r="B9" s="5" t="n">
        <v>110190</v>
      </c>
      <c r="C9" s="5" t="n">
        <v>160330</v>
      </c>
    </row>
    <row r="10">
      <c r="A10" s="4" t="inlineStr">
        <is>
          <t>Long-term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 term investments available for sale</t>
        </is>
      </c>
      <c r="B12" s="7" t="n">
        <v>3524</v>
      </c>
      <c r="C12" s="7" t="n">
        <v>35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vailable-for-sale Investments by Contractual Maturity (Details) - USD ($) $ in Thousands</t>
        </is>
      </c>
      <c r="B1" s="2" t="inlineStr">
        <is>
          <t>Dec. 31, 2024</t>
        </is>
      </c>
      <c r="C1" s="2" t="inlineStr">
        <is>
          <t>Dec. 31, 2023</t>
        </is>
      </c>
    </row>
    <row r="2">
      <c r="A2" s="3" t="inlineStr">
        <is>
          <t>Debt Securities, Available-for-Sale, Fair Value, Fiscal Year Maturity [Abstract]</t>
        </is>
      </c>
      <c r="B2" s="4" t="inlineStr">
        <is>
          <t xml:space="preserve"> </t>
        </is>
      </c>
      <c r="C2" s="4" t="inlineStr">
        <is>
          <t xml:space="preserve"> </t>
        </is>
      </c>
    </row>
    <row r="3">
      <c r="A3" s="4" t="inlineStr">
        <is>
          <t>Maturing in one year or less</t>
        </is>
      </c>
      <c r="B3" s="7" t="n">
        <v>125658</v>
      </c>
      <c r="C3" s="7" t="n">
        <v>180411</v>
      </c>
    </row>
    <row r="4">
      <c r="A4" s="4" t="inlineStr">
        <is>
          <t>Maturing after one year through five years</t>
        </is>
      </c>
      <c r="B4" s="5" t="n">
        <v>3524</v>
      </c>
      <c r="C4" s="5" t="n">
        <v>35411</v>
      </c>
    </row>
    <row r="5">
      <c r="A5" s="4" t="inlineStr">
        <is>
          <t>Total available-for-sale investments</t>
        </is>
      </c>
      <c r="B5" s="7" t="n">
        <v>129182</v>
      </c>
      <c r="C5" s="7" t="n">
        <v>2158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linical expenses</t>
        </is>
      </c>
      <c r="B3" s="7" t="n">
        <v>3757</v>
      </c>
      <c r="C3" s="7" t="n">
        <v>3049</v>
      </c>
    </row>
    <row r="4">
      <c r="A4" s="4" t="inlineStr">
        <is>
          <t>Prepaid expenses</t>
        </is>
      </c>
      <c r="B4" s="5" t="n">
        <v>1343</v>
      </c>
      <c r="C4" s="5" t="n">
        <v>830</v>
      </c>
    </row>
    <row r="5">
      <c r="A5" s="4" t="inlineStr">
        <is>
          <t>Interest and investment receivables</t>
        </is>
      </c>
      <c r="B5" s="5" t="n">
        <v>892</v>
      </c>
      <c r="C5" s="5" t="n">
        <v>996</v>
      </c>
    </row>
    <row r="6">
      <c r="A6" s="4" t="inlineStr">
        <is>
          <t>Prepaid insurance</t>
        </is>
      </c>
      <c r="B6" s="5" t="n">
        <v>576</v>
      </c>
      <c r="C6" s="5" t="n">
        <v>609</v>
      </c>
    </row>
    <row r="7">
      <c r="A7" s="4" t="inlineStr">
        <is>
          <t>Other current assets</t>
        </is>
      </c>
      <c r="B7" s="5" t="n">
        <v>27</v>
      </c>
      <c r="C7" s="5" t="n">
        <v>439</v>
      </c>
    </row>
    <row r="8">
      <c r="A8" s="4" t="inlineStr">
        <is>
          <t>Total prepaid expenses and other current assets</t>
        </is>
      </c>
      <c r="B8" s="7" t="n">
        <v>6595</v>
      </c>
      <c r="C8" s="7" t="n">
        <v>5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982</v>
      </c>
      <c r="C3" s="7" t="n">
        <v>4826</v>
      </c>
    </row>
    <row r="4">
      <c r="A4" s="4" t="inlineStr">
        <is>
          <t>Less: accumulated depreciation</t>
        </is>
      </c>
      <c r="B4" s="5" t="n">
        <v>-2077</v>
      </c>
      <c r="C4" s="5" t="n">
        <v>-1237</v>
      </c>
    </row>
    <row r="5">
      <c r="A5" s="4" t="inlineStr">
        <is>
          <t>Property and equipment, net</t>
        </is>
      </c>
      <c r="B5" s="5" t="n">
        <v>2905</v>
      </c>
      <c r="C5" s="5" t="n">
        <v>358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09</v>
      </c>
      <c r="C8" s="5" t="n">
        <v>251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35</v>
      </c>
      <c r="C11" s="5" t="n">
        <v>1733</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3</v>
      </c>
      <c r="C14" s="5" t="n">
        <v>41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65</v>
      </c>
      <c r="C17" s="7" t="n">
        <v>1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t>
        </is>
      </c>
      <c r="B4" s="6" t="n">
        <v>0.9</v>
      </c>
      <c r="C4" s="6" t="n">
        <v>0.8</v>
      </c>
      <c r="D4" s="6" t="n">
        <v>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alance Sheet Components - Schedule of Components of Other Assets,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perating lease right-of-use assets</t>
        </is>
      </c>
      <c r="B3" s="7" t="n">
        <v>4023</v>
      </c>
      <c r="C3" s="7" t="n">
        <v>4847</v>
      </c>
    </row>
    <row r="4">
      <c r="A4" s="4" t="inlineStr">
        <is>
          <t>Operating Lease, Right-of-Use Asset, Statement of Financial Position [Extensible Enumeration]</t>
        </is>
      </c>
      <c r="B4" s="4" t="inlineStr">
        <is>
          <t>Total other assets</t>
        </is>
      </c>
      <c r="C4" s="4" t="inlineStr">
        <is>
          <t>Total other assets</t>
        </is>
      </c>
    </row>
    <row r="5">
      <c r="A5" s="4" t="inlineStr">
        <is>
          <t>Finance lease right-of-use assets</t>
        </is>
      </c>
      <c r="B5" s="7" t="n">
        <v>2704</v>
      </c>
      <c r="C5" s="7" t="n">
        <v>2405</v>
      </c>
    </row>
    <row r="6">
      <c r="A6" s="4" t="inlineStr">
        <is>
          <t>Finance Lease, Right-of-Use Asset, Statement of Financial Position [Extensible Enumeration]</t>
        </is>
      </c>
      <c r="B6" s="4" t="inlineStr">
        <is>
          <t>Total other assets</t>
        </is>
      </c>
      <c r="C6" s="4" t="inlineStr">
        <is>
          <t>Total other assets</t>
        </is>
      </c>
    </row>
    <row r="7">
      <c r="A7" s="4" t="inlineStr">
        <is>
          <t>Other assets</t>
        </is>
      </c>
      <c r="B7" s="7" t="n">
        <v>200</v>
      </c>
      <c r="C7" s="7" t="n">
        <v>200</v>
      </c>
    </row>
    <row r="8">
      <c r="A8" s="4" t="inlineStr">
        <is>
          <t>Total other assets</t>
        </is>
      </c>
      <c r="B8" s="5" t="n">
        <v>6994</v>
      </c>
      <c r="C8" s="5" t="n">
        <v>14894</v>
      </c>
    </row>
    <row r="9">
      <c r="A9" s="4" t="inlineStr">
        <is>
          <t>Long-term Prepaid Clinical Expen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ong-term prepaid expenses</t>
        </is>
      </c>
      <c r="B11" s="5" t="n">
        <v>0</v>
      </c>
      <c r="C11" s="5" t="n">
        <v>7442</v>
      </c>
    </row>
    <row r="12">
      <c r="A12" s="4" t="inlineStr">
        <is>
          <t>Long-term Prepaid Contract Manufacturing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ong-term prepaid expenses</t>
        </is>
      </c>
      <c r="B14" s="7" t="n">
        <v>67</v>
      </c>
      <c r="C1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related expenses</t>
        </is>
      </c>
      <c r="B3" s="7" t="n">
        <v>5306</v>
      </c>
      <c r="C3" s="7" t="n">
        <v>6067</v>
      </c>
    </row>
    <row r="4">
      <c r="A4" s="4" t="inlineStr">
        <is>
          <t>Accrued clinical and nonclinical study costs</t>
        </is>
      </c>
      <c r="B4" s="5" t="n">
        <v>3858</v>
      </c>
      <c r="C4" s="5" t="n">
        <v>8873</v>
      </c>
    </row>
    <row r="5">
      <c r="A5" s="4" t="inlineStr">
        <is>
          <t>Accrued contract manufacturing</t>
        </is>
      </c>
      <c r="B5" s="5" t="n">
        <v>1479</v>
      </c>
      <c r="C5" s="5" t="n">
        <v>9543</v>
      </c>
    </row>
    <row r="6">
      <c r="A6" s="4" t="inlineStr">
        <is>
          <t>Accrued property and equipment</t>
        </is>
      </c>
      <c r="B6" s="5" t="n">
        <v>203</v>
      </c>
      <c r="C6" s="5" t="n">
        <v>179</v>
      </c>
    </row>
    <row r="7">
      <c r="A7" s="4" t="inlineStr">
        <is>
          <t>Other current liabilities</t>
        </is>
      </c>
      <c r="B7" s="5" t="n">
        <v>2573</v>
      </c>
      <c r="C7" s="5" t="n">
        <v>2205</v>
      </c>
    </row>
    <row r="8">
      <c r="A8" s="4" t="inlineStr">
        <is>
          <t>Total accrued expenses and other current liabilities</t>
        </is>
      </c>
      <c r="B8" s="7" t="n">
        <v>13419</v>
      </c>
      <c r="C8" s="7" t="n">
        <v>268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26" customWidth="1" min="2" max="2"/>
    <col width="25" customWidth="1" min="3" max="3"/>
    <col width="80" customWidth="1" min="4" max="4"/>
    <col width="22" customWidth="1" min="5" max="5"/>
  </cols>
  <sheetData>
    <row r="1">
      <c r="A1" s="1" t="inlineStr">
        <is>
          <t>Leases - Additional Information (Details) $ in Thousands</t>
        </is>
      </c>
      <c r="B1" s="2" t="inlineStr">
        <is>
          <t>1 Months Ended</t>
        </is>
      </c>
      <c r="D1" s="2" t="inlineStr">
        <is>
          <t>12 Months Ended</t>
        </is>
      </c>
    </row>
    <row r="2">
      <c r="B2" s="2" t="inlineStr">
        <is>
          <t>Feb. 28, 2022 USD ($) ft²</t>
        </is>
      </c>
      <c r="C2" s="2" t="inlineStr">
        <is>
          <t>May 31, 2021 USD ($) ft²</t>
        </is>
      </c>
      <c r="D2" s="2" t="inlineStr">
        <is>
          <t>Dec.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description</t>
        </is>
      </c>
      <c r="B4" s="4" t="inlineStr">
        <is>
          <t xml:space="preserve"> </t>
        </is>
      </c>
      <c r="C4" s="4" t="inlineStr">
        <is>
          <t xml:space="preserve"> </t>
        </is>
      </c>
      <c r="D4" s="4" t="inlineStr">
        <is>
          <t>In May 2023, the Company entered into an addendum to extend the existing lease through May 2026 and lease additional number of certain equipment. In October 2023, the Company entered into an additional addendum to lease an additional number of certain equipment through May 2026. In June 2024, the Company entered into another addendum to extend the existing lease through July 2027 and lease additional number of certain equipment.</t>
        </is>
      </c>
      <c r="E4" s="4" t="inlineStr">
        <is>
          <t xml:space="preserve"> </t>
        </is>
      </c>
    </row>
    <row r="5">
      <c r="A5" s="4" t="inlineStr">
        <is>
          <t>Operating lease ROU assets</t>
        </is>
      </c>
      <c r="B5" s="4" t="inlineStr">
        <is>
          <t xml:space="preserve"> </t>
        </is>
      </c>
      <c r="C5" s="4" t="inlineStr">
        <is>
          <t xml:space="preserve"> </t>
        </is>
      </c>
      <c r="D5" s="7" t="n">
        <v>4023</v>
      </c>
      <c r="E5" s="7" t="n">
        <v>4847</v>
      </c>
    </row>
    <row r="6">
      <c r="A6" s="4" t="inlineStr">
        <is>
          <t>Option to extend term</t>
        </is>
      </c>
      <c r="B6" s="4" t="inlineStr">
        <is>
          <t xml:space="preserve"> </t>
        </is>
      </c>
      <c r="C6" s="4" t="inlineStr">
        <is>
          <t xml:space="preserve"> </t>
        </is>
      </c>
      <c r="D6" s="4" t="inlineStr">
        <is>
          <t>no</t>
        </is>
      </c>
      <c r="E6" s="4" t="inlineStr">
        <is>
          <t xml:space="preserve"> </t>
        </is>
      </c>
    </row>
    <row r="7">
      <c r="A7" s="4" t="inlineStr">
        <is>
          <t>Total lease payment</t>
        </is>
      </c>
      <c r="B7" s="4" t="inlineStr">
        <is>
          <t xml:space="preserve"> </t>
        </is>
      </c>
      <c r="C7" s="4" t="inlineStr">
        <is>
          <t xml:space="preserve"> </t>
        </is>
      </c>
      <c r="D7" s="7" t="n">
        <v>5473</v>
      </c>
      <c r="E7" s="4" t="inlineStr">
        <is>
          <t xml:space="preserve"> </t>
        </is>
      </c>
    </row>
    <row r="8">
      <c r="A8" s="4" t="inlineStr">
        <is>
          <t>Finance lease ROU assets</t>
        </is>
      </c>
      <c r="B8" s="4" t="inlineStr">
        <is>
          <t xml:space="preserve"> </t>
        </is>
      </c>
      <c r="C8" s="4" t="inlineStr">
        <is>
          <t xml:space="preserve"> </t>
        </is>
      </c>
      <c r="D8" s="7" t="n">
        <v>2704</v>
      </c>
      <c r="E8" s="7" t="n">
        <v>2405</v>
      </c>
    </row>
    <row r="9">
      <c r="A9" s="4" t="inlineStr">
        <is>
          <t>Office Space at 323 Allerton Avenue, South San Francisco, California</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commencing end date</t>
        </is>
      </c>
      <c r="B11" s="4" t="inlineStr">
        <is>
          <t xml:space="preserve"> </t>
        </is>
      </c>
      <c r="C11" s="4" t="inlineStr">
        <is>
          <t>Jun.  06,  2021</t>
        </is>
      </c>
      <c r="D11" s="4" t="inlineStr">
        <is>
          <t xml:space="preserve"> </t>
        </is>
      </c>
      <c r="E11" s="4" t="inlineStr">
        <is>
          <t xml:space="preserve"> </t>
        </is>
      </c>
    </row>
    <row r="12">
      <c r="A12" s="4" t="inlineStr">
        <is>
          <t>Lessee operating lease expiration date</t>
        </is>
      </c>
      <c r="B12" s="4" t="inlineStr">
        <is>
          <t xml:space="preserve"> </t>
        </is>
      </c>
      <c r="C12" s="4" t="inlineStr">
        <is>
          <t>Aug. 31,  2026</t>
        </is>
      </c>
      <c r="D12" s="4" t="inlineStr">
        <is>
          <t xml:space="preserve"> </t>
        </is>
      </c>
      <c r="E12" s="4" t="inlineStr">
        <is>
          <t xml:space="preserve"> </t>
        </is>
      </c>
    </row>
    <row r="13">
      <c r="A13" s="4" t="inlineStr">
        <is>
          <t>Operating lease ROU assets</t>
        </is>
      </c>
      <c r="B13" s="4" t="inlineStr">
        <is>
          <t xml:space="preserve"> </t>
        </is>
      </c>
      <c r="C13" s="7" t="n">
        <v>2000</v>
      </c>
      <c r="D13" s="4" t="inlineStr">
        <is>
          <t xml:space="preserve"> </t>
        </is>
      </c>
      <c r="E13" s="4" t="inlineStr">
        <is>
          <t xml:space="preserve"> </t>
        </is>
      </c>
    </row>
    <row r="14">
      <c r="A14" s="4" t="inlineStr">
        <is>
          <t>Area of operating lease | ft²</t>
        </is>
      </c>
      <c r="B14" s="4" t="inlineStr">
        <is>
          <t xml:space="preserve"> </t>
        </is>
      </c>
      <c r="C14" s="5" t="n">
        <v>10000</v>
      </c>
      <c r="D14" s="4" t="inlineStr">
        <is>
          <t xml:space="preserve"> </t>
        </is>
      </c>
      <c r="E14" s="4" t="inlineStr">
        <is>
          <t xml:space="preserve"> </t>
        </is>
      </c>
    </row>
    <row r="15">
      <c r="A15" s="4" t="inlineStr">
        <is>
          <t>Operating lease, description</t>
        </is>
      </c>
      <c r="B15" s="4" t="inlineStr">
        <is>
          <t xml:space="preserve"> </t>
        </is>
      </c>
      <c r="C15" s="4" t="inlineStr">
        <is>
          <t xml:space="preserve"> </t>
        </is>
      </c>
      <c r="D15" s="4" t="inlineStr">
        <is>
          <t>Company entered into a lease agreement for approximately 10,000 square feet of office space located in South San Francisco, California. The lease commenced on June 6, 2021 and expires on August 31, 2026. The lease does not provide an option to extend after it expires. The total lease payments for the life of the lease are approximately $2.0 million.</t>
        </is>
      </c>
      <c r="E15" s="4" t="inlineStr">
        <is>
          <t xml:space="preserve"> </t>
        </is>
      </c>
    </row>
    <row r="16">
      <c r="A16" s="4" t="inlineStr">
        <is>
          <t>Existence of option to extend</t>
        </is>
      </c>
      <c r="B16" s="4" t="inlineStr">
        <is>
          <t xml:space="preserve"> </t>
        </is>
      </c>
      <c r="C16" s="4" t="inlineStr">
        <is>
          <t>false</t>
        </is>
      </c>
      <c r="D16" s="4" t="inlineStr">
        <is>
          <t xml:space="preserve"> </t>
        </is>
      </c>
      <c r="E16" s="4" t="inlineStr">
        <is>
          <t xml:space="preserve"> </t>
        </is>
      </c>
    </row>
    <row r="17">
      <c r="A17" s="4" t="inlineStr">
        <is>
          <t>Option to extend term</t>
        </is>
      </c>
      <c r="B17" s="4" t="inlineStr">
        <is>
          <t xml:space="preserve"> </t>
        </is>
      </c>
      <c r="C17" s="4" t="inlineStr">
        <is>
          <t>no</t>
        </is>
      </c>
      <c r="D17" s="4" t="inlineStr">
        <is>
          <t xml:space="preserve"> </t>
        </is>
      </c>
      <c r="E17" s="4" t="inlineStr">
        <is>
          <t xml:space="preserve"> </t>
        </is>
      </c>
    </row>
    <row r="18">
      <c r="A18" s="4" t="inlineStr">
        <is>
          <t>Office and Laboratory Space Located In Palo Alto, California</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Area of operating lease | ft²</t>
        </is>
      </c>
      <c r="B20" s="5" t="n">
        <v>11074</v>
      </c>
      <c r="C20" s="4" t="inlineStr">
        <is>
          <t xml:space="preserve"> </t>
        </is>
      </c>
      <c r="D20" s="4" t="inlineStr">
        <is>
          <t xml:space="preserve"> </t>
        </is>
      </c>
      <c r="E20" s="4" t="inlineStr">
        <is>
          <t xml:space="preserve"> </t>
        </is>
      </c>
    </row>
    <row r="21">
      <c r="A21" s="4" t="inlineStr">
        <is>
          <t>Existence of option to extend</t>
        </is>
      </c>
      <c r="B21" s="4" t="inlineStr">
        <is>
          <t>true</t>
        </is>
      </c>
      <c r="C21" s="4" t="inlineStr">
        <is>
          <t xml:space="preserve"> </t>
        </is>
      </c>
      <c r="D21" s="4" t="inlineStr">
        <is>
          <t xml:space="preserve"> </t>
        </is>
      </c>
      <c r="E21" s="4" t="inlineStr">
        <is>
          <t xml:space="preserve"> </t>
        </is>
      </c>
    </row>
    <row r="22">
      <c r="A22" s="4" t="inlineStr">
        <is>
          <t>Lease operating lease expiration period</t>
        </is>
      </c>
      <c r="B22" s="4" t="inlineStr">
        <is>
          <t>2030-02</t>
        </is>
      </c>
      <c r="C22" s="4" t="inlineStr">
        <is>
          <t xml:space="preserve"> </t>
        </is>
      </c>
      <c r="D22" s="4" t="inlineStr">
        <is>
          <t xml:space="preserve"> </t>
        </is>
      </c>
      <c r="E22" s="4" t="inlineStr">
        <is>
          <t xml:space="preserve"> </t>
        </is>
      </c>
    </row>
    <row r="23">
      <c r="A23" s="4" t="inlineStr">
        <is>
          <t>Lessee operating lease renewal term</t>
        </is>
      </c>
      <c r="B23" s="4" t="inlineStr">
        <is>
          <t>2 years</t>
        </is>
      </c>
      <c r="C23" s="4" t="inlineStr">
        <is>
          <t xml:space="preserve"> </t>
        </is>
      </c>
      <c r="D23" s="4" t="inlineStr">
        <is>
          <t xml:space="preserve"> </t>
        </is>
      </c>
      <c r="E23" s="4" t="inlineStr">
        <is>
          <t xml:space="preserve"> </t>
        </is>
      </c>
    </row>
    <row r="24">
      <c r="A24" s="4" t="inlineStr">
        <is>
          <t>Lease operating lease commencement period</t>
        </is>
      </c>
      <c r="B24" s="4" t="inlineStr">
        <is>
          <t>2022-02</t>
        </is>
      </c>
      <c r="C24" s="4" t="inlineStr">
        <is>
          <t xml:space="preserve"> </t>
        </is>
      </c>
      <c r="D24" s="4" t="inlineStr">
        <is>
          <t xml:space="preserve"> </t>
        </is>
      </c>
      <c r="E24" s="4" t="inlineStr">
        <is>
          <t xml:space="preserve"> </t>
        </is>
      </c>
    </row>
    <row r="25">
      <c r="A25" s="4" t="inlineStr">
        <is>
          <t>Lease operating lease commencement period for second premises</t>
        </is>
      </c>
      <c r="B25" s="4" t="inlineStr">
        <is>
          <t>2022-04</t>
        </is>
      </c>
      <c r="C25" s="4" t="inlineStr">
        <is>
          <t xml:space="preserve"> </t>
        </is>
      </c>
      <c r="D25" s="4" t="inlineStr">
        <is>
          <t xml:space="preserve"> </t>
        </is>
      </c>
      <c r="E25" s="4" t="inlineStr">
        <is>
          <t xml:space="preserve"> </t>
        </is>
      </c>
    </row>
    <row r="26">
      <c r="A26" s="4" t="inlineStr">
        <is>
          <t>Annual base rent</t>
        </is>
      </c>
      <c r="B26" s="7" t="n">
        <v>800</v>
      </c>
      <c r="C26" s="4" t="inlineStr">
        <is>
          <t xml:space="preserve"> </t>
        </is>
      </c>
      <c r="D26" s="4" t="inlineStr">
        <is>
          <t xml:space="preserve"> </t>
        </is>
      </c>
      <c r="E26" s="4" t="inlineStr">
        <is>
          <t xml:space="preserve"> </t>
        </is>
      </c>
    </row>
    <row r="27">
      <c r="A27" s="4" t="inlineStr">
        <is>
          <t>Percentage of increase of annual rent</t>
        </is>
      </c>
      <c r="B27" s="10" t="n">
        <v>0.03</v>
      </c>
      <c r="C27" s="4" t="inlineStr">
        <is>
          <t xml:space="preserve"> </t>
        </is>
      </c>
      <c r="D27" s="4" t="inlineStr">
        <is>
          <t xml:space="preserve"> </t>
        </is>
      </c>
      <c r="E27" s="4" t="inlineStr">
        <is>
          <t xml:space="preserve"> </t>
        </is>
      </c>
    </row>
    <row r="28">
      <c r="A28" s="4" t="inlineStr">
        <is>
          <t>Lessee operating lease leasehold improvements</t>
        </is>
      </c>
      <c r="B28" s="7" t="n">
        <v>2300</v>
      </c>
      <c r="C28" s="4" t="inlineStr">
        <is>
          <t xml:space="preserve"> </t>
        </is>
      </c>
      <c r="D28" s="4" t="inlineStr">
        <is>
          <t xml:space="preserve"> </t>
        </is>
      </c>
      <c r="E28" s="4" t="inlineStr">
        <is>
          <t xml:space="preserve"> </t>
        </is>
      </c>
    </row>
    <row r="29">
      <c r="A29" s="4" t="inlineStr">
        <is>
          <t>Lessee operating lease leasehold improvements additional payments</t>
        </is>
      </c>
      <c r="B29" s="7" t="n">
        <v>1500</v>
      </c>
      <c r="C29" s="4" t="inlineStr">
        <is>
          <t xml:space="preserve"> </t>
        </is>
      </c>
      <c r="D29" s="4" t="inlineStr">
        <is>
          <t xml:space="preserve"> </t>
        </is>
      </c>
      <c r="E29" s="4" t="inlineStr">
        <is>
          <t xml:space="preserve"> </t>
        </is>
      </c>
    </row>
    <row r="30">
      <c r="A30" s="4" t="inlineStr">
        <is>
          <t>Annual interest rate of additional payments over life of lease</t>
        </is>
      </c>
      <c r="B30" s="10" t="n">
        <v>0.07000000000000001</v>
      </c>
      <c r="C30" s="4" t="inlineStr">
        <is>
          <t xml:space="preserve"> </t>
        </is>
      </c>
      <c r="D30" s="4" t="inlineStr">
        <is>
          <t xml:space="preserve"> </t>
        </is>
      </c>
      <c r="E30" s="4" t="inlineStr">
        <is>
          <t xml:space="preserve"> </t>
        </is>
      </c>
    </row>
    <row r="31">
      <c r="A31" s="4" t="inlineStr">
        <is>
          <t>Total lease payment</t>
        </is>
      </c>
      <c r="B31" s="7" t="n">
        <v>6900</v>
      </c>
      <c r="C31" s="4" t="inlineStr">
        <is>
          <t xml:space="preserve"> </t>
        </is>
      </c>
      <c r="D31" s="4" t="inlineStr">
        <is>
          <t xml:space="preserve"> </t>
        </is>
      </c>
      <c r="E31" s="4" t="inlineStr">
        <is>
          <t xml:space="preserve"> </t>
        </is>
      </c>
    </row>
    <row r="32">
      <c r="A32" s="4" t="inlineStr">
        <is>
          <t>Letter of credit</t>
        </is>
      </c>
      <c r="B32" s="5" t="n">
        <v>100</v>
      </c>
      <c r="C32" s="4" t="inlineStr">
        <is>
          <t xml:space="preserve"> </t>
        </is>
      </c>
      <c r="D32" s="4" t="inlineStr">
        <is>
          <t xml:space="preserve"> </t>
        </is>
      </c>
      <c r="E32" s="4" t="inlineStr">
        <is>
          <t xml:space="preserve"> </t>
        </is>
      </c>
    </row>
    <row r="33">
      <c r="A33" s="4" t="inlineStr">
        <is>
          <t>Restricted cash deposits</t>
        </is>
      </c>
      <c r="B33" s="7" t="n">
        <v>100</v>
      </c>
      <c r="C33" s="4" t="inlineStr">
        <is>
          <t xml:space="preserve"> </t>
        </is>
      </c>
      <c r="D33" s="4" t="inlineStr">
        <is>
          <t xml:space="preserve"> </t>
        </is>
      </c>
      <c r="E33" s="4" t="inlineStr">
        <is>
          <t xml:space="preserve"> </t>
        </is>
      </c>
    </row>
    <row r="34">
      <c r="A34" s="4" t="inlineStr">
        <is>
          <t>Option to extend term</t>
        </is>
      </c>
      <c r="B34" s="4" t="inlineStr">
        <is>
          <t xml:space="preserve"> </t>
        </is>
      </c>
      <c r="C34" s="4" t="inlineStr">
        <is>
          <t xml:space="preserve"> </t>
        </is>
      </c>
      <c r="D34" s="4" t="inlineStr">
        <is>
          <t>The lease provides for an option to extend for two years after expiration</t>
        </is>
      </c>
      <c r="E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Leases - Schedule of Maturities of Operating and Finance Lease Liabilities (Details) $ in Thousands</t>
        </is>
      </c>
      <c r="B1" s="2" t="inlineStr">
        <is>
          <t>Dec. 31, 2024 USD ($)</t>
        </is>
      </c>
    </row>
    <row r="2">
      <c r="A2" s="3" t="inlineStr">
        <is>
          <t>Lessee, Operating Lease, Liability, Payment, Due [Abstract]</t>
        </is>
      </c>
      <c r="B2" s="4" t="inlineStr">
        <is>
          <t xml:space="preserve"> </t>
        </is>
      </c>
    </row>
    <row r="3">
      <c r="A3" s="4" t="inlineStr">
        <is>
          <t>2025</t>
        </is>
      </c>
      <c r="B3" s="7" t="n">
        <v>1305</v>
      </c>
    </row>
    <row r="4">
      <c r="A4" s="4" t="inlineStr">
        <is>
          <t>2026</t>
        </is>
      </c>
      <c r="B4" s="5" t="n">
        <v>1187</v>
      </c>
    </row>
    <row r="5">
      <c r="A5" s="4" t="inlineStr">
        <is>
          <t>2027</t>
        </is>
      </c>
      <c r="B5" s="5" t="n">
        <v>912</v>
      </c>
    </row>
    <row r="6">
      <c r="A6" s="4" t="inlineStr">
        <is>
          <t>2028</t>
        </is>
      </c>
      <c r="B6" s="5" t="n">
        <v>939</v>
      </c>
    </row>
    <row r="7">
      <c r="A7" s="4" t="inlineStr">
        <is>
          <t>2029</t>
        </is>
      </c>
      <c r="B7" s="5" t="n">
        <v>967</v>
      </c>
    </row>
    <row r="8">
      <c r="A8" s="4" t="inlineStr">
        <is>
          <t>Thereafter</t>
        </is>
      </c>
      <c r="B8" s="5" t="n">
        <v>163</v>
      </c>
    </row>
    <row r="9">
      <c r="A9" s="4" t="inlineStr">
        <is>
          <t>Total lease payments</t>
        </is>
      </c>
      <c r="B9" s="5" t="n">
        <v>5473</v>
      </c>
    </row>
    <row r="10">
      <c r="A10" s="4" t="inlineStr">
        <is>
          <t>Less: imputed interest</t>
        </is>
      </c>
      <c r="B10" s="5" t="n">
        <v>-1062</v>
      </c>
    </row>
    <row r="11">
      <c r="A11" s="4" t="inlineStr">
        <is>
          <t>Operating lease liabilities</t>
        </is>
      </c>
      <c r="B11" s="5" t="n">
        <v>4411</v>
      </c>
    </row>
    <row r="12">
      <c r="A12" s="4" t="inlineStr">
        <is>
          <t>Lease liabilities: current</t>
        </is>
      </c>
      <c r="B12" s="7" t="n">
        <v>949</v>
      </c>
      <c r="C12" s="4" t="inlineStr">
        <is>
          <t>[1]</t>
        </is>
      </c>
    </row>
    <row r="13">
      <c r="A13" s="4" t="inlineStr">
        <is>
          <t>Operating Lease, Liability, Current, Statement of Financial Position [Extensible Enumeration]</t>
        </is>
      </c>
      <c r="B13" s="4" t="inlineStr">
        <is>
          <t>Accrued Liabilities and Other Liabilities</t>
        </is>
      </c>
    </row>
    <row r="14">
      <c r="A14" s="4" t="inlineStr">
        <is>
          <t>Lease liabilities: non-current</t>
        </is>
      </c>
      <c r="B14" s="7" t="n">
        <v>3462</v>
      </c>
      <c r="C14" s="4" t="inlineStr">
        <is>
          <t>[2]</t>
        </is>
      </c>
    </row>
    <row r="15">
      <c r="A15" s="4" t="inlineStr">
        <is>
          <t>Operating lease, liability, noncurrent, statement of financial position [extensible list]</t>
        </is>
      </c>
      <c r="B15" s="4" t="inlineStr">
        <is>
          <t>Other non-current liabilities</t>
        </is>
      </c>
    </row>
    <row r="16">
      <c r="A16" s="4" t="inlineStr">
        <is>
          <t>Total lease liabilities</t>
        </is>
      </c>
      <c r="B16" s="7" t="n">
        <v>4411</v>
      </c>
    </row>
    <row r="17">
      <c r="A17" s="4" t="inlineStr">
        <is>
          <t>Weighted average remaining lease term (in years)</t>
        </is>
      </c>
      <c r="B17" s="4" t="inlineStr">
        <is>
          <t>4 years 7 months 6 days</t>
        </is>
      </c>
    </row>
    <row r="18">
      <c r="A18" s="4" t="inlineStr">
        <is>
          <t>Weighted average discount rate</t>
        </is>
      </c>
      <c r="B18" s="10" t="n">
        <v>0.09</v>
      </c>
    </row>
    <row r="19">
      <c r="A19" s="3" t="inlineStr">
        <is>
          <t>Finance Lease, Liability, Payment, Due [Abstract]</t>
        </is>
      </c>
      <c r="B19" s="4" t="inlineStr">
        <is>
          <t xml:space="preserve"> </t>
        </is>
      </c>
    </row>
    <row r="20">
      <c r="A20" s="4" t="inlineStr">
        <is>
          <t>2025</t>
        </is>
      </c>
      <c r="B20" s="7" t="n">
        <v>1056</v>
      </c>
    </row>
    <row r="21">
      <c r="A21" s="4" t="inlineStr">
        <is>
          <t>2026</t>
        </is>
      </c>
      <c r="B21" s="5" t="n">
        <v>1056</v>
      </c>
    </row>
    <row r="22">
      <c r="A22" s="4" t="inlineStr">
        <is>
          <t>2027</t>
        </is>
      </c>
      <c r="B22" s="5" t="n">
        <v>616</v>
      </c>
    </row>
    <row r="23">
      <c r="A23" s="4" t="inlineStr">
        <is>
          <t>Total lease payments</t>
        </is>
      </c>
      <c r="B23" s="5" t="n">
        <v>2728</v>
      </c>
    </row>
    <row r="24">
      <c r="A24" s="4" t="inlineStr">
        <is>
          <t>Less: imputed interest</t>
        </is>
      </c>
      <c r="B24" s="5" t="n">
        <v>-65</v>
      </c>
    </row>
    <row r="25">
      <c r="A25" s="4" t="inlineStr">
        <is>
          <t>Finance lease liabilities</t>
        </is>
      </c>
      <c r="B25" s="5" t="n">
        <v>2663</v>
      </c>
    </row>
    <row r="26">
      <c r="A26" s="4" t="inlineStr">
        <is>
          <t>Finance lease liabilities, current</t>
        </is>
      </c>
      <c r="B26" s="7" t="n">
        <v>963</v>
      </c>
      <c r="C26" s="4" t="inlineStr">
        <is>
          <t>[1]</t>
        </is>
      </c>
    </row>
    <row r="27">
      <c r="A27" s="4" t="inlineStr">
        <is>
          <t>Finance Lease, Liability, Current, Statement of Financial Position [Extensible Enumeration]</t>
        </is>
      </c>
      <c r="B27" s="4" t="inlineStr">
        <is>
          <t>Accrued Liabilities and Other Liabilities</t>
        </is>
      </c>
    </row>
    <row r="28">
      <c r="A28" s="4" t="inlineStr">
        <is>
          <t>Finance lease liability, noncurrent</t>
        </is>
      </c>
      <c r="B28" s="7" t="n">
        <v>1700</v>
      </c>
      <c r="C28" s="4" t="inlineStr">
        <is>
          <t>[2]</t>
        </is>
      </c>
    </row>
    <row r="29">
      <c r="A29" s="4" t="inlineStr">
        <is>
          <t>Finance Lease, Liability, Noncurrent, Statement of Financial Position [Extensible Enumeration]</t>
        </is>
      </c>
      <c r="B29" s="4" t="inlineStr">
        <is>
          <t>Other Liabilities, Noncurrent</t>
        </is>
      </c>
    </row>
    <row r="30">
      <c r="A30" s="4" t="inlineStr">
        <is>
          <t>Total lease liabilities</t>
        </is>
      </c>
      <c r="B30" s="7" t="n">
        <v>2663</v>
      </c>
    </row>
    <row r="31">
      <c r="A31" s="4" t="inlineStr">
        <is>
          <t>Weighted average remaining lease term (in years)</t>
        </is>
      </c>
      <c r="B31" s="4" t="inlineStr">
        <is>
          <t>2 years 7 months 6 days</t>
        </is>
      </c>
    </row>
    <row r="32">
      <c r="A32" s="4" t="inlineStr">
        <is>
          <t>Weighted average discount rate</t>
        </is>
      </c>
      <c r="B32" s="11" t="n">
        <v>0.08500000000000001</v>
      </c>
    </row>
    <row r="33"/>
    <row r="34">
      <c r="A34" s="4" t="inlineStr">
        <is>
          <t>[1] Current lease liabilities are presented within accrued expenses and other current liabilities on the consolidated balance sheets. Non-current lease liabilities are presented within other non-current liabilities on the consolidated balance sheets.</t>
        </is>
      </c>
    </row>
  </sheetData>
  <mergeCells count="3">
    <mergeCell ref="B1:C1"/>
    <mergeCell ref="A33:C33"/>
    <mergeCell ref="A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34850</v>
      </c>
      <c r="C4" s="7" t="n">
        <v>-160805</v>
      </c>
      <c r="D4" s="7" t="n">
        <v>-123482</v>
      </c>
    </row>
    <row r="5">
      <c r="A5" s="3" t="inlineStr">
        <is>
          <t>Other comprehensive gain (loss), net of tax:</t>
        </is>
      </c>
      <c r="B5" s="4" t="inlineStr">
        <is>
          <t xml:space="preserve"> </t>
        </is>
      </c>
      <c r="C5" s="4" t="inlineStr">
        <is>
          <t xml:space="preserve"> </t>
        </is>
      </c>
      <c r="D5" s="4" t="inlineStr">
        <is>
          <t xml:space="preserve"> </t>
        </is>
      </c>
    </row>
    <row r="6">
      <c r="A6" s="4" t="inlineStr">
        <is>
          <t>Unrealized gain (loss) on available-for-sale investments</t>
        </is>
      </c>
      <c r="B6" s="5" t="n">
        <v>19</v>
      </c>
      <c r="C6" s="5" t="n">
        <v>1101</v>
      </c>
      <c r="D6" s="5" t="n">
        <v>-845</v>
      </c>
    </row>
    <row r="7">
      <c r="A7" s="4" t="inlineStr">
        <is>
          <t>Total comprehensive loss</t>
        </is>
      </c>
      <c r="B7" s="7" t="n">
        <v>-134831</v>
      </c>
      <c r="C7" s="7" t="n">
        <v>-159704</v>
      </c>
      <c r="D7" s="7" t="n">
        <v>-1243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Costs (Details) - USD ($) $ in Thousand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7" t="n">
        <v>1244</v>
      </c>
      <c r="D4" s="7" t="n">
        <v>1263</v>
      </c>
      <c r="E4" s="7" t="n">
        <v>1159</v>
      </c>
    </row>
    <row r="5">
      <c r="A5" s="4" t="inlineStr">
        <is>
          <t>Variable lease cost and other, net</t>
        </is>
      </c>
      <c r="B5" s="4" t="inlineStr">
        <is>
          <t>[1]</t>
        </is>
      </c>
      <c r="C5" s="5" t="n">
        <v>560</v>
      </c>
      <c r="D5" s="5" t="n">
        <v>461</v>
      </c>
      <c r="E5" s="5" t="n">
        <v>262</v>
      </c>
    </row>
    <row r="6">
      <c r="A6" s="4" t="inlineStr">
        <is>
          <t>Short-term lease cost</t>
        </is>
      </c>
      <c r="C6" s="5" t="n">
        <v>14</v>
      </c>
      <c r="D6" s="5" t="n">
        <v>17</v>
      </c>
      <c r="E6" s="5" t="n">
        <v>88</v>
      </c>
    </row>
    <row r="7">
      <c r="A7" s="4" t="inlineStr">
        <is>
          <t>Finance lease cost, Amortization of right-of-use assets</t>
        </is>
      </c>
      <c r="C7" s="5" t="n">
        <v>962</v>
      </c>
      <c r="D7" s="5" t="n">
        <v>493</v>
      </c>
      <c r="E7" s="5" t="n">
        <v>447</v>
      </c>
    </row>
    <row r="8">
      <c r="A8" s="4" t="inlineStr">
        <is>
          <t>Finance lease cost, Interest</t>
        </is>
      </c>
      <c r="C8" s="5" t="n">
        <v>220</v>
      </c>
      <c r="D8" s="5" t="n">
        <v>44</v>
      </c>
      <c r="E8" s="5" t="n">
        <v>9</v>
      </c>
    </row>
    <row r="9">
      <c r="A9" s="4" t="inlineStr">
        <is>
          <t>Total lease costs</t>
        </is>
      </c>
      <c r="C9" s="7" t="n">
        <v>3000</v>
      </c>
      <c r="D9" s="7" t="n">
        <v>2278</v>
      </c>
      <c r="E9" s="7" t="n">
        <v>1965</v>
      </c>
    </row>
    <row r="10"/>
    <row r="11">
      <c r="A11" s="4" t="inlineStr">
        <is>
          <t>[1] The variable lease cost and other, net is comprised primarily of common area maintenance charges for the operating lease, which are dependent on usage. These costs are classified as operating lease expense due to the election to not separate lease and non-lease components. These costs were not included within the measurement of the Company’s operating lease ROU assets and operating lease liabilities.</t>
        </is>
      </c>
    </row>
  </sheetData>
  <mergeCells count="4">
    <mergeCell ref="A1:B2"/>
    <mergeCell ref="C1:E1"/>
    <mergeCell ref="A10:D10"/>
    <mergeCell ref="A11:D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Disclosures for Cash Paid for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267</v>
      </c>
      <c r="C4" s="7" t="n">
        <v>1241</v>
      </c>
      <c r="D4" s="7" t="n">
        <v>933</v>
      </c>
    </row>
    <row r="5">
      <c r="A5" s="4" t="inlineStr">
        <is>
          <t>Operating cash flows from finance leases</t>
        </is>
      </c>
      <c r="B5" s="5" t="n">
        <v>205</v>
      </c>
      <c r="C5" s="5" t="n">
        <v>20</v>
      </c>
      <c r="D5" s="5" t="n">
        <v>8</v>
      </c>
    </row>
    <row r="6">
      <c r="A6" s="4" t="inlineStr">
        <is>
          <t>Financing cash flows from finance leases</t>
        </is>
      </c>
      <c r="B6" s="5" t="n">
        <v>827</v>
      </c>
      <c r="C6" s="5" t="n">
        <v>388</v>
      </c>
      <c r="D6" s="5" t="n">
        <v>388</v>
      </c>
    </row>
    <row r="7">
      <c r="A7" s="3" t="inlineStr">
        <is>
          <t>Right-of-use asset acquired under leases</t>
        </is>
      </c>
      <c r="B7" s="4" t="inlineStr">
        <is>
          <t xml:space="preserve"> </t>
        </is>
      </c>
      <c r="C7" s="4" t="inlineStr">
        <is>
          <t xml:space="preserve"> </t>
        </is>
      </c>
      <c r="D7" s="4" t="inlineStr">
        <is>
          <t xml:space="preserve"> </t>
        </is>
      </c>
    </row>
    <row r="8">
      <c r="A8" s="4" t="inlineStr">
        <is>
          <t>Operating leases</t>
        </is>
      </c>
      <c r="B8" s="4" t="inlineStr">
        <is>
          <t xml:space="preserve"> </t>
        </is>
      </c>
      <c r="C8" s="4" t="inlineStr">
        <is>
          <t xml:space="preserve"> </t>
        </is>
      </c>
      <c r="D8" s="7" t="n">
        <v>4613</v>
      </c>
    </row>
    <row r="9">
      <c r="A9" s="4" t="inlineStr">
        <is>
          <t>Finance leases</t>
        </is>
      </c>
      <c r="B9" s="7" t="n">
        <v>1309</v>
      </c>
      <c r="C9" s="7" t="n">
        <v>2600</v>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30" customWidth="1" min="5" max="5"/>
    <col width="22" customWidth="1" min="6" max="6"/>
    <col width="22" customWidth="1" min="7" max="7"/>
    <col width="22" customWidth="1" min="8" max="8"/>
  </cols>
  <sheetData>
    <row r="1">
      <c r="A1" s="1" t="inlineStr">
        <is>
          <t>Term Loan - Additional Information (Details) $ in Thousands</t>
        </is>
      </c>
      <c r="B1" s="2" t="inlineStr">
        <is>
          <t>1 Months Ended</t>
        </is>
      </c>
      <c r="E1" s="2" t="inlineStr">
        <is>
          <t>12 Months Ended</t>
        </is>
      </c>
    </row>
    <row r="2">
      <c r="B2" s="2" t="inlineStr">
        <is>
          <t>May 31, 2023</t>
        </is>
      </c>
      <c r="C2" s="2" t="inlineStr">
        <is>
          <t>Mar. 31, 2023</t>
        </is>
      </c>
      <c r="D2" s="2" t="inlineStr">
        <is>
          <t>Oct. 31, 2022 USD ($)</t>
        </is>
      </c>
      <c r="E2" s="2" t="inlineStr">
        <is>
          <t>Dec. 31, 2024 USD ($) Lenders</t>
        </is>
      </c>
      <c r="F2" s="2" t="inlineStr">
        <is>
          <t>Dec. 31, 2023 USD ($)</t>
        </is>
      </c>
      <c r="G2" s="2" t="inlineStr">
        <is>
          <t>Dec. 31, 2022 USD ($)</t>
        </is>
      </c>
      <c r="H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term loan</t>
        </is>
      </c>
      <c r="B4" s="4" t="inlineStr">
        <is>
          <t xml:space="preserve"> </t>
        </is>
      </c>
      <c r="C4" s="4" t="inlineStr">
        <is>
          <t xml:space="preserve"> </t>
        </is>
      </c>
      <c r="D4" s="4" t="inlineStr">
        <is>
          <t xml:space="preserve"> </t>
        </is>
      </c>
      <c r="E4" s="4" t="inlineStr">
        <is>
          <t xml:space="preserve"> </t>
        </is>
      </c>
      <c r="F4" s="4" t="inlineStr">
        <is>
          <t xml:space="preserve"> </t>
        </is>
      </c>
      <c r="G4" s="7" t="n">
        <v>10000</v>
      </c>
      <c r="H4" s="4" t="inlineStr">
        <is>
          <t xml:space="preserve"> </t>
        </is>
      </c>
    </row>
    <row r="5">
      <c r="A5" s="4" t="inlineStr">
        <is>
          <t>Oxford-SVB 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term loan</t>
        </is>
      </c>
      <c r="B7" s="4" t="inlineStr">
        <is>
          <t xml:space="preserve"> </t>
        </is>
      </c>
      <c r="C7" s="4" t="inlineStr">
        <is>
          <t xml:space="preserve"> </t>
        </is>
      </c>
      <c r="D7" s="7" t="n">
        <v>9300</v>
      </c>
      <c r="E7" s="4" t="inlineStr">
        <is>
          <t xml:space="preserve"> </t>
        </is>
      </c>
      <c r="F7" s="4" t="inlineStr">
        <is>
          <t xml:space="preserve"> </t>
        </is>
      </c>
      <c r="G7" s="4" t="inlineStr">
        <is>
          <t xml:space="preserve"> </t>
        </is>
      </c>
      <c r="H7" s="4" t="inlineStr">
        <is>
          <t xml:space="preserve"> </t>
        </is>
      </c>
    </row>
    <row r="8">
      <c r="A8" s="4" t="inlineStr">
        <is>
          <t>Draw an additional loan</t>
        </is>
      </c>
      <c r="B8" s="4" t="inlineStr">
        <is>
          <t xml:space="preserve"> </t>
        </is>
      </c>
      <c r="C8" s="4" t="inlineStr">
        <is>
          <t xml:space="preserve"> </t>
        </is>
      </c>
      <c r="D8" s="7" t="n">
        <v>50000</v>
      </c>
      <c r="E8" s="4" t="inlineStr">
        <is>
          <t xml:space="preserve"> </t>
        </is>
      </c>
      <c r="F8" s="4" t="inlineStr">
        <is>
          <t xml:space="preserve"> </t>
        </is>
      </c>
      <c r="G8" s="4" t="inlineStr">
        <is>
          <t xml:space="preserve"> </t>
        </is>
      </c>
      <c r="H8" s="4" t="inlineStr">
        <is>
          <t xml:space="preserve"> </t>
        </is>
      </c>
    </row>
    <row r="9">
      <c r="A9" s="4" t="inlineStr">
        <is>
          <t>Interest rate terms</t>
        </is>
      </c>
      <c r="B9" s="4" t="inlineStr">
        <is>
          <t xml:space="preserve"> </t>
        </is>
      </c>
      <c r="C9" s="4" t="inlineStr">
        <is>
          <t xml:space="preserve"> </t>
        </is>
      </c>
      <c r="D9" s="4" t="inlineStr">
        <is>
          <t>Borrowings under the Loan Agreement bear interest at a floating rate per annum equal to the greater of (i) 1-month term Secured Overnight Financing Rate, or SOFR, and (ii) 2.33%, plus 6.25%. The minimum per annum interest rate is 8.58%.</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 xml:space="preserve"> </t>
        </is>
      </c>
      <c r="D10" s="4" t="inlineStr">
        <is>
          <t>Oct.  01,  2027</t>
        </is>
      </c>
      <c r="E10" s="4" t="inlineStr">
        <is>
          <t xml:space="preserve"> </t>
        </is>
      </c>
      <c r="F10" s="4" t="inlineStr">
        <is>
          <t xml:space="preserve"> </t>
        </is>
      </c>
      <c r="G10" s="4" t="inlineStr">
        <is>
          <t xml:space="preserve"> </t>
        </is>
      </c>
      <c r="H10" s="4" t="inlineStr">
        <is>
          <t xml:space="preserve"> </t>
        </is>
      </c>
    </row>
    <row r="11">
      <c r="A11" s="4" t="inlineStr">
        <is>
          <t>Incremental prepayment amount</t>
        </is>
      </c>
      <c r="B11" s="4" t="inlineStr">
        <is>
          <t xml:space="preserve"> </t>
        </is>
      </c>
      <c r="C11" s="4" t="inlineStr">
        <is>
          <t xml:space="preserve"> </t>
        </is>
      </c>
      <c r="D11" s="7" t="n">
        <v>10000</v>
      </c>
      <c r="E11" s="4" t="inlineStr">
        <is>
          <t xml:space="preserve"> </t>
        </is>
      </c>
      <c r="F11" s="4" t="inlineStr">
        <is>
          <t xml:space="preserve"> </t>
        </is>
      </c>
      <c r="G11" s="4" t="inlineStr">
        <is>
          <t xml:space="preserve"> </t>
        </is>
      </c>
      <c r="H11" s="4" t="inlineStr">
        <is>
          <t xml:space="preserve"> </t>
        </is>
      </c>
    </row>
    <row r="12">
      <c r="A12" s="4" t="inlineStr">
        <is>
          <t>Percentage of fee amount paid upon final payment</t>
        </is>
      </c>
      <c r="B12" s="4" t="inlineStr">
        <is>
          <t xml:space="preserve"> </t>
        </is>
      </c>
      <c r="C12" s="4" t="inlineStr">
        <is>
          <t xml:space="preserve"> </t>
        </is>
      </c>
      <c r="D12" s="10" t="n">
        <v>0.06</v>
      </c>
      <c r="E12" s="4" t="inlineStr">
        <is>
          <t xml:space="preserve"> </t>
        </is>
      </c>
      <c r="F12" s="4" t="inlineStr">
        <is>
          <t xml:space="preserve"> </t>
        </is>
      </c>
      <c r="G12" s="4" t="inlineStr">
        <is>
          <t xml:space="preserve"> </t>
        </is>
      </c>
      <c r="H12" s="4" t="inlineStr">
        <is>
          <t xml:space="preserve"> </t>
        </is>
      </c>
    </row>
    <row r="13">
      <c r="A13" s="4" t="inlineStr">
        <is>
          <t>Debt default rate</t>
        </is>
      </c>
      <c r="B13" s="4" t="inlineStr">
        <is>
          <t xml:space="preserve"> </t>
        </is>
      </c>
      <c r="C13" s="4" t="inlineStr">
        <is>
          <t xml:space="preserve"> </t>
        </is>
      </c>
      <c r="D13" s="10" t="n">
        <v>0.05</v>
      </c>
      <c r="E13" s="4" t="inlineStr">
        <is>
          <t xml:space="preserve"> </t>
        </is>
      </c>
      <c r="F13" s="4" t="inlineStr">
        <is>
          <t xml:space="preserve"> </t>
        </is>
      </c>
      <c r="G13" s="4" t="inlineStr">
        <is>
          <t xml:space="preserve"> </t>
        </is>
      </c>
      <c r="H13" s="4" t="inlineStr">
        <is>
          <t xml:space="preserve"> </t>
        </is>
      </c>
    </row>
    <row r="14">
      <c r="A14" s="4" t="inlineStr">
        <is>
          <t>Interest expense</t>
        </is>
      </c>
      <c r="B14" s="4" t="inlineStr">
        <is>
          <t xml:space="preserve"> </t>
        </is>
      </c>
      <c r="C14" s="4" t="inlineStr">
        <is>
          <t xml:space="preserve"> </t>
        </is>
      </c>
      <c r="D14" s="4" t="inlineStr">
        <is>
          <t xml:space="preserve"> </t>
        </is>
      </c>
      <c r="E14" s="7" t="n">
        <v>1200</v>
      </c>
      <c r="F14" s="7" t="n">
        <v>1100</v>
      </c>
      <c r="G14" s="7" t="n">
        <v>200</v>
      </c>
      <c r="H14" s="4" t="inlineStr">
        <is>
          <t xml:space="preserve"> </t>
        </is>
      </c>
    </row>
    <row r="15">
      <c r="A15" s="4" t="inlineStr">
        <is>
          <t>deduction of debt issuance costs</t>
        </is>
      </c>
      <c r="B15" s="4" t="inlineStr">
        <is>
          <t xml:space="preserve"> </t>
        </is>
      </c>
      <c r="C15" s="4" t="inlineStr">
        <is>
          <t xml:space="preserve"> </t>
        </is>
      </c>
      <c r="D15" s="7" t="n">
        <v>700</v>
      </c>
      <c r="E15" s="4" t="inlineStr">
        <is>
          <t xml:space="preserve"> </t>
        </is>
      </c>
      <c r="F15" s="4" t="inlineStr">
        <is>
          <t xml:space="preserve"> </t>
        </is>
      </c>
      <c r="G15" s="4" t="inlineStr">
        <is>
          <t xml:space="preserve"> </t>
        </is>
      </c>
      <c r="H15" s="4" t="inlineStr">
        <is>
          <t xml:space="preserve"> </t>
        </is>
      </c>
    </row>
    <row r="16">
      <c r="A16" s="4" t="inlineStr">
        <is>
          <t>Number of lenders | Lenders</t>
        </is>
      </c>
      <c r="B16" s="4" t="inlineStr">
        <is>
          <t xml:space="preserve"> </t>
        </is>
      </c>
      <c r="C16" s="4" t="inlineStr">
        <is>
          <t xml:space="preserve"> </t>
        </is>
      </c>
      <c r="D16" s="4" t="inlineStr">
        <is>
          <t xml:space="preserve"> </t>
        </is>
      </c>
      <c r="E16" s="5" t="n">
        <v>3</v>
      </c>
      <c r="F16" s="4" t="inlineStr">
        <is>
          <t xml:space="preserve"> </t>
        </is>
      </c>
      <c r="G16" s="4" t="inlineStr">
        <is>
          <t xml:space="preserve"> </t>
        </is>
      </c>
      <c r="H16" s="4" t="inlineStr">
        <is>
          <t xml:space="preserve"> </t>
        </is>
      </c>
    </row>
    <row r="17">
      <c r="A17" s="4" t="inlineStr">
        <is>
          <t>Contingency fee</t>
        </is>
      </c>
      <c r="B17" s="4" t="inlineStr">
        <is>
          <t xml:space="preserve"> </t>
        </is>
      </c>
      <c r="C17" s="4" t="inlineStr">
        <is>
          <t xml:space="preserve"> </t>
        </is>
      </c>
      <c r="D17" s="4" t="inlineStr">
        <is>
          <t xml:space="preserve"> </t>
        </is>
      </c>
      <c r="E17" s="7" t="n">
        <v>600</v>
      </c>
      <c r="F17" s="4" t="inlineStr">
        <is>
          <t xml:space="preserve"> </t>
        </is>
      </c>
      <c r="G17" s="4" t="inlineStr">
        <is>
          <t xml:space="preserve"> </t>
        </is>
      </c>
      <c r="H17" s="4" t="inlineStr">
        <is>
          <t xml:space="preserve"> </t>
        </is>
      </c>
    </row>
    <row r="18">
      <c r="A18" s="4" t="inlineStr">
        <is>
          <t>Oxford-SVB Loan Agreement | Fixe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rate</t>
        </is>
      </c>
      <c r="B20" s="4" t="inlineStr">
        <is>
          <t xml:space="preserve"> </t>
        </is>
      </c>
      <c r="C20" s="4" t="inlineStr">
        <is>
          <t xml:space="preserve"> </t>
        </is>
      </c>
      <c r="D20" s="11" t="n">
        <v>0.0625</v>
      </c>
      <c r="E20" s="4" t="inlineStr">
        <is>
          <t xml:space="preserve"> </t>
        </is>
      </c>
      <c r="F20" s="4" t="inlineStr">
        <is>
          <t xml:space="preserve"> </t>
        </is>
      </c>
      <c r="G20" s="4" t="inlineStr">
        <is>
          <t xml:space="preserve"> </t>
        </is>
      </c>
      <c r="H20" s="4" t="inlineStr">
        <is>
          <t xml:space="preserve"> </t>
        </is>
      </c>
    </row>
    <row r="21">
      <c r="A21" s="4" t="inlineStr">
        <is>
          <t>Oxford-SVB Loan Agreement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rate</t>
        </is>
      </c>
      <c r="B23" s="4" t="inlineStr">
        <is>
          <t xml:space="preserve"> </t>
        </is>
      </c>
      <c r="C23" s="4" t="inlineStr">
        <is>
          <t xml:space="preserve"> </t>
        </is>
      </c>
      <c r="D23" s="11" t="n">
        <v>0.0858</v>
      </c>
      <c r="E23" s="4" t="inlineStr">
        <is>
          <t xml:space="preserve"> </t>
        </is>
      </c>
      <c r="F23" s="4" t="inlineStr">
        <is>
          <t xml:space="preserve"> </t>
        </is>
      </c>
      <c r="G23" s="4" t="inlineStr">
        <is>
          <t xml:space="preserve"> </t>
        </is>
      </c>
      <c r="H23" s="4" t="inlineStr">
        <is>
          <t xml:space="preserve"> </t>
        </is>
      </c>
    </row>
    <row r="24">
      <c r="A24" s="4" t="inlineStr">
        <is>
          <t>Oxford-SVB Loan Agreement | Tranche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term loan</t>
        </is>
      </c>
      <c r="B26" s="4" t="inlineStr">
        <is>
          <t xml:space="preserve"> </t>
        </is>
      </c>
      <c r="C26" s="4" t="inlineStr">
        <is>
          <t xml:space="preserve"> </t>
        </is>
      </c>
      <c r="D26" s="7" t="n">
        <v>10000</v>
      </c>
      <c r="E26" s="4" t="inlineStr">
        <is>
          <t xml:space="preserve"> </t>
        </is>
      </c>
      <c r="F26" s="4" t="inlineStr">
        <is>
          <t xml:space="preserve"> </t>
        </is>
      </c>
      <c r="G26" s="4" t="inlineStr">
        <is>
          <t xml:space="preserve"> </t>
        </is>
      </c>
      <c r="H26" s="4" t="inlineStr">
        <is>
          <t xml:space="preserve"> </t>
        </is>
      </c>
    </row>
    <row r="27">
      <c r="A27" s="4" t="inlineStr">
        <is>
          <t>Draw an additional loan</t>
        </is>
      </c>
      <c r="B27" s="4" t="inlineStr">
        <is>
          <t xml:space="preserve"> </t>
        </is>
      </c>
      <c r="C27" s="4" t="inlineStr">
        <is>
          <t xml:space="preserve"> </t>
        </is>
      </c>
      <c r="D27" s="5" t="n">
        <v>40000</v>
      </c>
      <c r="E27" s="4" t="inlineStr">
        <is>
          <t xml:space="preserve"> </t>
        </is>
      </c>
      <c r="F27" s="4" t="inlineStr">
        <is>
          <t xml:space="preserve"> </t>
        </is>
      </c>
      <c r="G27" s="4" t="inlineStr">
        <is>
          <t xml:space="preserve"> </t>
        </is>
      </c>
      <c r="H27" s="4" t="inlineStr">
        <is>
          <t xml:space="preserve"> </t>
        </is>
      </c>
    </row>
    <row r="28">
      <c r="A28" s="4" t="inlineStr">
        <is>
          <t>Not to draw an additional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40000</v>
      </c>
    </row>
    <row r="29">
      <c r="A29" s="4" t="inlineStr">
        <is>
          <t>Oxford-SVB Loan Agreement | Tranche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vailable borrowing capacity upon achievement of milestones</t>
        </is>
      </c>
      <c r="B31" s="4" t="inlineStr">
        <is>
          <t xml:space="preserve"> </t>
        </is>
      </c>
      <c r="C31" s="4" t="inlineStr">
        <is>
          <t xml:space="preserve"> </t>
        </is>
      </c>
      <c r="D31" s="5" t="n">
        <v>12500</v>
      </c>
      <c r="E31" s="4" t="inlineStr">
        <is>
          <t xml:space="preserve"> </t>
        </is>
      </c>
      <c r="F31" s="4" t="inlineStr">
        <is>
          <t xml:space="preserve"> </t>
        </is>
      </c>
      <c r="G31" s="4" t="inlineStr">
        <is>
          <t xml:space="preserve"> </t>
        </is>
      </c>
      <c r="H31" s="4" t="inlineStr">
        <is>
          <t xml:space="preserve"> </t>
        </is>
      </c>
    </row>
    <row r="32">
      <c r="A32" s="4" t="inlineStr">
        <is>
          <t>Oxford-SVB Loan Agreement | Tranche 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ailable borrowing capacity upon achievement of milestones</t>
        </is>
      </c>
      <c r="B34" s="4" t="inlineStr">
        <is>
          <t xml:space="preserve"> </t>
        </is>
      </c>
      <c r="C34" s="4" t="inlineStr">
        <is>
          <t xml:space="preserve"> </t>
        </is>
      </c>
      <c r="D34" s="5" t="n">
        <v>12500</v>
      </c>
      <c r="E34" s="4" t="inlineStr">
        <is>
          <t xml:space="preserve"> </t>
        </is>
      </c>
      <c r="F34" s="4" t="inlineStr">
        <is>
          <t xml:space="preserve"> </t>
        </is>
      </c>
      <c r="G34" s="4" t="inlineStr">
        <is>
          <t xml:space="preserve"> </t>
        </is>
      </c>
      <c r="H34" s="4" t="inlineStr">
        <is>
          <t xml:space="preserve"> </t>
        </is>
      </c>
    </row>
    <row r="35">
      <c r="A35" s="4" t="inlineStr">
        <is>
          <t>Oxford-SVB Loan Agreement | Tranche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ilable borrowing capacity at lender's discretion</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row>
    <row r="38">
      <c r="A38" s="4" t="inlineStr">
        <is>
          <t>Additional borrowing capacity at lender's discretion</t>
        </is>
      </c>
      <c r="B38" s="4" t="inlineStr">
        <is>
          <t xml:space="preserve"> </t>
        </is>
      </c>
      <c r="C38" s="4" t="inlineStr">
        <is>
          <t xml:space="preserve"> </t>
        </is>
      </c>
      <c r="D38" s="4" t="inlineStr">
        <is>
          <t xml:space="preserve"> </t>
        </is>
      </c>
      <c r="E38" s="7" t="n">
        <v>25000</v>
      </c>
      <c r="F38" s="4" t="inlineStr">
        <is>
          <t xml:space="preserve"> </t>
        </is>
      </c>
      <c r="G38" s="4" t="inlineStr">
        <is>
          <t xml:space="preserve"> </t>
        </is>
      </c>
      <c r="H38" s="4" t="inlineStr">
        <is>
          <t xml:space="preserve"> </t>
        </is>
      </c>
    </row>
    <row r="39">
      <c r="A39" s="4" t="inlineStr">
        <is>
          <t>Oxford-SVB Loan Agreement | Maximum | Secured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 principal amount</t>
        </is>
      </c>
      <c r="B41" s="4" t="inlineStr">
        <is>
          <t xml:space="preserve"> </t>
        </is>
      </c>
      <c r="C41" s="4" t="inlineStr">
        <is>
          <t xml:space="preserve"> </t>
        </is>
      </c>
      <c r="D41" s="7" t="n">
        <v>100000</v>
      </c>
      <c r="E41" s="4" t="inlineStr">
        <is>
          <t xml:space="preserve"> </t>
        </is>
      </c>
      <c r="F41" s="4" t="inlineStr">
        <is>
          <t xml:space="preserve"> </t>
        </is>
      </c>
      <c r="G41" s="4" t="inlineStr">
        <is>
          <t xml:space="preserve"> </t>
        </is>
      </c>
      <c r="H41" s="4" t="inlineStr">
        <is>
          <t xml:space="preserve"> </t>
        </is>
      </c>
    </row>
    <row r="42">
      <c r="A42" s="4" t="inlineStr">
        <is>
          <t>Oxford-SVB Loan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rate</t>
        </is>
      </c>
      <c r="B44" s="4" t="inlineStr">
        <is>
          <t xml:space="preserve"> </t>
        </is>
      </c>
      <c r="C44" s="4" t="inlineStr">
        <is>
          <t xml:space="preserve"> </t>
        </is>
      </c>
      <c r="D44" s="11" t="n">
        <v>0.0233</v>
      </c>
      <c r="E44" s="4" t="inlineStr">
        <is>
          <t xml:space="preserve"> </t>
        </is>
      </c>
      <c r="F44" s="4" t="inlineStr">
        <is>
          <t xml:space="preserve"> </t>
        </is>
      </c>
      <c r="G44" s="4" t="inlineStr">
        <is>
          <t xml:space="preserve"> </t>
        </is>
      </c>
      <c r="H44" s="4" t="inlineStr">
        <is>
          <t xml:space="preserve"> </t>
        </is>
      </c>
    </row>
    <row r="45">
      <c r="A45" s="4" t="inlineStr">
        <is>
          <t>Oxford-SVB Loan Agreement | Minimum | Term Loan | Intellectual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utstanding balance of loan threshold at which Intellectual Property becomes collateral</t>
        </is>
      </c>
      <c r="B47" s="4" t="inlineStr">
        <is>
          <t xml:space="preserve"> </t>
        </is>
      </c>
      <c r="C47" s="4" t="inlineStr">
        <is>
          <t xml:space="preserve"> </t>
        </is>
      </c>
      <c r="D47" s="7" t="n">
        <v>75000</v>
      </c>
      <c r="E47" s="4" t="inlineStr">
        <is>
          <t xml:space="preserve"> </t>
        </is>
      </c>
      <c r="F47" s="4" t="inlineStr">
        <is>
          <t xml:space="preserve"> </t>
        </is>
      </c>
      <c r="G47" s="4" t="inlineStr">
        <is>
          <t xml:space="preserve"> </t>
        </is>
      </c>
      <c r="H47" s="4" t="inlineStr">
        <is>
          <t xml:space="preserve"> </t>
        </is>
      </c>
    </row>
    <row r="48">
      <c r="A48" s="4" t="inlineStr">
        <is>
          <t>Silicon Valley Ban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 Agreement with Lenders</t>
        </is>
      </c>
      <c r="B50" s="4" t="inlineStr">
        <is>
          <t xml:space="preserve"> </t>
        </is>
      </c>
      <c r="C50" s="10" t="n">
        <v>0.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ilicon Valley Bank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loan agreement amount to be held in collateral account</t>
        </is>
      </c>
      <c r="B53" s="10"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ilicon Valley Bank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loan agreement amount to be held in collateral account</t>
        </is>
      </c>
      <c r="B56" s="10"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Future Maturities Under the Loan Agreement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7" t="n">
        <v>435</v>
      </c>
      <c r="C3" s="4" t="inlineStr">
        <is>
          <t xml:space="preserve"> </t>
        </is>
      </c>
    </row>
    <row r="4">
      <c r="A4" s="4" t="inlineStr">
        <is>
          <t>2026</t>
        </is>
      </c>
      <c r="B4" s="5" t="n">
        <v>5217</v>
      </c>
      <c r="C4" s="4" t="inlineStr">
        <is>
          <t xml:space="preserve"> </t>
        </is>
      </c>
    </row>
    <row r="5">
      <c r="A5" s="4" t="inlineStr">
        <is>
          <t>2027</t>
        </is>
      </c>
      <c r="B5" s="5" t="n">
        <v>4948</v>
      </c>
      <c r="C5" s="4" t="inlineStr">
        <is>
          <t xml:space="preserve"> </t>
        </is>
      </c>
    </row>
    <row r="6">
      <c r="A6" s="4" t="inlineStr">
        <is>
          <t>Total future maturities</t>
        </is>
      </c>
      <c r="B6" s="5" t="n">
        <v>10600</v>
      </c>
      <c r="C6" s="4" t="inlineStr">
        <is>
          <t xml:space="preserve"> </t>
        </is>
      </c>
    </row>
    <row r="7">
      <c r="A7" s="4" t="inlineStr">
        <is>
          <t>Less: current portion of term loan</t>
        </is>
      </c>
      <c r="B7" s="5" t="n">
        <v>-435</v>
      </c>
      <c r="C7" s="4" t="inlineStr">
        <is>
          <t xml:space="preserve"> </t>
        </is>
      </c>
    </row>
    <row r="8">
      <c r="A8" s="4" t="inlineStr">
        <is>
          <t>Total term loan, net of current portion</t>
        </is>
      </c>
      <c r="B8" s="5" t="n">
        <v>10165</v>
      </c>
      <c r="C8" s="4" t="inlineStr">
        <is>
          <t xml:space="preserve"> </t>
        </is>
      </c>
    </row>
    <row r="9">
      <c r="A9" s="4" t="inlineStr">
        <is>
          <t>Less: unamortized debt issuance costs</t>
        </is>
      </c>
      <c r="B9" s="5" t="n">
        <v>-558</v>
      </c>
      <c r="C9" s="4" t="inlineStr">
        <is>
          <t xml:space="preserve"> </t>
        </is>
      </c>
    </row>
    <row r="10">
      <c r="A10" s="4" t="inlineStr">
        <is>
          <t>Less: unaccreted final payment costs</t>
        </is>
      </c>
      <c r="B10" s="5" t="n">
        <v>-138</v>
      </c>
      <c r="C10" s="4" t="inlineStr">
        <is>
          <t xml:space="preserve"> </t>
        </is>
      </c>
    </row>
    <row r="11">
      <c r="A11" s="4" t="inlineStr">
        <is>
          <t>Term loan, non-current, net</t>
        </is>
      </c>
      <c r="B11" s="7" t="n">
        <v>9469</v>
      </c>
      <c r="C11" s="7" t="n">
        <v>96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Stockholders' Equity - Additional Information (Details) - USD ($) $ / shares in Units, $ in Thousands</t>
        </is>
      </c>
      <c r="C1" s="2" t="inlineStr">
        <is>
          <t>1 Months Ended</t>
        </is>
      </c>
      <c r="F1" s="2" t="inlineStr">
        <is>
          <t>12 Months Ended</t>
        </is>
      </c>
    </row>
    <row r="2">
      <c r="B2" s="2" t="inlineStr">
        <is>
          <t>Jul. 21, 2020</t>
        </is>
      </c>
      <c r="C2" s="2" t="inlineStr">
        <is>
          <t>Oct. 31, 2023</t>
        </is>
      </c>
      <c r="D2" s="2" t="inlineStr">
        <is>
          <t>Dec. 31, 2021</t>
        </is>
      </c>
      <c r="E2" s="2" t="inlineStr">
        <is>
          <t>Dec. 31, 2020</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000000000</v>
      </c>
      <c r="C4" s="4" t="inlineStr">
        <is>
          <t xml:space="preserve"> </t>
        </is>
      </c>
      <c r="D4" s="4" t="inlineStr">
        <is>
          <t xml:space="preserve"> </t>
        </is>
      </c>
      <c r="E4" s="4" t="inlineStr">
        <is>
          <t xml:space="preserve"> </t>
        </is>
      </c>
      <c r="F4" s="5" t="n">
        <v>1000000000</v>
      </c>
      <c r="G4" s="5" t="n">
        <v>1000000000</v>
      </c>
    </row>
    <row r="5">
      <c r="A5" s="4" t="inlineStr">
        <is>
          <t>Common stock, par value</t>
        </is>
      </c>
      <c r="B5" s="8" t="n">
        <v>0.001</v>
      </c>
      <c r="C5" s="4" t="inlineStr">
        <is>
          <t xml:space="preserve"> </t>
        </is>
      </c>
      <c r="D5" s="4" t="inlineStr">
        <is>
          <t xml:space="preserve"> </t>
        </is>
      </c>
      <c r="E5" s="4" t="inlineStr">
        <is>
          <t xml:space="preserve"> </t>
        </is>
      </c>
      <c r="F5" s="8" t="n">
        <v>0.001</v>
      </c>
      <c r="G5" s="8" t="n">
        <v>0.001</v>
      </c>
    </row>
    <row r="6">
      <c r="A6" s="4" t="inlineStr">
        <is>
          <t>Preferred stock, par value</t>
        </is>
      </c>
      <c r="B6" s="8" t="n">
        <v>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53052912</v>
      </c>
      <c r="G7" s="5" t="n">
        <v>49951989</v>
      </c>
    </row>
    <row r="8">
      <c r="A8" s="4" t="inlineStr">
        <is>
          <t>Underwriting discounts and commissions paid</t>
        </is>
      </c>
      <c r="B8" s="4" t="inlineStr">
        <is>
          <t xml:space="preserve"> </t>
        </is>
      </c>
      <c r="C8" s="4" t="inlineStr">
        <is>
          <t xml:space="preserve"> </t>
        </is>
      </c>
      <c r="D8" s="4" t="inlineStr">
        <is>
          <t xml:space="preserve"> </t>
        </is>
      </c>
      <c r="E8" s="4" t="inlineStr">
        <is>
          <t xml:space="preserve"> </t>
        </is>
      </c>
      <c r="F8" s="4" t="inlineStr">
        <is>
          <t xml:space="preserve"> </t>
        </is>
      </c>
      <c r="G8" s="7" t="n">
        <v>600</v>
      </c>
    </row>
    <row r="9">
      <c r="A9" s="4" t="inlineStr">
        <is>
          <t>Net proceeds received</t>
        </is>
      </c>
      <c r="B9" s="4" t="inlineStr">
        <is>
          <t xml:space="preserve"> </t>
        </is>
      </c>
      <c r="C9" s="4" t="inlineStr">
        <is>
          <t xml:space="preserve"> </t>
        </is>
      </c>
      <c r="D9" s="4" t="inlineStr">
        <is>
          <t xml:space="preserve"> </t>
        </is>
      </c>
      <c r="E9" s="4" t="inlineStr">
        <is>
          <t xml:space="preserve"> </t>
        </is>
      </c>
      <c r="F9" s="7" t="n">
        <v>29661</v>
      </c>
      <c r="G9" s="4" t="inlineStr">
        <is>
          <t xml:space="preserve"> </t>
        </is>
      </c>
    </row>
    <row r="10">
      <c r="A10" s="4" t="inlineStr">
        <is>
          <t>Pre-funded Warram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Percentage</t>
        </is>
      </c>
      <c r="B12" s="4" t="inlineStr">
        <is>
          <t xml:space="preserve"> </t>
        </is>
      </c>
      <c r="C12" s="11" t="n">
        <v>0.0999</v>
      </c>
      <c r="D12" s="4" t="inlineStr">
        <is>
          <t xml:space="preserve"> </t>
        </is>
      </c>
      <c r="E12" s="4" t="inlineStr">
        <is>
          <t xml:space="preserve"> </t>
        </is>
      </c>
      <c r="F12" s="4" t="inlineStr">
        <is>
          <t xml:space="preserve"> </t>
        </is>
      </c>
      <c r="G12" s="4" t="inlineStr">
        <is>
          <t xml:space="preserve"> </t>
        </is>
      </c>
    </row>
    <row r="13">
      <c r="A13" s="4" t="inlineStr">
        <is>
          <t>Excess other percentage</t>
        </is>
      </c>
      <c r="B13" s="4" t="inlineStr">
        <is>
          <t xml:space="preserve"> </t>
        </is>
      </c>
      <c r="C13" s="11" t="n">
        <v>0.1999</v>
      </c>
      <c r="D13" s="4" t="inlineStr">
        <is>
          <t xml:space="preserve"> </t>
        </is>
      </c>
      <c r="E13" s="4" t="inlineStr">
        <is>
          <t xml:space="preserve"> </t>
        </is>
      </c>
      <c r="F13" s="4" t="inlineStr">
        <is>
          <t xml:space="preserve"> </t>
        </is>
      </c>
      <c r="G13" s="4" t="inlineStr">
        <is>
          <t xml:space="preserve"> </t>
        </is>
      </c>
    </row>
    <row r="14">
      <c r="A14" s="4" t="inlineStr">
        <is>
          <t>Proceeds from offering allocated to pre-funded warrants</t>
        </is>
      </c>
      <c r="B14" s="4" t="inlineStr">
        <is>
          <t xml:space="preserve"> </t>
        </is>
      </c>
      <c r="C14" s="7" t="n">
        <v>7400</v>
      </c>
      <c r="D14" s="4" t="inlineStr">
        <is>
          <t xml:space="preserve"> </t>
        </is>
      </c>
      <c r="E14" s="4" t="inlineStr">
        <is>
          <t xml:space="preserve"> </t>
        </is>
      </c>
      <c r="F14" s="4" t="inlineStr">
        <is>
          <t xml:space="preserve"> </t>
        </is>
      </c>
      <c r="G14" s="4" t="inlineStr">
        <is>
          <t xml:space="preserve"> </t>
        </is>
      </c>
    </row>
    <row r="15">
      <c r="A15" s="4" t="inlineStr">
        <is>
          <t>Initial Public Offering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B17" s="5" t="n">
        <v>97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initial public offering</t>
        </is>
      </c>
      <c r="B18" s="7" t="n">
        <v>169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derwriting discounts and commissions paid</t>
        </is>
      </c>
      <c r="B19" s="5" t="n">
        <v>13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for offering related expense</t>
        </is>
      </c>
      <c r="B20" s="7" t="n">
        <v>3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shares converted in to common stock</t>
        </is>
      </c>
      <c r="B21" s="5" t="n">
        <v>239345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llow-on Public Offering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t>
        </is>
      </c>
      <c r="B24" s="4" t="inlineStr">
        <is>
          <t xml:space="preserve"> </t>
        </is>
      </c>
      <c r="C24" s="4" t="inlineStr">
        <is>
          <t xml:space="preserve"> </t>
        </is>
      </c>
      <c r="D24" s="4" t="inlineStr">
        <is>
          <t xml:space="preserve"> </t>
        </is>
      </c>
      <c r="E24" s="5" t="n">
        <v>2737000</v>
      </c>
      <c r="F24" s="4" t="inlineStr">
        <is>
          <t xml:space="preserve"> </t>
        </is>
      </c>
      <c r="G24" s="4" t="inlineStr">
        <is>
          <t xml:space="preserve"> </t>
        </is>
      </c>
    </row>
    <row r="25">
      <c r="A25" s="4" t="inlineStr">
        <is>
          <t>Net proceeds from initial public offering</t>
        </is>
      </c>
      <c r="B25" s="4" t="inlineStr">
        <is>
          <t xml:space="preserve"> </t>
        </is>
      </c>
      <c r="C25" s="4" t="inlineStr">
        <is>
          <t xml:space="preserve"> </t>
        </is>
      </c>
      <c r="D25" s="4" t="inlineStr">
        <is>
          <t xml:space="preserve"> </t>
        </is>
      </c>
      <c r="E25" s="7" t="n">
        <v>194900</v>
      </c>
      <c r="F25" s="4" t="inlineStr">
        <is>
          <t xml:space="preserve"> </t>
        </is>
      </c>
      <c r="G25" s="4" t="inlineStr">
        <is>
          <t xml:space="preserve"> </t>
        </is>
      </c>
    </row>
    <row r="26">
      <c r="A26" s="4" t="inlineStr">
        <is>
          <t>Underwriting discounts and commissions paid</t>
        </is>
      </c>
      <c r="B26" s="4" t="inlineStr">
        <is>
          <t xml:space="preserve"> </t>
        </is>
      </c>
      <c r="C26" s="4" t="inlineStr">
        <is>
          <t xml:space="preserve"> </t>
        </is>
      </c>
      <c r="D26" s="4" t="inlineStr">
        <is>
          <t xml:space="preserve"> </t>
        </is>
      </c>
      <c r="E26" s="5" t="n">
        <v>12500</v>
      </c>
      <c r="F26" s="4" t="inlineStr">
        <is>
          <t xml:space="preserve"> </t>
        </is>
      </c>
      <c r="G26" s="4" t="inlineStr">
        <is>
          <t xml:space="preserve"> </t>
        </is>
      </c>
    </row>
    <row r="27">
      <c r="A27" s="4" t="inlineStr">
        <is>
          <t>Payment for offering related expense</t>
        </is>
      </c>
      <c r="B27" s="4" t="inlineStr">
        <is>
          <t xml:space="preserve"> </t>
        </is>
      </c>
      <c r="C27" s="4" t="inlineStr">
        <is>
          <t xml:space="preserve"> </t>
        </is>
      </c>
      <c r="D27" s="4" t="inlineStr">
        <is>
          <t xml:space="preserve"> </t>
        </is>
      </c>
      <c r="E27" s="7" t="n">
        <v>700</v>
      </c>
      <c r="F27" s="4" t="inlineStr">
        <is>
          <t xml:space="preserve"> </t>
        </is>
      </c>
      <c r="G27" s="4" t="inlineStr">
        <is>
          <t xml:space="preserve"> </t>
        </is>
      </c>
    </row>
    <row r="28">
      <c r="A28" s="4" t="inlineStr">
        <is>
          <t>Underwritten Follow-on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proceeds received</t>
        </is>
      </c>
      <c r="B30" s="4" t="inlineStr">
        <is>
          <t xml:space="preserve"> </t>
        </is>
      </c>
      <c r="C30" s="7" t="n">
        <v>58900</v>
      </c>
      <c r="D30" s="4" t="inlineStr">
        <is>
          <t xml:space="preserve"> </t>
        </is>
      </c>
      <c r="E30" s="4" t="inlineStr">
        <is>
          <t xml:space="preserve"> </t>
        </is>
      </c>
      <c r="F30" s="4" t="inlineStr">
        <is>
          <t xml:space="preserve"> </t>
        </is>
      </c>
      <c r="G30" s="4" t="inlineStr">
        <is>
          <t xml:space="preserve"> </t>
        </is>
      </c>
    </row>
    <row r="31">
      <c r="A31" s="4" t="inlineStr">
        <is>
          <t>Underwritten Follow-on Public Offering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t>
        </is>
      </c>
      <c r="B33" s="4" t="inlineStr">
        <is>
          <t xml:space="preserve"> </t>
        </is>
      </c>
      <c r="C33" s="5" t="n">
        <v>8663793</v>
      </c>
      <c r="D33" s="4" t="inlineStr">
        <is>
          <t xml:space="preserve"> </t>
        </is>
      </c>
      <c r="E33" s="4" t="inlineStr">
        <is>
          <t xml:space="preserve"> </t>
        </is>
      </c>
      <c r="F33" s="4" t="inlineStr">
        <is>
          <t xml:space="preserve"> </t>
        </is>
      </c>
      <c r="G33" s="4" t="inlineStr">
        <is>
          <t xml:space="preserve"> </t>
        </is>
      </c>
    </row>
    <row r="34">
      <c r="A34" s="4" t="inlineStr">
        <is>
          <t>Underwriting discounts and commissions paid</t>
        </is>
      </c>
      <c r="B34" s="4" t="inlineStr">
        <is>
          <t xml:space="preserve"> </t>
        </is>
      </c>
      <c r="C34" s="7" t="n">
        <v>3800</v>
      </c>
      <c r="D34" s="4" t="inlineStr">
        <is>
          <t xml:space="preserve"> </t>
        </is>
      </c>
      <c r="E34" s="4" t="inlineStr">
        <is>
          <t xml:space="preserve"> </t>
        </is>
      </c>
      <c r="F34" s="4" t="inlineStr">
        <is>
          <t xml:space="preserve"> </t>
        </is>
      </c>
      <c r="G34" s="4" t="inlineStr">
        <is>
          <t xml:space="preserve"> </t>
        </is>
      </c>
    </row>
    <row r="35">
      <c r="A35" s="4" t="inlineStr">
        <is>
          <t>Payment for offering related expense</t>
        </is>
      </c>
      <c r="B35" s="4" t="inlineStr">
        <is>
          <t xml:space="preserve"> </t>
        </is>
      </c>
      <c r="C35" s="7" t="n">
        <v>600</v>
      </c>
      <c r="D35" s="4" t="inlineStr">
        <is>
          <t xml:space="preserve"> </t>
        </is>
      </c>
      <c r="E35" s="4" t="inlineStr">
        <is>
          <t xml:space="preserve"> </t>
        </is>
      </c>
      <c r="F35" s="4" t="inlineStr">
        <is>
          <t xml:space="preserve"> </t>
        </is>
      </c>
      <c r="G35" s="4" t="inlineStr">
        <is>
          <t xml:space="preserve"> </t>
        </is>
      </c>
    </row>
    <row r="36">
      <c r="A36" s="4" t="inlineStr">
        <is>
          <t>Shares original issue price</t>
        </is>
      </c>
      <c r="B36" s="4" t="inlineStr">
        <is>
          <t xml:space="preserve"> </t>
        </is>
      </c>
      <c r="C36" s="9" t="n">
        <v>6.38</v>
      </c>
      <c r="D36" s="4" t="inlineStr">
        <is>
          <t xml:space="preserve"> </t>
        </is>
      </c>
      <c r="E36" s="4" t="inlineStr">
        <is>
          <t xml:space="preserve"> </t>
        </is>
      </c>
      <c r="F36" s="4" t="inlineStr">
        <is>
          <t xml:space="preserve"> </t>
        </is>
      </c>
      <c r="G36" s="4" t="inlineStr">
        <is>
          <t xml:space="preserve"> </t>
        </is>
      </c>
    </row>
    <row r="37">
      <c r="A37" s="4" t="inlineStr">
        <is>
          <t>Underwritten Follow-on Public Offering | Pre-funded Warram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to purchase of common stock</t>
        </is>
      </c>
      <c r="B39" s="4" t="inlineStr">
        <is>
          <t xml:space="preserve"> </t>
        </is>
      </c>
      <c r="C39" s="5" t="n">
        <v>1250000</v>
      </c>
      <c r="D39" s="4" t="inlineStr">
        <is>
          <t xml:space="preserve"> </t>
        </is>
      </c>
      <c r="E39" s="4" t="inlineStr">
        <is>
          <t xml:space="preserve"> </t>
        </is>
      </c>
      <c r="F39" s="4" t="inlineStr">
        <is>
          <t xml:space="preserve"> </t>
        </is>
      </c>
      <c r="G39" s="4" t="inlineStr">
        <is>
          <t xml:space="preserve"> </t>
        </is>
      </c>
    </row>
    <row r="40">
      <c r="A40" s="4" t="inlineStr">
        <is>
          <t>Shares original issue price</t>
        </is>
      </c>
      <c r="B40" s="4" t="inlineStr">
        <is>
          <t xml:space="preserve"> </t>
        </is>
      </c>
      <c r="C40" s="8" t="n">
        <v>6.379</v>
      </c>
      <c r="D40" s="4" t="inlineStr">
        <is>
          <t xml:space="preserve"> </t>
        </is>
      </c>
      <c r="E40" s="4" t="inlineStr">
        <is>
          <t xml:space="preserve"> </t>
        </is>
      </c>
      <c r="F40" s="4" t="inlineStr">
        <is>
          <t xml:space="preserve"> </t>
        </is>
      </c>
      <c r="G40" s="4" t="inlineStr">
        <is>
          <t xml:space="preserve"> </t>
        </is>
      </c>
    </row>
    <row r="41">
      <c r="A41" s="4" t="inlineStr">
        <is>
          <t>Common stock exercise price</t>
        </is>
      </c>
      <c r="B41" s="4" t="inlineStr">
        <is>
          <t xml:space="preserve"> </t>
        </is>
      </c>
      <c r="C41" s="8" t="n">
        <v>0.001</v>
      </c>
      <c r="D41" s="4" t="inlineStr">
        <is>
          <t xml:space="preserve"> </t>
        </is>
      </c>
      <c r="E41" s="4" t="inlineStr">
        <is>
          <t xml:space="preserve"> </t>
        </is>
      </c>
      <c r="F41" s="4" t="inlineStr">
        <is>
          <t xml:space="preserve"> </t>
        </is>
      </c>
      <c r="G41" s="4" t="inlineStr">
        <is>
          <t xml:space="preserve"> </t>
        </is>
      </c>
    </row>
    <row r="42">
      <c r="A42" s="4" t="inlineStr">
        <is>
          <t>Over Allotment Option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t>
        </is>
      </c>
      <c r="B44" s="4" t="inlineStr">
        <is>
          <t xml:space="preserve"> </t>
        </is>
      </c>
      <c r="C44" s="5" t="n">
        <v>1293103</v>
      </c>
      <c r="D44" s="4" t="inlineStr">
        <is>
          <t xml:space="preserve"> </t>
        </is>
      </c>
      <c r="E44" s="4" t="inlineStr">
        <is>
          <t xml:space="preserve"> </t>
        </is>
      </c>
      <c r="F44" s="4" t="inlineStr">
        <is>
          <t xml:space="preserve"> </t>
        </is>
      </c>
      <c r="G44" s="4" t="inlineStr">
        <is>
          <t xml:space="preserve"> </t>
        </is>
      </c>
    </row>
    <row r="45">
      <c r="A45" s="4" t="inlineStr">
        <is>
          <t>At-the-Market Equity Offering | Common Stock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proceeds from issuance of common stock</t>
        </is>
      </c>
      <c r="B47" s="4" t="inlineStr">
        <is>
          <t xml:space="preserve"> </t>
        </is>
      </c>
      <c r="C47" s="4" t="inlineStr">
        <is>
          <t xml:space="preserve"> </t>
        </is>
      </c>
      <c r="D47" s="7" t="n">
        <v>150000</v>
      </c>
      <c r="E47" s="4" t="inlineStr">
        <is>
          <t xml:space="preserve"> </t>
        </is>
      </c>
      <c r="F47" s="4" t="inlineStr">
        <is>
          <t xml:space="preserve"> </t>
        </is>
      </c>
      <c r="G47" s="4" t="inlineStr">
        <is>
          <t xml:space="preserve"> </t>
        </is>
      </c>
    </row>
    <row r="48">
      <c r="A48" s="4" t="inlineStr">
        <is>
          <t>ATM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derwriting discounts and commissions paid</t>
        </is>
      </c>
      <c r="B50" s="4" t="inlineStr">
        <is>
          <t xml:space="preserve"> </t>
        </is>
      </c>
      <c r="C50" s="4" t="inlineStr">
        <is>
          <t xml:space="preserve"> </t>
        </is>
      </c>
      <c r="D50" s="4" t="inlineStr">
        <is>
          <t xml:space="preserve"> </t>
        </is>
      </c>
      <c r="E50" s="4" t="inlineStr">
        <is>
          <t xml:space="preserve"> </t>
        </is>
      </c>
      <c r="F50" s="7" t="n">
        <v>800</v>
      </c>
      <c r="G50" s="4" t="inlineStr">
        <is>
          <t xml:space="preserve"> </t>
        </is>
      </c>
    </row>
    <row r="51">
      <c r="A51" s="4" t="inlineStr">
        <is>
          <t>ATM Offering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5" t="n">
        <v>2199542</v>
      </c>
      <c r="G53" s="4" t="inlineStr">
        <is>
          <t xml:space="preserve"> </t>
        </is>
      </c>
    </row>
    <row r="54">
      <c r="A54" s="4" t="inlineStr">
        <is>
          <t>Net proceeds received</t>
        </is>
      </c>
      <c r="B54" s="4" t="inlineStr">
        <is>
          <t xml:space="preserve"> </t>
        </is>
      </c>
      <c r="C54" s="4" t="inlineStr">
        <is>
          <t xml:space="preserve"> </t>
        </is>
      </c>
      <c r="D54" s="4" t="inlineStr">
        <is>
          <t xml:space="preserve"> </t>
        </is>
      </c>
      <c r="E54" s="4" t="inlineStr">
        <is>
          <t xml:space="preserve"> </t>
        </is>
      </c>
      <c r="F54" s="7" t="n">
        <v>29700</v>
      </c>
      <c r="G54" s="4" t="inlineStr">
        <is>
          <t xml:space="preserve"> </t>
        </is>
      </c>
    </row>
    <row r="55">
      <c r="A55" s="4" t="inlineStr">
        <is>
          <t>Undesignated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vertible preferred stock, shares authorized</t>
        </is>
      </c>
      <c r="B57" s="5" t="n">
        <v>1000000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Dec. 31, 2024 shares</t>
        </is>
      </c>
    </row>
    <row r="2">
      <c r="A2" s="3" t="inlineStr">
        <is>
          <t>Class Of Stock [Line Items]</t>
        </is>
      </c>
      <c r="B2" s="4" t="inlineStr">
        <is>
          <t xml:space="preserve"> </t>
        </is>
      </c>
    </row>
    <row r="3">
      <c r="A3" s="4" t="inlineStr">
        <is>
          <t>Common stock reserved for future issuance</t>
        </is>
      </c>
      <c r="B3" s="5" t="n">
        <v>13401814</v>
      </c>
    </row>
    <row r="4">
      <c r="A4" s="4" t="inlineStr">
        <is>
          <t>Stock Options Issued and Outstanding</t>
        </is>
      </c>
      <c r="B4" s="4" t="inlineStr">
        <is>
          <t xml:space="preserve"> </t>
        </is>
      </c>
    </row>
    <row r="5">
      <c r="A5" s="3" t="inlineStr">
        <is>
          <t>Class Of Stock [Line Items]</t>
        </is>
      </c>
      <c r="B5" s="4" t="inlineStr">
        <is>
          <t xml:space="preserve"> </t>
        </is>
      </c>
    </row>
    <row r="6">
      <c r="A6" s="4" t="inlineStr">
        <is>
          <t>Common stock reserved for future issuance</t>
        </is>
      </c>
      <c r="B6" s="5" t="n">
        <v>10528751</v>
      </c>
    </row>
    <row r="7">
      <c r="A7" s="4" t="inlineStr">
        <is>
          <t>Stock Options Authorized for Future Issuance</t>
        </is>
      </c>
      <c r="B7" s="4" t="inlineStr">
        <is>
          <t xml:space="preserve"> </t>
        </is>
      </c>
    </row>
    <row r="8">
      <c r="A8" s="3" t="inlineStr">
        <is>
          <t>Class Of Stock [Line Items]</t>
        </is>
      </c>
      <c r="B8" s="4" t="inlineStr">
        <is>
          <t xml:space="preserve"> </t>
        </is>
      </c>
    </row>
    <row r="9">
      <c r="A9" s="4" t="inlineStr">
        <is>
          <t>Common stock reserved for future issuance</t>
        </is>
      </c>
      <c r="B9" s="5" t="n">
        <v>642557</v>
      </c>
    </row>
    <row r="10">
      <c r="A10" s="4" t="inlineStr">
        <is>
          <t>Employee Stock Purchase Plan Shares Authorized for Future Issuance</t>
        </is>
      </c>
      <c r="B10" s="4" t="inlineStr">
        <is>
          <t xml:space="preserve"> </t>
        </is>
      </c>
    </row>
    <row r="11">
      <c r="A11" s="3" t="inlineStr">
        <is>
          <t>Class Of Stock [Line Items]</t>
        </is>
      </c>
      <c r="B11" s="4" t="inlineStr">
        <is>
          <t xml:space="preserve"> </t>
        </is>
      </c>
    </row>
    <row r="12">
      <c r="A12" s="4" t="inlineStr">
        <is>
          <t>Common stock reserved for future issuance</t>
        </is>
      </c>
      <c r="B12" s="5" t="n">
        <v>974251</v>
      </c>
    </row>
    <row r="13">
      <c r="A13" s="4" t="inlineStr">
        <is>
          <t>RSUs Issued and Outstanding</t>
        </is>
      </c>
      <c r="B13" s="4" t="inlineStr">
        <is>
          <t xml:space="preserve"> </t>
        </is>
      </c>
    </row>
    <row r="14">
      <c r="A14" s="3" t="inlineStr">
        <is>
          <t>Class Of Stock [Line Items]</t>
        </is>
      </c>
      <c r="B14" s="4" t="inlineStr">
        <is>
          <t xml:space="preserve"> </t>
        </is>
      </c>
    </row>
    <row r="15">
      <c r="A15" s="4" t="inlineStr">
        <is>
          <t>Common stock reserved for future issuance</t>
        </is>
      </c>
      <c r="B15" s="5" t="n">
        <v>898755</v>
      </c>
    </row>
    <row r="16">
      <c r="A16" s="4" t="inlineStr">
        <is>
          <t>PSUs Issued and Outstanding</t>
        </is>
      </c>
      <c r="B16" s="4" t="inlineStr">
        <is>
          <t xml:space="preserve"> </t>
        </is>
      </c>
    </row>
    <row r="17">
      <c r="A17" s="3" t="inlineStr">
        <is>
          <t>Class Of Stock [Line Items]</t>
        </is>
      </c>
      <c r="B17" s="4" t="inlineStr">
        <is>
          <t xml:space="preserve"> </t>
        </is>
      </c>
    </row>
    <row r="18">
      <c r="A18" s="4" t="inlineStr">
        <is>
          <t>Common stock reserved for future issuance</t>
        </is>
      </c>
      <c r="B18" s="5" t="n">
        <v>35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Stock-Based Compensation - Additional Information (Details) - USD ($)</t>
        </is>
      </c>
      <c r="F1" s="2" t="inlineStr">
        <is>
          <t>1 Months Ended</t>
        </is>
      </c>
      <c r="H1" s="2" t="inlineStr">
        <is>
          <t>12 Months Ended</t>
        </is>
      </c>
    </row>
    <row r="2">
      <c r="B2" s="2" t="inlineStr">
        <is>
          <t>Dec. 30, 2024</t>
        </is>
      </c>
      <c r="C2" s="2" t="inlineStr">
        <is>
          <t>Dec. 02, 2024</t>
        </is>
      </c>
      <c r="D2" s="2" t="inlineStr">
        <is>
          <t>Jan. 01, 2024</t>
        </is>
      </c>
      <c r="E2" s="2" t="inlineStr">
        <is>
          <t>Jan. 01, 2023</t>
        </is>
      </c>
      <c r="F2" s="2" t="inlineStr">
        <is>
          <t>Feb. 29, 2024</t>
        </is>
      </c>
      <c r="G2" s="2" t="inlineStr">
        <is>
          <t>Jul. 31, 2020</t>
        </is>
      </c>
      <c r="H2" s="2" t="inlineStr">
        <is>
          <t>Dec. 31, 2024</t>
        </is>
      </c>
      <c r="I2" s="2" t="inlineStr">
        <is>
          <t>Dec. 31, 2023</t>
        </is>
      </c>
      <c r="J2" s="2" t="inlineStr">
        <is>
          <t>Dec. 31, 2022</t>
        </is>
      </c>
      <c r="K2" s="2" t="inlineStr">
        <is>
          <t>Apr. 0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401814</v>
      </c>
      <c r="I4" s="4" t="inlineStr">
        <is>
          <t xml:space="preserve"> </t>
        </is>
      </c>
      <c r="J4" s="4" t="inlineStr">
        <is>
          <t xml:space="preserve"> </t>
        </is>
      </c>
      <c r="K4" s="4" t="inlineStr">
        <is>
          <t xml:space="preserve"> </t>
        </is>
      </c>
    </row>
    <row r="5">
      <c r="A5" s="4" t="inlineStr">
        <is>
          <t>Unvested early exercised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row>
    <row r="6">
      <c r="A6" s="4" t="inlineStr">
        <is>
          <t>Stock-based compensa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7093000</v>
      </c>
      <c r="I6" s="7" t="n">
        <v>26273000</v>
      </c>
      <c r="J6" s="7" t="n">
        <v>23839000</v>
      </c>
      <c r="K6" s="4" t="inlineStr">
        <is>
          <t xml:space="preserve"> </t>
        </is>
      </c>
    </row>
    <row r="7">
      <c r="A7" s="4" t="inlineStr">
        <is>
          <t>Total intrinsic value of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600000</v>
      </c>
      <c r="I7" s="7" t="n">
        <v>200000</v>
      </c>
      <c r="J7" s="7" t="n">
        <v>1700000</v>
      </c>
      <c r="K7" s="4" t="inlineStr">
        <is>
          <t xml:space="preserve"> </t>
        </is>
      </c>
    </row>
    <row r="8">
      <c r="A8" s="4" t="inlineStr">
        <is>
          <t>Weighted-average grant-date fai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v>
      </c>
      <c r="I8" s="9" t="n">
        <v>4.44</v>
      </c>
      <c r="J8" s="9" t="n">
        <v>7.88</v>
      </c>
      <c r="K8" s="4" t="inlineStr">
        <is>
          <t xml:space="preserve"> </t>
        </is>
      </c>
    </row>
    <row r="9">
      <c r="A9" s="4" t="inlineStr">
        <is>
          <t>Unrecognized 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8700000</v>
      </c>
      <c r="I9" s="4" t="inlineStr">
        <is>
          <t xml:space="preserve"> </t>
        </is>
      </c>
      <c r="J9" s="4" t="inlineStr">
        <is>
          <t xml:space="preserve"> </t>
        </is>
      </c>
      <c r="K9" s="4" t="inlineStr">
        <is>
          <t xml:space="preserve"> </t>
        </is>
      </c>
    </row>
    <row r="10">
      <c r="A10" s="4" t="inlineStr">
        <is>
          <t>Unrecognized share-based compensation expense, 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9 months 18 days</t>
        </is>
      </c>
      <c r="I10" s="4" t="inlineStr">
        <is>
          <t xml:space="preserve"> </t>
        </is>
      </c>
      <c r="J10" s="4" t="inlineStr">
        <is>
          <t xml:space="preserve"> </t>
        </is>
      </c>
      <c r="K10" s="4" t="inlineStr">
        <is>
          <t xml:space="preserve"> </t>
        </is>
      </c>
    </row>
    <row r="11">
      <c r="A11" s="4" t="inlineStr">
        <is>
          <t>Common stock exercise price of shares purchase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0.04</v>
      </c>
      <c r="I11" s="12" t="n">
        <v>15.43</v>
      </c>
      <c r="J11" s="4" t="inlineStr">
        <is>
          <t xml:space="preserve"> </t>
        </is>
      </c>
      <c r="K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5" t="n">
        <v>400000</v>
      </c>
      <c r="H14" s="5" t="n">
        <v>974251</v>
      </c>
      <c r="I14" s="4" t="inlineStr">
        <is>
          <t xml:space="preserve"> </t>
        </is>
      </c>
      <c r="J14" s="4" t="inlineStr">
        <is>
          <t xml:space="preserve"> </t>
        </is>
      </c>
      <c r="K14" s="4" t="inlineStr">
        <is>
          <t xml:space="preserve"> </t>
        </is>
      </c>
    </row>
    <row r="15">
      <c r="A15" s="4" t="inlineStr">
        <is>
          <t>Percentage of eligible compensation withheld</t>
        </is>
      </c>
      <c r="B15" s="4" t="inlineStr">
        <is>
          <t xml:space="preserve"> </t>
        </is>
      </c>
      <c r="C15" s="4" t="inlineStr">
        <is>
          <t xml:space="preserve"> </t>
        </is>
      </c>
      <c r="D15" s="4" t="inlineStr">
        <is>
          <t xml:space="preserve"> </t>
        </is>
      </c>
      <c r="E15" s="4" t="inlineStr">
        <is>
          <t xml:space="preserve"> </t>
        </is>
      </c>
      <c r="F15" s="4" t="inlineStr">
        <is>
          <t xml:space="preserve"> </t>
        </is>
      </c>
      <c r="G15" s="10" t="n">
        <v>0.15</v>
      </c>
      <c r="H15" s="4" t="inlineStr">
        <is>
          <t xml:space="preserve"> </t>
        </is>
      </c>
      <c r="I15" s="4" t="inlineStr">
        <is>
          <t xml:space="preserve"> </t>
        </is>
      </c>
      <c r="J15" s="4" t="inlineStr">
        <is>
          <t xml:space="preserve"> </t>
        </is>
      </c>
      <c r="K15" s="4" t="inlineStr">
        <is>
          <t xml:space="preserve"> </t>
        </is>
      </c>
    </row>
    <row r="16">
      <c r="A16" s="4" t="inlineStr">
        <is>
          <t>Share-based compensation,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7" t="n">
        <v>25000</v>
      </c>
      <c r="H16" s="4" t="inlineStr">
        <is>
          <t xml:space="preserve"> </t>
        </is>
      </c>
      <c r="I16" s="4" t="inlineStr">
        <is>
          <t xml:space="preserve"> </t>
        </is>
      </c>
      <c r="J16" s="4" t="inlineStr">
        <is>
          <t xml:space="preserve"> </t>
        </is>
      </c>
      <c r="K16" s="4" t="inlineStr">
        <is>
          <t xml:space="preserve"> </t>
        </is>
      </c>
    </row>
    <row r="17">
      <c r="A17" s="4" t="inlineStr">
        <is>
          <t>Share-based compensation, number of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5" t="n">
        <v>3000</v>
      </c>
      <c r="H17" s="4" t="inlineStr">
        <is>
          <t xml:space="preserve"> </t>
        </is>
      </c>
      <c r="I17" s="4" t="inlineStr">
        <is>
          <t xml:space="preserve"> </t>
        </is>
      </c>
      <c r="J17" s="4" t="inlineStr">
        <is>
          <t xml:space="preserve"> </t>
        </is>
      </c>
      <c r="K17" s="4" t="inlineStr">
        <is>
          <t xml:space="preserve"> </t>
        </is>
      </c>
    </row>
    <row r="18">
      <c r="A18" s="4" t="inlineStr">
        <is>
          <t>Share-based Compensation, lower of closing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85</v>
      </c>
      <c r="H18" s="4" t="inlineStr">
        <is>
          <t xml:space="preserve"> </t>
        </is>
      </c>
      <c r="I18" s="4" t="inlineStr">
        <is>
          <t xml:space="preserve"> </t>
        </is>
      </c>
      <c r="J18" s="4" t="inlineStr">
        <is>
          <t xml:space="preserve"> </t>
        </is>
      </c>
      <c r="K18" s="4" t="inlineStr">
        <is>
          <t xml:space="preserve"> </t>
        </is>
      </c>
    </row>
    <row r="19">
      <c r="A19" s="4" t="inlineStr">
        <is>
          <t>Maximum percentage of additional shares reserved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1</v>
      </c>
      <c r="I19" s="4" t="inlineStr">
        <is>
          <t xml:space="preserve"> </t>
        </is>
      </c>
      <c r="J19" s="4" t="inlineStr">
        <is>
          <t xml:space="preserve"> </t>
        </is>
      </c>
      <c r="K19" s="4" t="inlineStr">
        <is>
          <t xml:space="preserve"> </t>
        </is>
      </c>
    </row>
    <row r="20">
      <c r="A20" s="4" t="inlineStr">
        <is>
          <t>Number of additional shares reserved for future issuance</t>
        </is>
      </c>
      <c r="B20" s="4" t="inlineStr">
        <is>
          <t xml:space="preserve"> </t>
        </is>
      </c>
      <c r="C20" s="4" t="inlineStr">
        <is>
          <t xml:space="preserve"> </t>
        </is>
      </c>
      <c r="D20" s="5" t="n">
        <v>0</v>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0065</v>
      </c>
      <c r="I21" s="4" t="inlineStr">
        <is>
          <t xml:space="preserve"> </t>
        </is>
      </c>
      <c r="J21" s="4" t="inlineStr">
        <is>
          <t xml:space="preserve"> </t>
        </is>
      </c>
      <c r="K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average grant-date fair value per share, restricted stock unit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5.59</v>
      </c>
      <c r="I24" s="9" t="n">
        <v>5.86</v>
      </c>
      <c r="J24" s="9" t="n">
        <v>58.56</v>
      </c>
      <c r="K24" s="4" t="inlineStr">
        <is>
          <t xml:space="preserve"> </t>
        </is>
      </c>
    </row>
    <row r="25">
      <c r="A25" s="4" t="inlineStr">
        <is>
          <t>Fair value of restricted stock unit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300000</v>
      </c>
      <c r="I25" s="7" t="n">
        <v>2800000</v>
      </c>
      <c r="J25" s="7" t="n">
        <v>600000</v>
      </c>
      <c r="K25" s="4" t="inlineStr">
        <is>
          <t xml:space="preserve"> </t>
        </is>
      </c>
    </row>
    <row r="26">
      <c r="A26" s="4" t="inlineStr">
        <is>
          <t>Number of unit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91300</v>
      </c>
      <c r="I26" s="4" t="inlineStr">
        <is>
          <t xml:space="preserve"> </t>
        </is>
      </c>
      <c r="J26" s="4" t="inlineStr">
        <is>
          <t xml:space="preserve"> </t>
        </is>
      </c>
      <c r="K26" s="4" t="inlineStr">
        <is>
          <t xml:space="preserve"> </t>
        </is>
      </c>
    </row>
    <row r="27">
      <c r="A27" s="4" t="inlineStr">
        <is>
          <t>Unrecognized 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2400000</v>
      </c>
      <c r="I27" s="4" t="inlineStr">
        <is>
          <t xml:space="preserve"> </t>
        </is>
      </c>
      <c r="J27" s="4" t="inlineStr">
        <is>
          <t xml:space="preserve"> </t>
        </is>
      </c>
      <c r="K27" s="4" t="inlineStr">
        <is>
          <t xml:space="preserve"> </t>
        </is>
      </c>
    </row>
    <row r="28">
      <c r="A28" s="4" t="inlineStr">
        <is>
          <t>Unrecognized share-based compensation expense, weighted-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 9 months 18 days</t>
        </is>
      </c>
      <c r="I28" s="4" t="inlineStr">
        <is>
          <t xml:space="preserve"> </t>
        </is>
      </c>
      <c r="J28" s="4" t="inlineStr">
        <is>
          <t xml:space="preserve"> </t>
        </is>
      </c>
      <c r="K28" s="4" t="inlineStr">
        <is>
          <t xml:space="preserve"> </t>
        </is>
      </c>
    </row>
    <row r="29">
      <c r="A29" s="4" t="inlineStr">
        <is>
          <t>Number of units outstanding and un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56255</v>
      </c>
      <c r="I29" s="5" t="n">
        <v>949669</v>
      </c>
      <c r="J29" s="4" t="inlineStr">
        <is>
          <t xml:space="preserve"> </t>
        </is>
      </c>
      <c r="K29" s="4" t="inlineStr">
        <is>
          <t xml:space="preserve"> </t>
        </is>
      </c>
    </row>
    <row r="30">
      <c r="A30" s="4" t="inlineStr">
        <is>
          <t>Performance-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v>
      </c>
      <c r="I32" s="4" t="inlineStr">
        <is>
          <t xml:space="preserve"> </t>
        </is>
      </c>
      <c r="J32" s="4" t="inlineStr">
        <is>
          <t xml:space="preserve"> </t>
        </is>
      </c>
      <c r="K32" s="4" t="inlineStr">
        <is>
          <t xml:space="preserve"> </t>
        </is>
      </c>
    </row>
    <row r="33">
      <c r="A33" s="4" t="inlineStr">
        <is>
          <t>Number of units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57500</v>
      </c>
      <c r="I33" s="4" t="inlineStr">
        <is>
          <t xml:space="preserve"> </t>
        </is>
      </c>
      <c r="J33" s="4" t="inlineStr">
        <is>
          <t xml:space="preserve"> </t>
        </is>
      </c>
      <c r="K33" s="4" t="inlineStr">
        <is>
          <t xml:space="preserve"> </t>
        </is>
      </c>
    </row>
    <row r="34">
      <c r="A34" s="4" t="inlineStr">
        <is>
          <t>Maximum | 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additional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00000</v>
      </c>
      <c r="I36" s="4" t="inlineStr">
        <is>
          <t xml:space="preserve"> </t>
        </is>
      </c>
      <c r="J36" s="4" t="inlineStr">
        <is>
          <t xml:space="preserve"> </t>
        </is>
      </c>
      <c r="K36" s="4" t="inlineStr">
        <is>
          <t xml:space="preserve"> </t>
        </is>
      </c>
    </row>
    <row r="37">
      <c r="A37" s="4" t="inlineStr">
        <is>
          <t>2020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permitted issuance of share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379139</v>
      </c>
    </row>
    <row r="40">
      <c r="A40" s="4" t="inlineStr">
        <is>
          <t>2020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reserved for future issuance</t>
        </is>
      </c>
      <c r="B42" s="4" t="inlineStr">
        <is>
          <t xml:space="preserve"> </t>
        </is>
      </c>
      <c r="C42" s="4" t="inlineStr">
        <is>
          <t xml:space="preserve"> </t>
        </is>
      </c>
      <c r="D42" s="4" t="inlineStr">
        <is>
          <t xml:space="preserve"> </t>
        </is>
      </c>
      <c r="E42" s="4" t="inlineStr">
        <is>
          <t xml:space="preserve"> </t>
        </is>
      </c>
      <c r="F42" s="4" t="inlineStr">
        <is>
          <t xml:space="preserve"> </t>
        </is>
      </c>
      <c r="G42" s="5" t="n">
        <v>7874862</v>
      </c>
      <c r="H42" s="4" t="inlineStr">
        <is>
          <t xml:space="preserve"> </t>
        </is>
      </c>
      <c r="I42" s="4" t="inlineStr">
        <is>
          <t xml:space="preserve"> </t>
        </is>
      </c>
      <c r="J42" s="4" t="inlineStr">
        <is>
          <t xml:space="preserve"> </t>
        </is>
      </c>
      <c r="K42" s="4" t="inlineStr">
        <is>
          <t xml:space="preserve"> </t>
        </is>
      </c>
    </row>
    <row r="43">
      <c r="A43" s="4" t="inlineStr">
        <is>
          <t>Share options, maximum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t>
        </is>
      </c>
      <c r="I43" s="4" t="inlineStr">
        <is>
          <t xml:space="preserve"> </t>
        </is>
      </c>
      <c r="J43" s="4" t="inlineStr">
        <is>
          <t xml:space="preserve"> </t>
        </is>
      </c>
      <c r="K43" s="4" t="inlineStr">
        <is>
          <t xml:space="preserve"> </t>
        </is>
      </c>
    </row>
    <row r="44">
      <c r="A44" s="4" t="inlineStr">
        <is>
          <t>Share options, servi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4 years</t>
        </is>
      </c>
      <c r="I44" s="4" t="inlineStr">
        <is>
          <t xml:space="preserve"> </t>
        </is>
      </c>
      <c r="J44" s="4" t="inlineStr">
        <is>
          <t xml:space="preserve"> </t>
        </is>
      </c>
      <c r="K44" s="4" t="inlineStr">
        <is>
          <t xml:space="preserve"> </t>
        </is>
      </c>
    </row>
    <row r="45">
      <c r="A45" s="4" t="inlineStr">
        <is>
          <t>Maximum percentage of additional shares reserv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4</v>
      </c>
      <c r="I45" s="4" t="inlineStr">
        <is>
          <t xml:space="preserve"> </t>
        </is>
      </c>
      <c r="J45" s="4" t="inlineStr">
        <is>
          <t xml:space="preserve"> </t>
        </is>
      </c>
      <c r="K45" s="4" t="inlineStr">
        <is>
          <t xml:space="preserve"> </t>
        </is>
      </c>
    </row>
    <row r="46">
      <c r="A46" s="4" t="inlineStr">
        <is>
          <t>2020 Plan | Performance-Based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units. granted</t>
        </is>
      </c>
      <c r="B48" s="4" t="inlineStr">
        <is>
          <t xml:space="preserve"> </t>
        </is>
      </c>
      <c r="C48" s="4" t="inlineStr">
        <is>
          <t xml:space="preserve"> </t>
        </is>
      </c>
      <c r="D48" s="4" t="inlineStr">
        <is>
          <t xml:space="preserve"> </t>
        </is>
      </c>
      <c r="E48" s="4" t="inlineStr">
        <is>
          <t xml:space="preserve"> </t>
        </is>
      </c>
      <c r="F48" s="5" t="n">
        <v>365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ter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Each PSU is split into two tranches with each tranche having performance goals based on the achievement of pre-determined clinical milestones that result in the shares attributable to such tranche being eligible for vesting, subject to the service-based vesting condition. The service-based vesting condition is satisfied on the one-year anniversary of the performance achievement date for each tranche and is subject to the employee’s continuous service through such vesting date. Upon vesting, each PSU will automatically convert into one share of the Company’s common stock. If the performance condition for a tranche is not met by March 31, 2025, the shares attributable to such tranche will be forfeited. </t>
        </is>
      </c>
      <c r="I49" s="4" t="inlineStr">
        <is>
          <t xml:space="preserve"> </t>
        </is>
      </c>
      <c r="J49" s="4" t="inlineStr">
        <is>
          <t xml:space="preserve"> </t>
        </is>
      </c>
      <c r="K49" s="4" t="inlineStr">
        <is>
          <t xml:space="preserve"> </t>
        </is>
      </c>
    </row>
    <row r="50">
      <c r="A50" s="4" t="inlineStr">
        <is>
          <t>Number of shares issuable upon vesting of each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4" t="inlineStr">
        <is>
          <t xml:space="preserve"> </t>
        </is>
      </c>
      <c r="K50" s="4" t="inlineStr">
        <is>
          <t xml:space="preserve"> </t>
        </is>
      </c>
    </row>
    <row r="51">
      <c r="A51" s="4" t="inlineStr">
        <is>
          <t>2020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additional shares reserved for future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00000</v>
      </c>
      <c r="I53" s="4" t="inlineStr">
        <is>
          <t xml:space="preserve"> </t>
        </is>
      </c>
      <c r="J53" s="4" t="inlineStr">
        <is>
          <t xml:space="preserve"> </t>
        </is>
      </c>
      <c r="K53" s="4" t="inlineStr">
        <is>
          <t xml:space="preserve"> </t>
        </is>
      </c>
    </row>
    <row r="54">
      <c r="A54" s="4" t="inlineStr">
        <is>
          <t>Stock Option Exch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exchanged</t>
        </is>
      </c>
      <c r="B56" s="4" t="inlineStr">
        <is>
          <t xml:space="preserve"> </t>
        </is>
      </c>
      <c r="C56" s="5" t="n">
        <v>269387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change offer expired date</t>
        </is>
      </c>
      <c r="B57" s="4" t="inlineStr">
        <is>
          <t xml:space="preserve"> </t>
        </is>
      </c>
      <c r="C57" s="4" t="inlineStr">
        <is>
          <t>Dec. 30,  202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change offer percentage of total shares eligible</t>
        </is>
      </c>
      <c r="B58" s="4" t="inlineStr">
        <is>
          <t xml:space="preserve"> </t>
        </is>
      </c>
      <c r="C58" s="11" t="n">
        <v>0.80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ranted new options to purchase, shares</t>
        </is>
      </c>
      <c r="B59" s="5" t="n">
        <v>215509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exercise price of shares purchased per share</t>
        </is>
      </c>
      <c r="B60" s="9" t="n">
        <v>1.6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remental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600000</v>
      </c>
      <c r="I61" s="4" t="inlineStr">
        <is>
          <t xml:space="preserve"> </t>
        </is>
      </c>
      <c r="J61" s="4" t="inlineStr">
        <is>
          <t xml:space="preserve"> </t>
        </is>
      </c>
      <c r="K61" s="4" t="inlineStr">
        <is>
          <t xml:space="preserve"> </t>
        </is>
      </c>
    </row>
    <row r="62">
      <c r="A62" s="4" t="inlineStr">
        <is>
          <t>Stock Option Exchang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options, maximum term</t>
        </is>
      </c>
      <c r="B64" s="4" t="inlineStr">
        <is>
          <t>7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3">
    <mergeCell ref="A1:A2"/>
    <mergeCell ref="F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Available for Grant (Details) - 2020 Plan</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Shares Available to Grant Balance</t>
        </is>
      </c>
      <c r="B4" s="5" t="n">
        <v>1305386</v>
      </c>
    </row>
    <row r="5">
      <c r="A5" s="4" t="inlineStr">
        <is>
          <t>Shares Available to Grant, Authorized</t>
        </is>
      </c>
      <c r="B5" s="5" t="n">
        <v>1998080</v>
      </c>
    </row>
    <row r="6">
      <c r="A6" s="4" t="inlineStr">
        <is>
          <t>Shares Available to Grant, Granted</t>
        </is>
      </c>
      <c r="B6" s="5" t="n">
        <v>-5945545</v>
      </c>
    </row>
    <row r="7">
      <c r="A7" s="4" t="inlineStr">
        <is>
          <t>Shares Available to Grant, Canceled/forfeited</t>
        </is>
      </c>
      <c r="B7" s="5" t="n">
        <v>3284636</v>
      </c>
    </row>
    <row r="8">
      <c r="A8" s="4" t="inlineStr">
        <is>
          <t>Shares Available to Grant Balance</t>
        </is>
      </c>
      <c r="B8" s="5" t="n">
        <v>6425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Balance</t>
        </is>
      </c>
      <c r="B4" s="5" t="n">
        <v>8984671</v>
      </c>
      <c r="C4" s="4" t="inlineStr">
        <is>
          <t xml:space="preserve"> </t>
        </is>
      </c>
    </row>
    <row r="5">
      <c r="A5" s="4" t="inlineStr">
        <is>
          <t>Number of Options, Granted</t>
        </is>
      </c>
      <c r="B5" s="5" t="n">
        <v>5154245</v>
      </c>
      <c r="C5" s="4" t="inlineStr">
        <is>
          <t xml:space="preserve"> </t>
        </is>
      </c>
    </row>
    <row r="6">
      <c r="A6" s="4" t="inlineStr">
        <is>
          <t>Number of Options, Exercised</t>
        </is>
      </c>
      <c r="B6" s="5" t="n">
        <v>-447052</v>
      </c>
      <c r="C6" s="4" t="inlineStr">
        <is>
          <t xml:space="preserve"> </t>
        </is>
      </c>
    </row>
    <row r="7">
      <c r="A7" s="4" t="inlineStr">
        <is>
          <t>Number of Options, Canceled/forfeited</t>
        </is>
      </c>
      <c r="B7" s="5" t="n">
        <v>-3163113</v>
      </c>
      <c r="C7" s="4" t="inlineStr">
        <is>
          <t xml:space="preserve"> </t>
        </is>
      </c>
    </row>
    <row r="8">
      <c r="A8" s="4" t="inlineStr">
        <is>
          <t>Number of Options, Balance</t>
        </is>
      </c>
      <c r="B8" s="5" t="n">
        <v>10528751</v>
      </c>
      <c r="C8" s="5" t="n">
        <v>8984671</v>
      </c>
    </row>
    <row r="9">
      <c r="A9" s="4" t="inlineStr">
        <is>
          <t>Number of Options, Exercisable at December 31, 2024</t>
        </is>
      </c>
      <c r="B9" s="5" t="n">
        <v>4921007</v>
      </c>
      <c r="C9" s="4" t="inlineStr">
        <is>
          <t xml:space="preserve"> </t>
        </is>
      </c>
    </row>
    <row r="10">
      <c r="A10" s="4" t="inlineStr">
        <is>
          <t>Weighted Average Exercise Price, Balance</t>
        </is>
      </c>
      <c r="B10" s="9" t="n">
        <v>15.43</v>
      </c>
      <c r="C10" s="4" t="inlineStr">
        <is>
          <t xml:space="preserve"> </t>
        </is>
      </c>
    </row>
    <row r="11">
      <c r="A11" s="4" t="inlineStr">
        <is>
          <t>Weighted Average Exercise Price, Granted</t>
        </is>
      </c>
      <c r="B11" s="12" t="n">
        <v>5.66</v>
      </c>
      <c r="C11" s="4" t="inlineStr">
        <is>
          <t xml:space="preserve"> </t>
        </is>
      </c>
    </row>
    <row r="12">
      <c r="A12" s="4" t="inlineStr">
        <is>
          <t>Weighted Average Exercise Price, Exercised</t>
        </is>
      </c>
      <c r="B12" s="12" t="n">
        <v>3.69</v>
      </c>
      <c r="C12" s="4" t="inlineStr">
        <is>
          <t xml:space="preserve"> </t>
        </is>
      </c>
    </row>
    <row r="13">
      <c r="A13" s="4" t="inlineStr">
        <is>
          <t>Weighted Average Exercise Price, Canceled/forfeited</t>
        </is>
      </c>
      <c r="B13" s="12" t="n">
        <v>19.12</v>
      </c>
      <c r="C13" s="4" t="inlineStr">
        <is>
          <t xml:space="preserve"> </t>
        </is>
      </c>
    </row>
    <row r="14">
      <c r="A14" s="4" t="inlineStr">
        <is>
          <t>Weighted Average Exercise Price, Balance</t>
        </is>
      </c>
      <c r="B14" s="12" t="n">
        <v>10.04</v>
      </c>
      <c r="C14" s="9" t="n">
        <v>15.43</v>
      </c>
    </row>
    <row r="15">
      <c r="A15" s="4" t="inlineStr">
        <is>
          <t>Weighted Average Exercise Price, Exercisable at December 31, 2024</t>
        </is>
      </c>
      <c r="B15" s="9" t="n">
        <v>16.04</v>
      </c>
      <c r="C15" s="4" t="inlineStr">
        <is>
          <t xml:space="preserve"> </t>
        </is>
      </c>
    </row>
    <row r="16">
      <c r="A16" s="4" t="inlineStr">
        <is>
          <t>Weighted Average Remaining Contractual Life (Years), Outstanding Options</t>
        </is>
      </c>
      <c r="B16" s="4" t="inlineStr">
        <is>
          <t>6 years 2 months 23 days</t>
        </is>
      </c>
      <c r="C16" s="4" t="inlineStr">
        <is>
          <t>7 years 6 months 10 days</t>
        </is>
      </c>
    </row>
    <row r="17">
      <c r="A17" s="4" t="inlineStr">
        <is>
          <t>Weighted Average Remaining Contractual Life (Years), Outstanding Options Exercisable</t>
        </is>
      </c>
      <c r="B17" s="4" t="inlineStr">
        <is>
          <t>4 years 6 months 29 days</t>
        </is>
      </c>
      <c r="C17" s="4" t="inlineStr">
        <is>
          <t xml:space="preserve"> </t>
        </is>
      </c>
    </row>
    <row r="18">
      <c r="A18" s="4" t="inlineStr">
        <is>
          <t>Outstanding Options Aggregate Intrinsic Value, Balance</t>
        </is>
      </c>
      <c r="B18" s="7" t="n">
        <v>409</v>
      </c>
      <c r="C18" s="7" t="n">
        <v>59900</v>
      </c>
    </row>
    <row r="19">
      <c r="A19" s="4" t="inlineStr">
        <is>
          <t>Outstanding Options Aggregate Intrinsic Value, Exercisable</t>
        </is>
      </c>
      <c r="B19" s="7" t="n">
        <v>112</v>
      </c>
      <c r="C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Schedule of Fair Value of Each Option Grant Using Black-Scholes Option-Pricing Model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1" t="n">
        <v>0.035</v>
      </c>
      <c r="C4" s="11" t="n">
        <v>0.035</v>
      </c>
      <c r="D4" s="11" t="n">
        <v>0.016</v>
      </c>
    </row>
    <row r="5">
      <c r="A5" s="4" t="inlineStr">
        <is>
          <t>Risk-free interest rate, maximum</t>
        </is>
      </c>
      <c r="B5" s="11" t="n">
        <v>0.047</v>
      </c>
      <c r="C5" s="11" t="n">
        <v>0.047</v>
      </c>
      <c r="D5" s="11" t="n">
        <v>0.044</v>
      </c>
    </row>
    <row r="6">
      <c r="A6" s="4" t="inlineStr">
        <is>
          <t>Expected dividend rate</t>
        </is>
      </c>
      <c r="B6" s="10" t="n">
        <v>0</v>
      </c>
      <c r="C6" s="10" t="n">
        <v>0</v>
      </c>
      <c r="D6" s="10" t="n">
        <v>0</v>
      </c>
    </row>
    <row r="7">
      <c r="A7" s="4" t="inlineStr">
        <is>
          <t>Expected stock price volatility, minimum</t>
        </is>
      </c>
      <c r="B7" s="11" t="n">
        <v>0.865</v>
      </c>
      <c r="C7" s="11" t="n">
        <v>0.836</v>
      </c>
      <c r="D7" s="11" t="n">
        <v>0.819</v>
      </c>
    </row>
    <row r="8">
      <c r="A8" s="4" t="inlineStr">
        <is>
          <t>Expected stock price volatility, maximum</t>
        </is>
      </c>
      <c r="B8" s="11" t="n">
        <v>0.951</v>
      </c>
      <c r="C8" s="11" t="n">
        <v>0.886</v>
      </c>
      <c r="D8" s="11" t="n">
        <v>0.847</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4 years 1 month 6 days</t>
        </is>
      </c>
      <c r="C11" s="4" t="inlineStr">
        <is>
          <t>5 years 3 months 18 day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7" customWidth="1" min="6" max="6"/>
    <col width="40" customWidth="1" min="7" max="7"/>
    <col width="46" customWidth="1" min="8" max="8"/>
    <col width="20" customWidth="1" min="9" max="9"/>
  </cols>
  <sheetData>
    <row r="1">
      <c r="A1" s="1" t="inlineStr">
        <is>
          <t>Consolidated Statements of Stockholders' Equity - USD ($) $ in Thousands</t>
        </is>
      </c>
      <c r="B1" s="2" t="inlineStr">
        <is>
          <t>Total</t>
        </is>
      </c>
      <c r="C1" s="2" t="inlineStr">
        <is>
          <t>ATM Offering</t>
        </is>
      </c>
      <c r="D1" s="2" t="inlineStr">
        <is>
          <t>Common Stock</t>
        </is>
      </c>
      <c r="E1" s="2" t="inlineStr">
        <is>
          <t>Common Stock ATM Offering</t>
        </is>
      </c>
      <c r="F1" s="2" t="inlineStr">
        <is>
          <t>Additional Paid-in Capital</t>
        </is>
      </c>
      <c r="G1" s="2" t="inlineStr">
        <is>
          <t>Additional Paid-in Capital ATM Offering</t>
        </is>
      </c>
      <c r="H1" s="2" t="inlineStr">
        <is>
          <t>Accumulated Other Comprehensive Income (Loss)</t>
        </is>
      </c>
      <c r="I1" s="2" t="inlineStr">
        <is>
          <t>Accumulated Deficit</t>
        </is>
      </c>
    </row>
    <row r="2">
      <c r="A2" s="4" t="inlineStr">
        <is>
          <t>Balance at Dec. 31, 2021</t>
        </is>
      </c>
      <c r="B2" s="7" t="n">
        <v>363049</v>
      </c>
      <c r="C2" s="4" t="inlineStr">
        <is>
          <t xml:space="preserve"> </t>
        </is>
      </c>
      <c r="D2" s="7" t="n">
        <v>41</v>
      </c>
      <c r="E2" s="4" t="inlineStr">
        <is>
          <t xml:space="preserve"> </t>
        </is>
      </c>
      <c r="F2" s="7" t="n">
        <v>564993</v>
      </c>
      <c r="G2" s="4" t="inlineStr">
        <is>
          <t xml:space="preserve"> </t>
        </is>
      </c>
      <c r="H2" s="4" t="inlineStr">
        <is>
          <t xml:space="preserve"> </t>
        </is>
      </c>
      <c r="I2" s="7" t="n">
        <v>-201985</v>
      </c>
    </row>
    <row r="3">
      <c r="A3" s="4" t="inlineStr">
        <is>
          <t>Balance, shares at Dec. 31, 2021</t>
        </is>
      </c>
      <c r="B3" s="4" t="inlineStr">
        <is>
          <t xml:space="preserve"> </t>
        </is>
      </c>
      <c r="C3" s="4" t="inlineStr">
        <is>
          <t xml:space="preserve"> </t>
        </is>
      </c>
      <c r="D3" s="5" t="n">
        <v>4058706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equity incentive plans</t>
        </is>
      </c>
      <c r="B4" s="5" t="n">
        <v>567</v>
      </c>
      <c r="C4" s="4" t="inlineStr">
        <is>
          <t xml:space="preserve"> </t>
        </is>
      </c>
      <c r="D4" s="4" t="inlineStr">
        <is>
          <t xml:space="preserve"> </t>
        </is>
      </c>
      <c r="E4" s="4" t="inlineStr">
        <is>
          <t xml:space="preserve"> </t>
        </is>
      </c>
      <c r="F4" s="5" t="n">
        <v>567</v>
      </c>
      <c r="G4" s="4" t="inlineStr">
        <is>
          <t xml:space="preserve"> </t>
        </is>
      </c>
      <c r="H4" s="4" t="inlineStr">
        <is>
          <t xml:space="preserve"> </t>
        </is>
      </c>
      <c r="I4" s="4" t="inlineStr">
        <is>
          <t xml:space="preserve"> </t>
        </is>
      </c>
    </row>
    <row r="5">
      <c r="A5" s="4" t="inlineStr">
        <is>
          <t>Issuance of common stock under equity incentive plans, shares</t>
        </is>
      </c>
      <c r="B5" s="4" t="inlineStr">
        <is>
          <t xml:space="preserve"> </t>
        </is>
      </c>
      <c r="C5" s="4" t="inlineStr">
        <is>
          <t xml:space="preserve"> </t>
        </is>
      </c>
      <c r="D5" s="5" t="n">
        <v>2256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purchase plan</t>
        </is>
      </c>
      <c r="B6" s="5" t="n">
        <v>336</v>
      </c>
      <c r="C6" s="4" t="inlineStr">
        <is>
          <t xml:space="preserve"> </t>
        </is>
      </c>
      <c r="D6" s="4" t="inlineStr">
        <is>
          <t xml:space="preserve"> </t>
        </is>
      </c>
      <c r="E6" s="4" t="inlineStr">
        <is>
          <t xml:space="preserve"> </t>
        </is>
      </c>
      <c r="F6" s="5" t="n">
        <v>336</v>
      </c>
      <c r="G6" s="4" t="inlineStr">
        <is>
          <t xml:space="preserve"> </t>
        </is>
      </c>
      <c r="H6" s="4" t="inlineStr">
        <is>
          <t xml:space="preserve"> </t>
        </is>
      </c>
      <c r="I6" s="4" t="inlineStr">
        <is>
          <t xml:space="preserve"> </t>
        </is>
      </c>
    </row>
    <row r="7">
      <c r="A7" s="4" t="inlineStr">
        <is>
          <t>Issuance of common stock under employee stock purchase plan, shares</t>
        </is>
      </c>
      <c r="B7" s="4" t="inlineStr">
        <is>
          <t xml:space="preserve"> </t>
        </is>
      </c>
      <c r="C7" s="4" t="inlineStr">
        <is>
          <t xml:space="preserve"> </t>
        </is>
      </c>
      <c r="D7" s="5" t="n">
        <v>4870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23839</v>
      </c>
      <c r="C8" s="4" t="inlineStr">
        <is>
          <t xml:space="preserve"> </t>
        </is>
      </c>
      <c r="D8" s="4" t="inlineStr">
        <is>
          <t xml:space="preserve"> </t>
        </is>
      </c>
      <c r="E8" s="4" t="inlineStr">
        <is>
          <t xml:space="preserve"> </t>
        </is>
      </c>
      <c r="F8" s="5" t="n">
        <v>23839</v>
      </c>
      <c r="G8" s="4" t="inlineStr">
        <is>
          <t xml:space="preserve"> </t>
        </is>
      </c>
      <c r="H8" s="4" t="inlineStr">
        <is>
          <t xml:space="preserve"> </t>
        </is>
      </c>
      <c r="I8" s="4" t="inlineStr">
        <is>
          <t xml:space="preserve"> </t>
        </is>
      </c>
    </row>
    <row r="9">
      <c r="A9" s="4" t="inlineStr">
        <is>
          <t>Unrealized gain (loss) on available-for-sale investments</t>
        </is>
      </c>
      <c r="B9" s="5" t="n">
        <v>-845</v>
      </c>
      <c r="C9" s="4" t="inlineStr">
        <is>
          <t xml:space="preserve"> </t>
        </is>
      </c>
      <c r="D9" s="4" t="inlineStr">
        <is>
          <t xml:space="preserve"> </t>
        </is>
      </c>
      <c r="E9" s="4" t="inlineStr">
        <is>
          <t xml:space="preserve"> </t>
        </is>
      </c>
      <c r="F9" s="4" t="inlineStr">
        <is>
          <t xml:space="preserve"> </t>
        </is>
      </c>
      <c r="G9" s="4" t="inlineStr">
        <is>
          <t xml:space="preserve"> </t>
        </is>
      </c>
      <c r="H9" s="7" t="n">
        <v>-845</v>
      </c>
      <c r="I9" s="4" t="inlineStr">
        <is>
          <t xml:space="preserve"> </t>
        </is>
      </c>
    </row>
    <row r="10">
      <c r="A10" s="4" t="inlineStr">
        <is>
          <t>Net Income (Loss)</t>
        </is>
      </c>
      <c r="B10" s="5" t="n">
        <v>-1234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3482</v>
      </c>
    </row>
    <row r="11">
      <c r="A11" s="4" t="inlineStr">
        <is>
          <t>Balance at Dec. 31, 2022</t>
        </is>
      </c>
      <c r="B11" s="5" t="n">
        <v>263464</v>
      </c>
      <c r="C11" s="4" t="inlineStr">
        <is>
          <t xml:space="preserve"> </t>
        </is>
      </c>
      <c r="D11" s="7" t="n">
        <v>41</v>
      </c>
      <c r="E11" s="4" t="inlineStr">
        <is>
          <t xml:space="preserve"> </t>
        </is>
      </c>
      <c r="F11" s="5" t="n">
        <v>589735</v>
      </c>
      <c r="G11" s="4" t="inlineStr">
        <is>
          <t xml:space="preserve"> </t>
        </is>
      </c>
      <c r="H11" s="5" t="n">
        <v>-845</v>
      </c>
      <c r="I11" s="5" t="n">
        <v>-325467</v>
      </c>
    </row>
    <row r="12">
      <c r="A12" s="4" t="inlineStr">
        <is>
          <t>Balance, shares at Dec. 31, 2022</t>
        </is>
      </c>
      <c r="B12" s="4" t="inlineStr">
        <is>
          <t xml:space="preserve"> </t>
        </is>
      </c>
      <c r="C12" s="4" t="inlineStr">
        <is>
          <t xml:space="preserve"> </t>
        </is>
      </c>
      <c r="D12" s="5" t="n">
        <v>4086138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and pre-funded warrants in connection with equity offerings, net of underwriter discounts ($3.8 million) and issuance costs ($0.6 million)</t>
        </is>
      </c>
      <c r="B13" s="5" t="n">
        <v>58887</v>
      </c>
      <c r="C13" s="4" t="inlineStr">
        <is>
          <t xml:space="preserve"> </t>
        </is>
      </c>
      <c r="D13" s="7" t="n">
        <v>9</v>
      </c>
      <c r="E13" s="4" t="inlineStr">
        <is>
          <t xml:space="preserve"> </t>
        </is>
      </c>
      <c r="F13" s="5" t="n">
        <v>58878</v>
      </c>
      <c r="G13" s="4" t="inlineStr">
        <is>
          <t xml:space="preserve"> </t>
        </is>
      </c>
      <c r="H13" s="4" t="inlineStr">
        <is>
          <t xml:space="preserve"> </t>
        </is>
      </c>
      <c r="I13" s="4" t="inlineStr">
        <is>
          <t xml:space="preserve"> </t>
        </is>
      </c>
    </row>
    <row r="14">
      <c r="A14" s="4" t="inlineStr">
        <is>
          <t>Issuance of common stock and pre-funded warrants in connection with equity offerings, net of underwriter discounts ($3.8 million) and issuance costs ($0.6 million), shares</t>
        </is>
      </c>
      <c r="B14" s="4" t="inlineStr">
        <is>
          <t xml:space="preserve"> </t>
        </is>
      </c>
      <c r="C14" s="4" t="inlineStr">
        <is>
          <t xml:space="preserve"> </t>
        </is>
      </c>
      <c r="D14" s="5" t="n">
        <v>866379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under equity incentive plans</t>
        </is>
      </c>
      <c r="B15" s="5" t="n">
        <v>269</v>
      </c>
      <c r="C15" s="4" t="inlineStr">
        <is>
          <t xml:space="preserve"> </t>
        </is>
      </c>
      <c r="D15" s="4" t="inlineStr">
        <is>
          <t xml:space="preserve"> </t>
        </is>
      </c>
      <c r="E15" s="4" t="inlineStr">
        <is>
          <t xml:space="preserve"> </t>
        </is>
      </c>
      <c r="F15" s="5" t="n">
        <v>269</v>
      </c>
      <c r="G15" s="4" t="inlineStr">
        <is>
          <t xml:space="preserve"> </t>
        </is>
      </c>
      <c r="H15" s="4" t="inlineStr">
        <is>
          <t xml:space="preserve"> </t>
        </is>
      </c>
      <c r="I15" s="4" t="inlineStr">
        <is>
          <t xml:space="preserve"> </t>
        </is>
      </c>
    </row>
    <row r="16">
      <c r="A16" s="4" t="inlineStr">
        <is>
          <t>Issuance of common stock under equity incentive plans, shares</t>
        </is>
      </c>
      <c r="B16" s="4" t="inlineStr">
        <is>
          <t xml:space="preserve"> </t>
        </is>
      </c>
      <c r="C16" s="4" t="inlineStr">
        <is>
          <t xml:space="preserve"> </t>
        </is>
      </c>
      <c r="D16" s="5" t="n">
        <v>3442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under employee stock purchase plan</t>
        </is>
      </c>
      <c r="B17" s="5" t="n">
        <v>523</v>
      </c>
      <c r="C17" s="4" t="inlineStr">
        <is>
          <t xml:space="preserve"> </t>
        </is>
      </c>
      <c r="D17" s="4" t="inlineStr">
        <is>
          <t xml:space="preserve"> </t>
        </is>
      </c>
      <c r="E17" s="4" t="inlineStr">
        <is>
          <t xml:space="preserve"> </t>
        </is>
      </c>
      <c r="F17" s="5" t="n">
        <v>523</v>
      </c>
      <c r="G17" s="4" t="inlineStr">
        <is>
          <t xml:space="preserve"> </t>
        </is>
      </c>
      <c r="H17" s="4" t="inlineStr">
        <is>
          <t xml:space="preserve"> </t>
        </is>
      </c>
      <c r="I17" s="4" t="inlineStr">
        <is>
          <t xml:space="preserve"> </t>
        </is>
      </c>
    </row>
    <row r="18">
      <c r="A18" s="4" t="inlineStr">
        <is>
          <t>Issuance of common stock under employee stock purchase plan, shares</t>
        </is>
      </c>
      <c r="B18" s="4" t="inlineStr">
        <is>
          <t xml:space="preserve"> </t>
        </is>
      </c>
      <c r="C18" s="4" t="inlineStr">
        <is>
          <t xml:space="preserve"> </t>
        </is>
      </c>
      <c r="D18" s="5" t="n">
        <v>8259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5" t="n">
        <v>26273</v>
      </c>
      <c r="C19" s="4" t="inlineStr">
        <is>
          <t xml:space="preserve"> </t>
        </is>
      </c>
      <c r="D19" s="4" t="inlineStr">
        <is>
          <t xml:space="preserve"> </t>
        </is>
      </c>
      <c r="E19" s="4" t="inlineStr">
        <is>
          <t xml:space="preserve"> </t>
        </is>
      </c>
      <c r="F19" s="5" t="n">
        <v>26273</v>
      </c>
      <c r="G19" s="4" t="inlineStr">
        <is>
          <t xml:space="preserve"> </t>
        </is>
      </c>
      <c r="H19" s="4" t="inlineStr">
        <is>
          <t xml:space="preserve"> </t>
        </is>
      </c>
      <c r="I19" s="4" t="inlineStr">
        <is>
          <t xml:space="preserve"> </t>
        </is>
      </c>
    </row>
    <row r="20">
      <c r="A20" s="4" t="inlineStr">
        <is>
          <t>Unrealized gain (loss) on available-for-sale investments</t>
        </is>
      </c>
      <c r="B20" s="5" t="n">
        <v>1101</v>
      </c>
      <c r="C20" s="4" t="inlineStr">
        <is>
          <t xml:space="preserve"> </t>
        </is>
      </c>
      <c r="D20" s="4" t="inlineStr">
        <is>
          <t xml:space="preserve"> </t>
        </is>
      </c>
      <c r="E20" s="4" t="inlineStr">
        <is>
          <t xml:space="preserve"> </t>
        </is>
      </c>
      <c r="F20" s="4" t="inlineStr">
        <is>
          <t xml:space="preserve"> </t>
        </is>
      </c>
      <c r="G20" s="4" t="inlineStr">
        <is>
          <t xml:space="preserve"> </t>
        </is>
      </c>
      <c r="H20" s="5" t="n">
        <v>1101</v>
      </c>
      <c r="I20" s="4" t="inlineStr">
        <is>
          <t xml:space="preserve"> </t>
        </is>
      </c>
    </row>
    <row r="21">
      <c r="A21" s="4" t="inlineStr">
        <is>
          <t>Net Income (Loss)</t>
        </is>
      </c>
      <c r="B21" s="5" t="n">
        <v>-1608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0805</v>
      </c>
    </row>
    <row r="22">
      <c r="A22" s="4" t="inlineStr">
        <is>
          <t>Balance at Dec. 31, 2023</t>
        </is>
      </c>
      <c r="B22" s="5" t="n">
        <v>189712</v>
      </c>
      <c r="C22" s="4" t="inlineStr">
        <is>
          <t xml:space="preserve"> </t>
        </is>
      </c>
      <c r="D22" s="7" t="n">
        <v>50</v>
      </c>
      <c r="E22" s="4" t="inlineStr">
        <is>
          <t xml:space="preserve"> </t>
        </is>
      </c>
      <c r="F22" s="5" t="n">
        <v>675678</v>
      </c>
      <c r="G22" s="4" t="inlineStr">
        <is>
          <t xml:space="preserve"> </t>
        </is>
      </c>
      <c r="H22" s="5" t="n">
        <v>256</v>
      </c>
      <c r="I22" s="5" t="n">
        <v>-486272</v>
      </c>
    </row>
    <row r="23">
      <c r="A23" s="4" t="inlineStr">
        <is>
          <t>Balance, shares at Dec. 31, 2023</t>
        </is>
      </c>
      <c r="B23" s="4" t="inlineStr">
        <is>
          <t xml:space="preserve"> </t>
        </is>
      </c>
      <c r="C23" s="4" t="inlineStr">
        <is>
          <t xml:space="preserve"> </t>
        </is>
      </c>
      <c r="D23" s="5" t="n">
        <v>4995198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nder equity incentive plans</t>
        </is>
      </c>
      <c r="B24" s="5" t="n">
        <v>1632</v>
      </c>
      <c r="C24" s="4" t="inlineStr">
        <is>
          <t xml:space="preserve"> </t>
        </is>
      </c>
      <c r="D24" s="7" t="n">
        <v>1</v>
      </c>
      <c r="E24" s="4" t="inlineStr">
        <is>
          <t xml:space="preserve"> </t>
        </is>
      </c>
      <c r="F24" s="5" t="n">
        <v>1631</v>
      </c>
      <c r="G24" s="4" t="inlineStr">
        <is>
          <t xml:space="preserve"> </t>
        </is>
      </c>
      <c r="H24" s="4" t="inlineStr">
        <is>
          <t xml:space="preserve"> </t>
        </is>
      </c>
      <c r="I24" s="4" t="inlineStr">
        <is>
          <t xml:space="preserve"> </t>
        </is>
      </c>
    </row>
    <row r="25">
      <c r="A25" s="4" t="inlineStr">
        <is>
          <t>Issuance of common stock under equity incentive plans, shares</t>
        </is>
      </c>
      <c r="B25" s="4" t="inlineStr">
        <is>
          <t xml:space="preserve"> </t>
        </is>
      </c>
      <c r="C25" s="4" t="inlineStr">
        <is>
          <t xml:space="preserve"> </t>
        </is>
      </c>
      <c r="D25" s="5" t="n">
        <v>81024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employee stock purchase plan</t>
        </is>
      </c>
      <c r="B26" s="5" t="n">
        <v>351</v>
      </c>
      <c r="C26" s="4" t="inlineStr">
        <is>
          <t xml:space="preserve"> </t>
        </is>
      </c>
      <c r="D26" s="4" t="inlineStr">
        <is>
          <t xml:space="preserve"> </t>
        </is>
      </c>
      <c r="E26" s="4" t="inlineStr">
        <is>
          <t xml:space="preserve"> </t>
        </is>
      </c>
      <c r="F26" s="5" t="n">
        <v>351</v>
      </c>
      <c r="G26" s="4" t="inlineStr">
        <is>
          <t xml:space="preserve"> </t>
        </is>
      </c>
      <c r="H26" s="4" t="inlineStr">
        <is>
          <t xml:space="preserve"> </t>
        </is>
      </c>
      <c r="I26" s="4" t="inlineStr">
        <is>
          <t xml:space="preserve"> </t>
        </is>
      </c>
    </row>
    <row r="27">
      <c r="A27" s="4" t="inlineStr">
        <is>
          <t>Issuance of common stock under employee stock purchase plan, shares</t>
        </is>
      </c>
      <c r="B27" s="4" t="inlineStr">
        <is>
          <t xml:space="preserve"> </t>
        </is>
      </c>
      <c r="C27" s="4" t="inlineStr">
        <is>
          <t xml:space="preserve"> </t>
        </is>
      </c>
      <c r="D27" s="5" t="n">
        <v>9113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through ATM offering, net of commissions</t>
        </is>
      </c>
      <c r="B28" s="4" t="inlineStr">
        <is>
          <t xml:space="preserve"> </t>
        </is>
      </c>
      <c r="C28" s="7" t="n">
        <v>29661</v>
      </c>
      <c r="D28" s="4" t="inlineStr">
        <is>
          <t xml:space="preserve"> </t>
        </is>
      </c>
      <c r="E28" s="7" t="n">
        <v>2</v>
      </c>
      <c r="F28" s="4" t="inlineStr">
        <is>
          <t xml:space="preserve"> </t>
        </is>
      </c>
      <c r="G28" s="7" t="n">
        <v>29659</v>
      </c>
      <c r="H28" s="4" t="inlineStr">
        <is>
          <t xml:space="preserve"> </t>
        </is>
      </c>
      <c r="I28" s="4" t="inlineStr">
        <is>
          <t xml:space="preserve"> </t>
        </is>
      </c>
    </row>
    <row r="29">
      <c r="A29" s="4" t="inlineStr">
        <is>
          <t>Issuance of common stock through ATM offering, net of commissions, shares</t>
        </is>
      </c>
      <c r="B29" s="4" t="inlineStr">
        <is>
          <t xml:space="preserve"> </t>
        </is>
      </c>
      <c r="C29" s="4" t="inlineStr">
        <is>
          <t xml:space="preserve"> </t>
        </is>
      </c>
      <c r="D29" s="4" t="inlineStr">
        <is>
          <t xml:space="preserve"> </t>
        </is>
      </c>
      <c r="E29" s="5" t="n">
        <v>2199542</v>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27093</v>
      </c>
      <c r="C30" s="4" t="inlineStr">
        <is>
          <t xml:space="preserve"> </t>
        </is>
      </c>
      <c r="D30" s="4" t="inlineStr">
        <is>
          <t xml:space="preserve"> </t>
        </is>
      </c>
      <c r="E30" s="4" t="inlineStr">
        <is>
          <t xml:space="preserve"> </t>
        </is>
      </c>
      <c r="F30" s="5" t="n">
        <v>27093</v>
      </c>
      <c r="G30" s="4" t="inlineStr">
        <is>
          <t xml:space="preserve"> </t>
        </is>
      </c>
      <c r="H30" s="4" t="inlineStr">
        <is>
          <t xml:space="preserve"> </t>
        </is>
      </c>
      <c r="I30" s="4" t="inlineStr">
        <is>
          <t xml:space="preserve"> </t>
        </is>
      </c>
    </row>
    <row r="31">
      <c r="A31" s="4" t="inlineStr">
        <is>
          <t>Unrealized gain (loss) on available-for-sale investments</t>
        </is>
      </c>
      <c r="B31" s="5" t="n">
        <v>19</v>
      </c>
      <c r="C31" s="4" t="inlineStr">
        <is>
          <t xml:space="preserve"> </t>
        </is>
      </c>
      <c r="D31" s="4" t="inlineStr">
        <is>
          <t xml:space="preserve"> </t>
        </is>
      </c>
      <c r="E31" s="4" t="inlineStr">
        <is>
          <t xml:space="preserve"> </t>
        </is>
      </c>
      <c r="F31" s="4" t="inlineStr">
        <is>
          <t xml:space="preserve"> </t>
        </is>
      </c>
      <c r="G31" s="4" t="inlineStr">
        <is>
          <t xml:space="preserve"> </t>
        </is>
      </c>
      <c r="H31" s="5" t="n">
        <v>19</v>
      </c>
      <c r="I31" s="4" t="inlineStr">
        <is>
          <t xml:space="preserve"> </t>
        </is>
      </c>
    </row>
    <row r="32">
      <c r="A32" s="4" t="inlineStr">
        <is>
          <t>Net Income (Loss)</t>
        </is>
      </c>
      <c r="B32" s="5" t="n">
        <v>-1348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4850</v>
      </c>
    </row>
    <row r="33">
      <c r="A33" s="4" t="inlineStr">
        <is>
          <t>Balance at Dec. 31, 2024</t>
        </is>
      </c>
      <c r="B33" s="7" t="n">
        <v>113618</v>
      </c>
      <c r="C33" s="4" t="inlineStr">
        <is>
          <t xml:space="preserve"> </t>
        </is>
      </c>
      <c r="D33" s="7" t="n">
        <v>53</v>
      </c>
      <c r="E33" s="4" t="inlineStr">
        <is>
          <t xml:space="preserve"> </t>
        </is>
      </c>
      <c r="F33" s="7" t="n">
        <v>734412</v>
      </c>
      <c r="G33" s="4" t="inlineStr">
        <is>
          <t xml:space="preserve"> </t>
        </is>
      </c>
      <c r="H33" s="7" t="n">
        <v>275</v>
      </c>
      <c r="I33" s="7" t="n">
        <v>-621122</v>
      </c>
    </row>
    <row r="34">
      <c r="A34" s="4" t="inlineStr">
        <is>
          <t>Balance, shares at Dec. 31, 2024</t>
        </is>
      </c>
      <c r="B34" s="4" t="inlineStr">
        <is>
          <t xml:space="preserve"> </t>
        </is>
      </c>
      <c r="C34" s="4" t="inlineStr">
        <is>
          <t xml:space="preserve"> </t>
        </is>
      </c>
      <c r="D34" s="5" t="n">
        <v>53052912</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estricted Stock Unit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RSUs, Balance</t>
        </is>
      </c>
      <c r="B4" s="5" t="n">
        <v>949669</v>
      </c>
      <c r="C4" s="4" t="inlineStr">
        <is>
          <t xml:space="preserve"> </t>
        </is>
      </c>
      <c r="D4" s="4" t="inlineStr">
        <is>
          <t xml:space="preserve"> </t>
        </is>
      </c>
    </row>
    <row r="5">
      <c r="A5" s="4" t="inlineStr">
        <is>
          <t>Number of RSUs, Granted</t>
        </is>
      </c>
      <c r="B5" s="5" t="n">
        <v>791300</v>
      </c>
      <c r="C5" s="4" t="inlineStr">
        <is>
          <t xml:space="preserve"> </t>
        </is>
      </c>
      <c r="D5" s="4" t="inlineStr">
        <is>
          <t xml:space="preserve"> </t>
        </is>
      </c>
    </row>
    <row r="6">
      <c r="A6" s="4" t="inlineStr">
        <is>
          <t>Number of RSUs, Vested</t>
        </is>
      </c>
      <c r="B6" s="5" t="n">
        <v>-367932</v>
      </c>
      <c r="C6" s="4" t="inlineStr">
        <is>
          <t xml:space="preserve"> </t>
        </is>
      </c>
      <c r="D6" s="4" t="inlineStr">
        <is>
          <t xml:space="preserve"> </t>
        </is>
      </c>
    </row>
    <row r="7">
      <c r="A7" s="4" t="inlineStr">
        <is>
          <t>Number of RSUs, Canceled/forfeited</t>
        </is>
      </c>
      <c r="B7" s="5" t="n">
        <v>-116782</v>
      </c>
      <c r="C7" s="4" t="inlineStr">
        <is>
          <t xml:space="preserve"> </t>
        </is>
      </c>
      <c r="D7" s="4" t="inlineStr">
        <is>
          <t xml:space="preserve"> </t>
        </is>
      </c>
    </row>
    <row r="8">
      <c r="A8" s="4" t="inlineStr">
        <is>
          <t>Number of RSUs, Balance</t>
        </is>
      </c>
      <c r="B8" s="5" t="n">
        <v>1256255</v>
      </c>
      <c r="C8" s="5" t="n">
        <v>949669</v>
      </c>
      <c r="D8" s="4" t="inlineStr">
        <is>
          <t xml:space="preserve"> </t>
        </is>
      </c>
    </row>
    <row r="9">
      <c r="A9" s="4" t="inlineStr">
        <is>
          <t>Weighted-Average Grant Date Fair Value, Balance</t>
        </is>
      </c>
      <c r="B9" s="9" t="n">
        <v>9.720000000000001</v>
      </c>
      <c r="C9" s="4" t="inlineStr">
        <is>
          <t xml:space="preserve"> </t>
        </is>
      </c>
      <c r="D9" s="4" t="inlineStr">
        <is>
          <t xml:space="preserve"> </t>
        </is>
      </c>
    </row>
    <row r="10">
      <c r="A10" s="4" t="inlineStr">
        <is>
          <t>Weighted-Average Grant Date Fair Value, Granted</t>
        </is>
      </c>
      <c r="B10" s="12" t="n">
        <v>15.59</v>
      </c>
      <c r="C10" s="9" t="n">
        <v>5.86</v>
      </c>
      <c r="D10" s="9" t="n">
        <v>58.56</v>
      </c>
    </row>
    <row r="11">
      <c r="A11" s="4" t="inlineStr">
        <is>
          <t>Weighted-Average Grant Date Fair Value, Vested</t>
        </is>
      </c>
      <c r="B11" s="12" t="n">
        <v>10.3</v>
      </c>
      <c r="C11" s="4" t="inlineStr">
        <is>
          <t xml:space="preserve"> </t>
        </is>
      </c>
      <c r="D11" s="4" t="inlineStr">
        <is>
          <t xml:space="preserve"> </t>
        </is>
      </c>
    </row>
    <row r="12">
      <c r="A12" s="4" t="inlineStr">
        <is>
          <t>Weighted-Average Grant Date Fair Value, Canceled/forfeited</t>
        </is>
      </c>
      <c r="B12" s="12" t="n">
        <v>11.52</v>
      </c>
      <c r="C12" s="4" t="inlineStr">
        <is>
          <t xml:space="preserve"> </t>
        </is>
      </c>
      <c r="D12" s="4" t="inlineStr">
        <is>
          <t xml:space="preserve"> </t>
        </is>
      </c>
    </row>
    <row r="13">
      <c r="A13" s="4" t="inlineStr">
        <is>
          <t>Weighted-Average Grant Date Fair Value, Balance</t>
        </is>
      </c>
      <c r="B13" s="9" t="n">
        <v>12.89</v>
      </c>
      <c r="C13" s="9" t="n">
        <v>9.720000000000001</v>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7" t="n">
        <v>27093</v>
      </c>
      <c r="C4" s="7" t="n">
        <v>26273</v>
      </c>
      <c r="D4" s="7" t="n">
        <v>23839</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5" t="n">
        <v>18490</v>
      </c>
      <c r="C7" s="5" t="n">
        <v>14665</v>
      </c>
      <c r="D7" s="5" t="n">
        <v>10741</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7" t="n">
        <v>8603</v>
      </c>
      <c r="C10" s="7" t="n">
        <v>11608</v>
      </c>
      <c r="D10" s="7" t="n">
        <v>130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International Components of Pre-Tax Los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34120</v>
      </c>
      <c r="C4" s="7" t="n">
        <v>-159766</v>
      </c>
      <c r="D4" s="7" t="n">
        <v>-111360</v>
      </c>
    </row>
    <row r="5">
      <c r="A5" s="4" t="inlineStr">
        <is>
          <t>International</t>
        </is>
      </c>
      <c r="B5" s="5" t="n">
        <v>-730</v>
      </c>
      <c r="C5" s="5" t="n">
        <v>-1039</v>
      </c>
      <c r="D5" s="5" t="n">
        <v>-12058</v>
      </c>
    </row>
    <row r="6">
      <c r="A6" s="4" t="inlineStr">
        <is>
          <t>Loss before income taxes</t>
        </is>
      </c>
      <c r="B6" s="7" t="n">
        <v>-134850</v>
      </c>
      <c r="C6" s="7" t="n">
        <v>-160805</v>
      </c>
      <c r="D6" s="7" t="n">
        <v>-1234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Provision (Benefit) for Income Taxes (Details) $ in Thousands</t>
        </is>
      </c>
      <c r="B1" s="2" t="inlineStr">
        <is>
          <t>12 Months Ended</t>
        </is>
      </c>
    </row>
    <row r="2">
      <c r="B2" s="2" t="inlineStr">
        <is>
          <t>Dec. 31, 2022 USD ($)</t>
        </is>
      </c>
    </row>
    <row r="3">
      <c r="A3" s="3" t="inlineStr">
        <is>
          <t>Current provision for income taxes:</t>
        </is>
      </c>
      <c r="B3" s="4" t="inlineStr">
        <is>
          <t xml:space="preserve"> </t>
        </is>
      </c>
    </row>
    <row r="4">
      <c r="A4" s="4" t="inlineStr">
        <is>
          <t>Federal</t>
        </is>
      </c>
      <c r="B4" s="7" t="n">
        <v>64</v>
      </c>
    </row>
    <row r="5">
      <c r="A5" s="4" t="inlineStr">
        <is>
          <t>Total current</t>
        </is>
      </c>
      <c r="B5" s="5" t="n">
        <v>64</v>
      </c>
    </row>
    <row r="6">
      <c r="A6" s="3" t="inlineStr">
        <is>
          <t>Deferred tax provision:</t>
        </is>
      </c>
      <c r="B6" s="4" t="inlineStr">
        <is>
          <t xml:space="preserve"> </t>
        </is>
      </c>
    </row>
    <row r="7">
      <c r="A7" s="4" t="inlineStr">
        <is>
          <t>Provision (benefit) for income taxes</t>
        </is>
      </c>
      <c r="B7" s="7" t="n">
        <v>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and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t federal statutory income tax rate</t>
        </is>
      </c>
      <c r="B4" s="7" t="n">
        <v>-28318</v>
      </c>
      <c r="C4" s="7" t="n">
        <v>-33769</v>
      </c>
      <c r="D4" s="7" t="n">
        <v>-25918</v>
      </c>
    </row>
    <row r="5">
      <c r="A5" s="4" t="inlineStr">
        <is>
          <t>State income taxes</t>
        </is>
      </c>
      <c r="B5" s="5" t="n">
        <v>-1550</v>
      </c>
      <c r="C5" s="5" t="n">
        <v>-1481</v>
      </c>
      <c r="D5" s="5" t="n">
        <v>-2659</v>
      </c>
    </row>
    <row r="6">
      <c r="A6" s="4" t="inlineStr">
        <is>
          <t>Stock-based compensation</t>
        </is>
      </c>
      <c r="B6" s="5" t="n">
        <v>1451</v>
      </c>
      <c r="C6" s="5" t="n">
        <v>3645</v>
      </c>
      <c r="D6" s="5" t="n">
        <v>2368</v>
      </c>
    </row>
    <row r="7">
      <c r="A7" s="4" t="inlineStr">
        <is>
          <t>Research &amp; development credits</t>
        </is>
      </c>
      <c r="B7" s="5" t="n">
        <v>-4668</v>
      </c>
      <c r="C7" s="5" t="n">
        <v>-7185</v>
      </c>
      <c r="D7" s="5" t="n">
        <v>-1779</v>
      </c>
    </row>
    <row r="8">
      <c r="A8" s="4" t="inlineStr">
        <is>
          <t>Change in valuation allowance</t>
        </is>
      </c>
      <c r="B8" s="5" t="n">
        <v>33123</v>
      </c>
      <c r="C8" s="5" t="n">
        <v>64486</v>
      </c>
      <c r="D8" s="5" t="n">
        <v>9067</v>
      </c>
    </row>
    <row r="9">
      <c r="A9" s="4" t="inlineStr">
        <is>
          <t>Other</t>
        </is>
      </c>
      <c r="B9" s="5" t="n">
        <v>-100</v>
      </c>
      <c r="C9" s="5" t="n">
        <v>189</v>
      </c>
      <c r="D9" s="5" t="n">
        <v>36</v>
      </c>
    </row>
    <row r="10">
      <c r="A10" s="4" t="inlineStr">
        <is>
          <t>Foreign rate differential</t>
        </is>
      </c>
      <c r="B10" s="7" t="n">
        <v>62</v>
      </c>
      <c r="C10" s="5" t="n">
        <v>-23</v>
      </c>
      <c r="D10" s="5" t="n">
        <v>18949</v>
      </c>
    </row>
    <row r="11">
      <c r="A11" s="4" t="inlineStr">
        <is>
          <t>Rate benefit of reorganization</t>
        </is>
      </c>
      <c r="B11" s="4" t="inlineStr">
        <is>
          <t xml:space="preserve"> </t>
        </is>
      </c>
      <c r="C11" s="7" t="n">
        <v>-25862</v>
      </c>
      <c r="D11" s="4" t="inlineStr">
        <is>
          <t xml:space="preserve"> </t>
        </is>
      </c>
    </row>
    <row r="12">
      <c r="A12" s="4" t="inlineStr">
        <is>
          <t>Provision (benefit) for income taxes</t>
        </is>
      </c>
      <c r="B12" s="4" t="inlineStr">
        <is>
          <t xml:space="preserve"> </t>
        </is>
      </c>
      <c r="C12" s="4" t="inlineStr">
        <is>
          <t xml:space="preserve"> </t>
        </is>
      </c>
      <c r="D12" s="7" t="n">
        <v>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carryforwards</t>
        </is>
      </c>
      <c r="B3" s="7" t="n">
        <v>41106</v>
      </c>
      <c r="C3" s="7" t="n">
        <v>26517</v>
      </c>
    </row>
    <row r="4">
      <c r="A4" s="4" t="inlineStr">
        <is>
          <t>Research &amp; other credits</t>
        </is>
      </c>
      <c r="B4" s="5" t="n">
        <v>23455</v>
      </c>
      <c r="C4" s="5" t="n">
        <v>17131</v>
      </c>
    </row>
    <row r="5">
      <c r="A5" s="4" t="inlineStr">
        <is>
          <t>Other</t>
        </is>
      </c>
      <c r="B5" s="5" t="n">
        <v>6999</v>
      </c>
      <c r="C5" s="5" t="n">
        <v>8076</v>
      </c>
    </row>
    <row r="6">
      <c r="A6" s="4" t="inlineStr">
        <is>
          <t>Accrued expenses</t>
        </is>
      </c>
      <c r="B6" s="5" t="n">
        <v>1013</v>
      </c>
      <c r="C6" s="5" t="n">
        <v>1014</v>
      </c>
    </row>
    <row r="7">
      <c r="A7" s="4" t="inlineStr">
        <is>
          <t>Stock options</t>
        </is>
      </c>
      <c r="B7" s="5" t="n">
        <v>8380</v>
      </c>
      <c r="C7" s="5" t="n">
        <v>5157</v>
      </c>
    </row>
    <row r="8">
      <c r="A8" s="4" t="inlineStr">
        <is>
          <t>Lease liabilities</t>
        </is>
      </c>
      <c r="B8" s="5" t="n">
        <v>1486</v>
      </c>
      <c r="C8" s="5" t="n">
        <v>1587</v>
      </c>
    </row>
    <row r="9">
      <c r="A9" s="4" t="inlineStr">
        <is>
          <t>Capitalized R&amp;D</t>
        </is>
      </c>
      <c r="B9" s="5" t="n">
        <v>48392</v>
      </c>
      <c r="C9" s="5" t="n">
        <v>38425</v>
      </c>
    </row>
    <row r="10">
      <c r="A10" s="4" t="inlineStr">
        <is>
          <t>Total deferred tax assets</t>
        </is>
      </c>
      <c r="B10" s="5" t="n">
        <v>130831</v>
      </c>
      <c r="C10" s="5" t="n">
        <v>97907</v>
      </c>
    </row>
    <row r="11">
      <c r="A11" s="3" t="inlineStr">
        <is>
          <t>Deferred tax liabilities:</t>
        </is>
      </c>
      <c r="B11" s="4" t="inlineStr">
        <is>
          <t xml:space="preserve"> </t>
        </is>
      </c>
      <c r="C11" s="4" t="inlineStr">
        <is>
          <t xml:space="preserve"> </t>
        </is>
      </c>
    </row>
    <row r="12">
      <c r="A12" s="4" t="inlineStr">
        <is>
          <t>Fixed assets</t>
        </is>
      </c>
      <c r="B12" s="5" t="n">
        <v>7</v>
      </c>
      <c r="C12" s="5" t="n">
        <v>96</v>
      </c>
    </row>
    <row r="13">
      <c r="A13" s="4" t="inlineStr">
        <is>
          <t>Lease ROU assets</t>
        </is>
      </c>
      <c r="B13" s="5" t="n">
        <v>1413</v>
      </c>
      <c r="C13" s="5" t="n">
        <v>1523</v>
      </c>
    </row>
    <row r="14">
      <c r="A14" s="4" t="inlineStr">
        <is>
          <t>Total deferred tax liabilities</t>
        </is>
      </c>
      <c r="B14" s="5" t="n">
        <v>1420</v>
      </c>
      <c r="C14" s="5" t="n">
        <v>1619</v>
      </c>
    </row>
    <row r="15">
      <c r="A15" s="4" t="inlineStr">
        <is>
          <t>Valuation allowance</t>
        </is>
      </c>
      <c r="B15" s="5" t="n">
        <v>-129411</v>
      </c>
      <c r="C15" s="5" t="n">
        <v>-96288</v>
      </c>
    </row>
    <row r="16">
      <c r="A16" s="4" t="inlineStr">
        <is>
          <t>Net deferred tax assets</t>
        </is>
      </c>
      <c r="B16" s="7" t="n">
        <v>0</v>
      </c>
      <c r="C1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 increase in valuation allowance</t>
        </is>
      </c>
      <c r="B4" s="7" t="n">
        <v>33100000</v>
      </c>
      <c r="C4" s="7" t="n">
        <v>64500000</v>
      </c>
      <c r="D4" s="4" t="inlineStr">
        <is>
          <t xml:space="preserve"> </t>
        </is>
      </c>
      <c r="E4" s="4" t="inlineStr">
        <is>
          <t xml:space="preserve"> </t>
        </is>
      </c>
    </row>
    <row r="5">
      <c r="A5" s="4" t="inlineStr">
        <is>
          <t>Unrecognized tax benefits</t>
        </is>
      </c>
      <c r="B5" s="5" t="n">
        <v>4110000</v>
      </c>
      <c r="C5" s="5" t="n">
        <v>3120000</v>
      </c>
      <c r="D5" s="7" t="n">
        <v>1661000</v>
      </c>
      <c r="E5" s="7" t="n">
        <v>1217000</v>
      </c>
    </row>
    <row r="6">
      <c r="A6" s="4" t="inlineStr">
        <is>
          <t>Recognized interest and penalties expense (benefit) related to unrecognized tax benefits</t>
        </is>
      </c>
      <c r="B6" s="7" t="n">
        <v>0</v>
      </c>
      <c r="C6" s="7" t="n">
        <v>0</v>
      </c>
      <c r="D6" s="7" t="n">
        <v>0</v>
      </c>
      <c r="E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and Tax Credit Carryforwards (Details) $ in Thousands</t>
        </is>
      </c>
      <c r="B1" s="2" t="inlineStr">
        <is>
          <t>12 Months Ended</t>
        </is>
      </c>
    </row>
    <row r="2">
      <c r="B2" s="2" t="inlineStr">
        <is>
          <t>Dec. 31, 2024 USD ($)</t>
        </is>
      </c>
    </row>
    <row r="3">
      <c r="A3" s="4" t="inlineStr">
        <is>
          <t>Federal</t>
        </is>
      </c>
      <c r="B3" s="4" t="inlineStr">
        <is>
          <t xml:space="preserve"> </t>
        </is>
      </c>
    </row>
    <row r="4">
      <c r="A4" s="3" t="inlineStr">
        <is>
          <t>Net Operating Loss And Tax Credit Carryforwards [Line Items]</t>
        </is>
      </c>
      <c r="B4" s="4" t="inlineStr">
        <is>
          <t xml:space="preserve"> </t>
        </is>
      </c>
    </row>
    <row r="5">
      <c r="A5" s="4" t="inlineStr">
        <is>
          <t>Net operating losses</t>
        </is>
      </c>
      <c r="B5" s="7" t="n">
        <v>162644</v>
      </c>
    </row>
    <row r="6">
      <c r="A6" s="4" t="inlineStr">
        <is>
          <t>Tax credits</t>
        </is>
      </c>
      <c r="B6" s="7" t="n">
        <v>19922</v>
      </c>
    </row>
    <row r="7">
      <c r="A7" s="4" t="inlineStr">
        <is>
          <t>Federal | Minimum</t>
        </is>
      </c>
      <c r="B7" s="4" t="inlineStr">
        <is>
          <t xml:space="preserve"> </t>
        </is>
      </c>
    </row>
    <row r="8">
      <c r="A8" s="3" t="inlineStr">
        <is>
          <t>Net Operating Loss And Tax Credit Carryforwards [Line Items]</t>
        </is>
      </c>
      <c r="B8" s="4" t="inlineStr">
        <is>
          <t xml:space="preserve"> </t>
        </is>
      </c>
    </row>
    <row r="9">
      <c r="A9" s="4" t="inlineStr">
        <is>
          <t>Tax credits, Expiration Years</t>
        </is>
      </c>
      <c r="B9" s="4" t="inlineStr">
        <is>
          <t>2039</t>
        </is>
      </c>
    </row>
    <row r="10">
      <c r="A10" s="4" t="inlineStr">
        <is>
          <t>Federal | Maximum</t>
        </is>
      </c>
      <c r="B10" s="4" t="inlineStr">
        <is>
          <t xml:space="preserve"> </t>
        </is>
      </c>
    </row>
    <row r="11">
      <c r="A11" s="3" t="inlineStr">
        <is>
          <t>Net Operating Loss And Tax Credit Carryforwards [Line Items]</t>
        </is>
      </c>
      <c r="B11" s="4" t="inlineStr">
        <is>
          <t xml:space="preserve"> </t>
        </is>
      </c>
    </row>
    <row r="12">
      <c r="A12" s="4" t="inlineStr">
        <is>
          <t>Tax credits, Expiration Years</t>
        </is>
      </c>
      <c r="B12" s="4" t="inlineStr">
        <is>
          <t>2044</t>
        </is>
      </c>
    </row>
    <row r="13">
      <c r="A13" s="4" t="inlineStr">
        <is>
          <t>State</t>
        </is>
      </c>
      <c r="B13" s="4" t="inlineStr">
        <is>
          <t xml:space="preserve"> </t>
        </is>
      </c>
    </row>
    <row r="14">
      <c r="A14" s="3" t="inlineStr">
        <is>
          <t>Net Operating Loss And Tax Credit Carryforwards [Line Items]</t>
        </is>
      </c>
      <c r="B14" s="4" t="inlineStr">
        <is>
          <t xml:space="preserve"> </t>
        </is>
      </c>
    </row>
    <row r="15">
      <c r="A15" s="4" t="inlineStr">
        <is>
          <t>Net operating losses</t>
        </is>
      </c>
      <c r="B15" s="7" t="n">
        <v>68993</v>
      </c>
    </row>
    <row r="16">
      <c r="A16" s="4" t="inlineStr">
        <is>
          <t>Tax credits</t>
        </is>
      </c>
      <c r="B16" s="7" t="n">
        <v>7741</v>
      </c>
    </row>
    <row r="17">
      <c r="A17" s="4" t="inlineStr">
        <is>
          <t>State | Minimum</t>
        </is>
      </c>
      <c r="B17" s="4" t="inlineStr">
        <is>
          <t xml:space="preserve"> </t>
        </is>
      </c>
    </row>
    <row r="18">
      <c r="A18" s="3" t="inlineStr">
        <is>
          <t>Net Operating Loss And Tax Credit Carryforwards [Line Items]</t>
        </is>
      </c>
      <c r="B18" s="4" t="inlineStr">
        <is>
          <t xml:space="preserve"> </t>
        </is>
      </c>
    </row>
    <row r="19">
      <c r="A19" s="4" t="inlineStr">
        <is>
          <t>Net operating losses, Expiration Years</t>
        </is>
      </c>
      <c r="B19" s="4" t="inlineStr">
        <is>
          <t>2038</t>
        </is>
      </c>
    </row>
    <row r="20">
      <c r="A20" s="4" t="inlineStr">
        <is>
          <t>State | Maximum</t>
        </is>
      </c>
      <c r="B20" s="4" t="inlineStr">
        <is>
          <t xml:space="preserve"> </t>
        </is>
      </c>
    </row>
    <row r="21">
      <c r="A21" s="3" t="inlineStr">
        <is>
          <t>Net Operating Loss And Tax Credit Carryforwards [Line Items]</t>
        </is>
      </c>
      <c r="B21" s="4" t="inlineStr">
        <is>
          <t xml:space="preserve"> </t>
        </is>
      </c>
    </row>
    <row r="22">
      <c r="A22" s="4" t="inlineStr">
        <is>
          <t>Net operating losses, Expiration Years</t>
        </is>
      </c>
      <c r="B22" s="4" t="inlineStr">
        <is>
          <t>2040</t>
        </is>
      </c>
    </row>
    <row r="23">
      <c r="A23" s="4" t="inlineStr">
        <is>
          <t>Foreign</t>
        </is>
      </c>
      <c r="B23" s="4" t="inlineStr">
        <is>
          <t xml:space="preserve"> </t>
        </is>
      </c>
    </row>
    <row r="24">
      <c r="A24" s="3" t="inlineStr">
        <is>
          <t>Net Operating Loss And Tax Credit Carryforwards [Line Items]</t>
        </is>
      </c>
      <c r="B24" s="4" t="inlineStr">
        <is>
          <t xml:space="preserve"> </t>
        </is>
      </c>
    </row>
    <row r="25">
      <c r="A25" s="4" t="inlineStr">
        <is>
          <t>Net operating losses</t>
        </is>
      </c>
      <c r="B25" s="7" t="n">
        <v>55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3120</v>
      </c>
      <c r="C4" s="7" t="n">
        <v>1661</v>
      </c>
      <c r="D4" s="7" t="n">
        <v>1217</v>
      </c>
    </row>
    <row r="5">
      <c r="A5" s="4" t="inlineStr">
        <is>
          <t>Additions/reversals based on tax positions of prior years</t>
        </is>
      </c>
      <c r="B5" s="4" t="inlineStr">
        <is>
          <t xml:space="preserve"> </t>
        </is>
      </c>
      <c r="C5" s="5" t="n">
        <v>81</v>
      </c>
      <c r="D5" s="5" t="n">
        <v>13</v>
      </c>
    </row>
    <row r="6">
      <c r="A6" s="4" t="inlineStr">
        <is>
          <t>Additions based on tax positions related to the current year</t>
        </is>
      </c>
      <c r="B6" s="5" t="n">
        <v>1097</v>
      </c>
      <c r="C6" s="5" t="n">
        <v>1409</v>
      </c>
      <c r="D6" s="5" t="n">
        <v>443</v>
      </c>
    </row>
    <row r="7">
      <c r="A7" s="4" t="inlineStr">
        <is>
          <t>Lapses in statutes of limitations</t>
        </is>
      </c>
      <c r="B7" s="5" t="n">
        <v>-107</v>
      </c>
      <c r="C7" s="5" t="n">
        <v>-31</v>
      </c>
      <c r="D7" s="5" t="n">
        <v>-12</v>
      </c>
    </row>
    <row r="8">
      <c r="A8" s="4" t="inlineStr">
        <is>
          <t>Balance at end of year</t>
        </is>
      </c>
      <c r="B8" s="7" t="n">
        <v>4110</v>
      </c>
      <c r="C8" s="7" t="n">
        <v>3120</v>
      </c>
      <c r="D8" s="7" t="n">
        <v>16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14" customWidth="1" min="5" max="5"/>
    <col width="14" customWidth="1" min="6" max="6"/>
  </cols>
  <sheetData>
    <row r="1">
      <c r="A1" s="1" t="inlineStr">
        <is>
          <t>Related-Party Transactions - Additional Information (Details) - USD ($) $ in Thousands</t>
        </is>
      </c>
      <c r="C1" s="2" t="inlineStr">
        <is>
          <t>12 Months Ended</t>
        </is>
      </c>
    </row>
    <row r="2">
      <c r="B2" s="2" t="inlineStr">
        <is>
          <t>Jul. 01, 2020</t>
        </is>
      </c>
      <c r="C2" s="2" t="inlineStr">
        <is>
          <t>Dec. 31, 2024</t>
        </is>
      </c>
      <c r="D2" s="2" t="inlineStr">
        <is>
          <t>Dec. 31, 2023</t>
        </is>
      </c>
      <c r="E2" s="2" t="inlineStr">
        <is>
          <t>Dec. 31, 2022</t>
        </is>
      </c>
      <c r="F2" s="2" t="inlineStr">
        <is>
          <t>Oct. 0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sts</t>
        </is>
      </c>
      <c r="B4" s="4" t="inlineStr">
        <is>
          <t xml:space="preserve"> </t>
        </is>
      </c>
      <c r="C4" s="7" t="n">
        <v>116373</v>
      </c>
      <c r="D4" s="7" t="n">
        <v>141795</v>
      </c>
      <c r="E4" s="7" t="n">
        <v>98400</v>
      </c>
      <c r="F4" s="4" t="inlineStr">
        <is>
          <t xml:space="preserve"> </t>
        </is>
      </c>
    </row>
    <row r="5">
      <c r="A5" s="4" t="inlineStr">
        <is>
          <t>Accrued expenses due</t>
        </is>
      </c>
      <c r="B5" s="4" t="inlineStr">
        <is>
          <t xml:space="preserve"> </t>
        </is>
      </c>
      <c r="C5" s="7" t="n">
        <v>149</v>
      </c>
      <c r="D5" s="7" t="n">
        <v>543</v>
      </c>
      <c r="E5" s="4" t="inlineStr">
        <is>
          <t xml:space="preserve"> </t>
        </is>
      </c>
      <c r="F5" s="4" t="inlineStr">
        <is>
          <t xml:space="preserve"> </t>
        </is>
      </c>
    </row>
    <row r="6">
      <c r="A6" s="4" t="inlineStr">
        <is>
          <t>Other Liability, Current, Related Party [Extensible Enumeration]</t>
        </is>
      </c>
      <c r="B6" s="4" t="inlineStr">
        <is>
          <t xml:space="preserve"> </t>
        </is>
      </c>
      <c r="C6" s="4" t="inlineStr">
        <is>
          <t>us-gaap:RelatedPartyMember</t>
        </is>
      </c>
      <c r="D6" s="4" t="inlineStr">
        <is>
          <t>us-gaap:RelatedPartyMember</t>
        </is>
      </c>
      <c r="E6" s="4" t="inlineStr">
        <is>
          <t xml:space="preserve"> </t>
        </is>
      </c>
      <c r="F6" s="4" t="inlineStr">
        <is>
          <t xml:space="preserve"> </t>
        </is>
      </c>
    </row>
    <row r="7">
      <c r="A7" s="4" t="inlineStr">
        <is>
          <t>ScalmiBio,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milestone payments payable</t>
        </is>
      </c>
      <c r="B9" s="4" t="inlineStr">
        <is>
          <t xml:space="preserve"> </t>
        </is>
      </c>
      <c r="C9" s="4" t="inlineStr">
        <is>
          <t xml:space="preserve"> </t>
        </is>
      </c>
      <c r="D9" s="4" t="inlineStr">
        <is>
          <t xml:space="preserve"> </t>
        </is>
      </c>
      <c r="E9" s="4" t="inlineStr">
        <is>
          <t xml:space="preserve"> </t>
        </is>
      </c>
      <c r="F9" s="7" t="n">
        <v>35000</v>
      </c>
    </row>
    <row r="10">
      <c r="A10" s="4" t="inlineStr">
        <is>
          <t>Development milestone payment</t>
        </is>
      </c>
      <c r="B10" s="4" t="inlineStr">
        <is>
          <t xml:space="preserve"> </t>
        </is>
      </c>
      <c r="C10" s="7" t="n">
        <v>1000</v>
      </c>
      <c r="D10" s="4" t="inlineStr">
        <is>
          <t xml:space="preserve"> </t>
        </is>
      </c>
      <c r="E10" s="4" t="inlineStr">
        <is>
          <t xml:space="preserve"> </t>
        </is>
      </c>
      <c r="F10" s="4" t="inlineStr">
        <is>
          <t xml:space="preserve"> </t>
        </is>
      </c>
    </row>
    <row r="11">
      <c r="A11" s="4" t="inlineStr">
        <is>
          <t>Former Chief Executive Officer and Current Chief Scientific Officer and President | ScalmiBio,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costs</t>
        </is>
      </c>
      <c r="B13" s="4" t="inlineStr">
        <is>
          <t xml:space="preserve"> </t>
        </is>
      </c>
      <c r="C13" s="7" t="n">
        <v>300</v>
      </c>
      <c r="D13" s="4" t="inlineStr">
        <is>
          <t xml:space="preserve"> </t>
        </is>
      </c>
      <c r="E13" s="4" t="inlineStr">
        <is>
          <t xml:space="preserve"> </t>
        </is>
      </c>
      <c r="F13" s="4" t="inlineStr">
        <is>
          <t xml:space="preserve"> </t>
        </is>
      </c>
    </row>
    <row r="14">
      <c r="A14" s="4" t="inlineStr">
        <is>
          <t>Business acquisition, percentage of voting interests acquired</t>
        </is>
      </c>
      <c r="B14" s="4" t="inlineStr">
        <is>
          <t xml:space="preserve"> </t>
        </is>
      </c>
      <c r="C14" s="11" t="n">
        <v>0.317</v>
      </c>
      <c r="D14" s="4" t="inlineStr">
        <is>
          <t xml:space="preserve"> </t>
        </is>
      </c>
      <c r="E14" s="4" t="inlineStr">
        <is>
          <t xml:space="preserve"> </t>
        </is>
      </c>
      <c r="F14" s="4" t="inlineStr">
        <is>
          <t xml:space="preserve"> </t>
        </is>
      </c>
    </row>
    <row r="15">
      <c r="A15" s="4" t="inlineStr">
        <is>
          <t>Former Employee | ScalmiBio,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arch and development costs</t>
        </is>
      </c>
      <c r="B17" s="4" t="inlineStr">
        <is>
          <t xml:space="preserve"> </t>
        </is>
      </c>
      <c r="C17" s="7" t="n">
        <v>600</v>
      </c>
      <c r="D17" s="4" t="inlineStr">
        <is>
          <t xml:space="preserve"> </t>
        </is>
      </c>
      <c r="E17" s="4" t="inlineStr">
        <is>
          <t xml:space="preserve"> </t>
        </is>
      </c>
      <c r="F17" s="4" t="inlineStr">
        <is>
          <t xml:space="preserve"> </t>
        </is>
      </c>
    </row>
    <row r="18">
      <c r="A18" s="4" t="inlineStr">
        <is>
          <t>Business acquisition, percentage of voting interests acquired</t>
        </is>
      </c>
      <c r="B18" s="4" t="inlineStr">
        <is>
          <t xml:space="preserve"> </t>
        </is>
      </c>
      <c r="C18" s="11" t="n">
        <v>0.635</v>
      </c>
      <c r="D18" s="4" t="inlineStr">
        <is>
          <t xml:space="preserve"> </t>
        </is>
      </c>
      <c r="E18" s="4" t="inlineStr">
        <is>
          <t xml:space="preserve"> </t>
        </is>
      </c>
      <c r="F18" s="4" t="inlineStr">
        <is>
          <t xml:space="preserve"> </t>
        </is>
      </c>
    </row>
    <row r="19">
      <c r="A19" s="4" t="inlineStr">
        <is>
          <t>Research and Development Services Agreement | Tallac Therapeutic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itial term of agreement with related party</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Markup cost in percentage</t>
        </is>
      </c>
      <c r="B22" s="10" t="n">
        <v>0.1</v>
      </c>
      <c r="C22" s="4" t="inlineStr">
        <is>
          <t xml:space="preserve"> </t>
        </is>
      </c>
      <c r="D22" s="4" t="inlineStr">
        <is>
          <t xml:space="preserve"> </t>
        </is>
      </c>
      <c r="E22" s="4" t="inlineStr">
        <is>
          <t xml:space="preserve"> </t>
        </is>
      </c>
      <c r="F22" s="4" t="inlineStr">
        <is>
          <t xml:space="preserve"> </t>
        </is>
      </c>
    </row>
    <row r="23">
      <c r="A23" s="4" t="inlineStr">
        <is>
          <t>Agreement automatically renewal additional term unless terminated</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Research and development costs</t>
        </is>
      </c>
      <c r="B24" s="4" t="inlineStr">
        <is>
          <t xml:space="preserve"> </t>
        </is>
      </c>
      <c r="C24" s="4" t="inlineStr">
        <is>
          <t xml:space="preserve"> </t>
        </is>
      </c>
      <c r="D24" s="7" t="n">
        <v>300</v>
      </c>
      <c r="E24" s="5" t="n">
        <v>600</v>
      </c>
      <c r="F24" s="4" t="inlineStr">
        <is>
          <t xml:space="preserve"> </t>
        </is>
      </c>
    </row>
    <row r="25">
      <c r="A25" s="4" t="inlineStr">
        <is>
          <t>Agreement termination date</t>
        </is>
      </c>
      <c r="B25" s="4" t="inlineStr">
        <is>
          <t xml:space="preserve"> </t>
        </is>
      </c>
      <c r="C25" s="4" t="inlineStr">
        <is>
          <t>Jul.  01,  2024</t>
        </is>
      </c>
      <c r="D25" s="4" t="inlineStr">
        <is>
          <t xml:space="preserve"> </t>
        </is>
      </c>
      <c r="E25" s="4" t="inlineStr">
        <is>
          <t xml:space="preserve"> </t>
        </is>
      </c>
      <c r="F25" s="4" t="inlineStr">
        <is>
          <t xml:space="preserve"> </t>
        </is>
      </c>
    </row>
    <row r="26">
      <c r="A26" s="4" t="inlineStr">
        <is>
          <t>Collaboration Agreement | Tallac Therapeutic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earch and development costs</t>
        </is>
      </c>
      <c r="B28" s="4" t="inlineStr">
        <is>
          <t xml:space="preserve"> </t>
        </is>
      </c>
      <c r="C28" s="7" t="n">
        <v>800</v>
      </c>
      <c r="D28" s="5" t="n">
        <v>1700</v>
      </c>
      <c r="E28" s="7" t="n">
        <v>7800</v>
      </c>
      <c r="F28" s="4" t="inlineStr">
        <is>
          <t xml:space="preserve"> </t>
        </is>
      </c>
    </row>
    <row r="29">
      <c r="A29" s="4" t="inlineStr">
        <is>
          <t>Accrued expenses due</t>
        </is>
      </c>
      <c r="B29" s="4" t="inlineStr">
        <is>
          <t xml:space="preserve"> </t>
        </is>
      </c>
      <c r="C29" s="7" t="n">
        <v>100</v>
      </c>
      <c r="D29" s="7" t="n">
        <v>500</v>
      </c>
      <c r="E29" s="4" t="inlineStr">
        <is>
          <t xml:space="preserve"> </t>
        </is>
      </c>
      <c r="F29" s="4" t="inlineStr">
        <is>
          <t xml:space="preserve"> </t>
        </is>
      </c>
    </row>
    <row r="30">
      <c r="A30" s="4" t="inlineStr">
        <is>
          <t>Other Liability, Current, Related Party [Extensible Enumeration]</t>
        </is>
      </c>
      <c r="B30" s="4" t="inlineStr">
        <is>
          <t xml:space="preserve"> </t>
        </is>
      </c>
      <c r="C30" s="4" t="inlineStr">
        <is>
          <t>us-gaap:RelatedPartyMember</t>
        </is>
      </c>
      <c r="D30" s="4" t="inlineStr">
        <is>
          <t>us-gaap:RelatedPartyMember</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4</t>
        </is>
      </c>
      <c r="C2" s="2" t="inlineStr">
        <is>
          <t>Dec. 31, 2023</t>
        </is>
      </c>
    </row>
    <row r="3">
      <c r="A3" s="4" t="inlineStr">
        <is>
          <t>Underwriter discounts</t>
        </is>
      </c>
      <c r="B3" s="4" t="inlineStr">
        <is>
          <t xml:space="preserve"> </t>
        </is>
      </c>
      <c r="C3" s="6" t="n">
        <v>3.8</v>
      </c>
    </row>
    <row r="4">
      <c r="A4" s="4" t="inlineStr">
        <is>
          <t>Issuance costs</t>
        </is>
      </c>
      <c r="B4" s="4" t="inlineStr">
        <is>
          <t xml:space="preserve"> </t>
        </is>
      </c>
      <c r="C4" s="6" t="n">
        <v>0.6</v>
      </c>
    </row>
    <row r="5">
      <c r="A5" s="4" t="inlineStr">
        <is>
          <t>ATM Offering</t>
        </is>
      </c>
      <c r="B5" s="4" t="inlineStr">
        <is>
          <t xml:space="preserve"> </t>
        </is>
      </c>
      <c r="C5" s="4" t="inlineStr">
        <is>
          <t xml:space="preserve"> </t>
        </is>
      </c>
    </row>
    <row r="6">
      <c r="A6" s="4" t="inlineStr">
        <is>
          <t>Issuance costs</t>
        </is>
      </c>
      <c r="B6" s="6" t="n">
        <v>0.8</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134850</v>
      </c>
      <c r="C4" s="7" t="n">
        <v>-160805</v>
      </c>
      <c r="D4" s="7" t="n">
        <v>-123482</v>
      </c>
    </row>
    <row r="5">
      <c r="A5" s="3" t="inlineStr">
        <is>
          <t>Denominator:</t>
        </is>
      </c>
      <c r="B5" s="4" t="inlineStr">
        <is>
          <t xml:space="preserve"> </t>
        </is>
      </c>
      <c r="C5" s="4" t="inlineStr">
        <is>
          <t xml:space="preserve"> </t>
        </is>
      </c>
      <c r="D5" s="4" t="inlineStr">
        <is>
          <t xml:space="preserve"> </t>
        </is>
      </c>
    </row>
    <row r="6">
      <c r="A6" s="4" t="inlineStr">
        <is>
          <t>Weighted-average shares of common stock outstanding, basic</t>
        </is>
      </c>
      <c r="B6" s="5" t="n">
        <v>52174904</v>
      </c>
      <c r="C6" s="5" t="n">
        <v>42987767</v>
      </c>
      <c r="D6" s="5" t="n">
        <v>40699612</v>
      </c>
    </row>
    <row r="7">
      <c r="A7" s="4" t="inlineStr">
        <is>
          <t>Weighted-average shares of common stock outstanding, diluted</t>
        </is>
      </c>
      <c r="B7" s="5" t="n">
        <v>52174904</v>
      </c>
      <c r="C7" s="5" t="n">
        <v>42987767</v>
      </c>
      <c r="D7" s="5" t="n">
        <v>40699612</v>
      </c>
    </row>
    <row r="8">
      <c r="A8" s="4" t="inlineStr">
        <is>
          <t>Net loss per share, basic</t>
        </is>
      </c>
      <c r="B8" s="9" t="n">
        <v>-2.58</v>
      </c>
      <c r="C8" s="9" t="n">
        <v>-3.74</v>
      </c>
      <c r="D8" s="9" t="n">
        <v>-3.03</v>
      </c>
    </row>
    <row r="9">
      <c r="A9" s="4" t="inlineStr">
        <is>
          <t>Net loss per share, diluted</t>
        </is>
      </c>
      <c r="B9" s="9" t="n">
        <v>-2.58</v>
      </c>
      <c r="C9" s="9" t="n">
        <v>-3.74</v>
      </c>
      <c r="D9" s="9" t="n">
        <v>-3.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Outstanding Potentially Dilutive Securities Were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11785006</v>
      </c>
      <c r="C4" s="5" t="n">
        <v>9934340</v>
      </c>
      <c r="D4" s="5" t="n">
        <v>7017174</v>
      </c>
    </row>
    <row r="5">
      <c r="A5" s="4" t="inlineStr">
        <is>
          <t>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5" t="n">
        <v>10528751</v>
      </c>
      <c r="C7" s="5" t="n">
        <v>8984671</v>
      </c>
      <c r="D7" s="5" t="n">
        <v>6196848</v>
      </c>
    </row>
    <row r="8">
      <c r="A8" s="4" t="inlineStr">
        <is>
          <t>RSU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5" t="n">
        <v>898755</v>
      </c>
      <c r="C10" s="5" t="n">
        <v>949669</v>
      </c>
      <c r="D10" s="5" t="n">
        <v>820326</v>
      </c>
    </row>
    <row r="11">
      <c r="A11" s="4" t="inlineStr">
        <is>
          <t>PSUs Issued and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5" t="n">
        <v>3575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5" customWidth="1" min="1" max="1"/>
    <col width="22" customWidth="1" min="2" max="2"/>
    <col width="33" customWidth="1" min="3" max="3"/>
    <col width="33" customWidth="1" min="4" max="4"/>
    <col width="33" customWidth="1" min="5" max="5"/>
    <col width="22" customWidth="1" min="6" max="6"/>
    <col width="22" customWidth="1" min="7" max="7"/>
    <col width="22" customWidth="1" min="8" max="8"/>
  </cols>
  <sheetData>
    <row r="1">
      <c r="A1" s="1" t="inlineStr">
        <is>
          <t>Commitments and Contingencies - Additional Information (Details)</t>
        </is>
      </c>
      <c r="B1" s="2" t="inlineStr">
        <is>
          <t>1 Months Ended</t>
        </is>
      </c>
      <c r="C1" s="2" t="inlineStr">
        <is>
          <t>12 Months Ended</t>
        </is>
      </c>
    </row>
    <row r="2">
      <c r="B2" s="2" t="inlineStr">
        <is>
          <t>Nov. 30, 2015 USD ($)</t>
        </is>
      </c>
      <c r="C2" s="2" t="inlineStr">
        <is>
          <t>Dec. 31, 2024 USD ($) Litigation</t>
        </is>
      </c>
      <c r="D2" s="2" t="inlineStr">
        <is>
          <t>Dec. 31, 2023 USD ($) Litigation</t>
        </is>
      </c>
      <c r="E2" s="2" t="inlineStr">
        <is>
          <t>Dec. 31, 2022 USD ($) Litigation</t>
        </is>
      </c>
      <c r="F2" s="2" t="inlineStr">
        <is>
          <t>Dec. 31, 2021 USD ($)</t>
        </is>
      </c>
      <c r="G2" s="2" t="inlineStr">
        <is>
          <t>Jan. 31, 2024 USD ($)</t>
        </is>
      </c>
      <c r="H2" s="2" t="inlineStr">
        <is>
          <t>Oct.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uarantee obligations</t>
        </is>
      </c>
      <c r="B4" s="4" t="inlineStr">
        <is>
          <t xml:space="preserve"> </t>
        </is>
      </c>
      <c r="C4" s="7" t="n">
        <v>229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ending or threatened litigation | Litigation</t>
        </is>
      </c>
      <c r="B5" s="4" t="inlineStr">
        <is>
          <t xml:space="preserve"> </t>
        </is>
      </c>
      <c r="C5" s="5" t="n">
        <v>0</v>
      </c>
      <c r="D5" s="5" t="n">
        <v>0</v>
      </c>
      <c r="E5" s="5" t="n">
        <v>0</v>
      </c>
      <c r="F5" s="4" t="inlineStr">
        <is>
          <t xml:space="preserve"> </t>
        </is>
      </c>
      <c r="G5" s="4" t="inlineStr">
        <is>
          <t xml:space="preserve"> </t>
        </is>
      </c>
      <c r="H5" s="4" t="inlineStr">
        <is>
          <t xml:space="preserve"> </t>
        </is>
      </c>
    </row>
    <row r="6">
      <c r="A6" s="4" t="inlineStr">
        <is>
          <t>Future purchase obligations</t>
        </is>
      </c>
      <c r="B6" s="4" t="inlineStr">
        <is>
          <t xml:space="preserve"> </t>
        </is>
      </c>
      <c r="C6" s="7" t="n">
        <v>229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ster Servic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term of agreement</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ewal periods of agreement</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uture purchase obligations</t>
        </is>
      </c>
      <c r="B11" s="7" t="n">
        <v>1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Pharmaceutical Manufacturing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uture purchase obligations</t>
        </is>
      </c>
      <c r="B14" s="7" t="n">
        <v>1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emnific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uarantee obligation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nford University | Exclusive Equit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refundable license royalty and patent expenses</t>
        </is>
      </c>
      <c r="B20" s="4" t="inlineStr">
        <is>
          <t xml:space="preserve"> </t>
        </is>
      </c>
      <c r="C20" s="4" t="inlineStr">
        <is>
          <t xml:space="preserve"> </t>
        </is>
      </c>
      <c r="D20" s="4" t="inlineStr">
        <is>
          <t xml:space="preserve"> </t>
        </is>
      </c>
      <c r="E20" s="4" t="inlineStr">
        <is>
          <t xml:space="preserve"> </t>
        </is>
      </c>
      <c r="F20" s="7" t="n">
        <v>100000</v>
      </c>
      <c r="G20" s="4" t="inlineStr">
        <is>
          <t xml:space="preserve"> </t>
        </is>
      </c>
      <c r="H20" s="4" t="inlineStr">
        <is>
          <t xml:space="preserve"> </t>
        </is>
      </c>
    </row>
    <row r="21">
      <c r="A21" s="4" t="inlineStr">
        <is>
          <t>Clinical and regulatory milestones payments</t>
        </is>
      </c>
      <c r="B21" s="4" t="inlineStr">
        <is>
          <t xml:space="preserve"> </t>
        </is>
      </c>
      <c r="C21" s="4" t="inlineStr">
        <is>
          <t xml:space="preserve"> </t>
        </is>
      </c>
      <c r="D21" s="4" t="inlineStr">
        <is>
          <t xml:space="preserve"> </t>
        </is>
      </c>
      <c r="E21" s="4" t="inlineStr">
        <is>
          <t xml:space="preserve"> </t>
        </is>
      </c>
      <c r="F21" s="5" t="n">
        <v>5000000</v>
      </c>
      <c r="G21" s="4" t="inlineStr">
        <is>
          <t xml:space="preserve"> </t>
        </is>
      </c>
      <c r="H21" s="4" t="inlineStr">
        <is>
          <t xml:space="preserve"> </t>
        </is>
      </c>
    </row>
    <row r="22">
      <c r="A22" s="4" t="inlineStr">
        <is>
          <t>Milestone payments related to clinical and regulatory</t>
        </is>
      </c>
      <c r="B22" s="4" t="inlineStr">
        <is>
          <t xml:space="preserve"> </t>
        </is>
      </c>
      <c r="C22" s="5" t="n">
        <v>0</v>
      </c>
      <c r="D22" s="7" t="n">
        <v>0</v>
      </c>
      <c r="E22" s="7" t="n">
        <v>0</v>
      </c>
      <c r="F22" s="5" t="n">
        <v>200000</v>
      </c>
      <c r="G22" s="4" t="inlineStr">
        <is>
          <t xml:space="preserve"> </t>
        </is>
      </c>
      <c r="H22" s="4" t="inlineStr">
        <is>
          <t xml:space="preserve"> </t>
        </is>
      </c>
    </row>
    <row r="23">
      <c r="A23" s="4" t="inlineStr">
        <is>
          <t>Selexis SA | Commercial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inical and regulatory milestones payments</t>
        </is>
      </c>
      <c r="B25" s="4" t="inlineStr">
        <is>
          <t xml:space="preserve"> </t>
        </is>
      </c>
      <c r="C25" s="4" t="inlineStr">
        <is>
          <t xml:space="preserve"> </t>
        </is>
      </c>
      <c r="D25" s="4" t="inlineStr">
        <is>
          <t xml:space="preserve"> </t>
        </is>
      </c>
      <c r="E25" s="4" t="inlineStr">
        <is>
          <t xml:space="preserve"> </t>
        </is>
      </c>
      <c r="F25" s="5" t="n">
        <v>1200000</v>
      </c>
      <c r="G25" s="4" t="inlineStr">
        <is>
          <t xml:space="preserve"> </t>
        </is>
      </c>
      <c r="H25" s="4" t="inlineStr">
        <is>
          <t xml:space="preserve"> </t>
        </is>
      </c>
    </row>
    <row r="26">
      <c r="A26" s="4" t="inlineStr">
        <is>
          <t>Milestone payments related to clinical and regulatory</t>
        </is>
      </c>
      <c r="B26" s="4" t="inlineStr">
        <is>
          <t xml:space="preserve"> </t>
        </is>
      </c>
      <c r="C26" s="5" t="n">
        <v>0</v>
      </c>
      <c r="D26" s="5" t="n">
        <v>0</v>
      </c>
      <c r="E26" s="5" t="n">
        <v>0</v>
      </c>
      <c r="F26" s="7" t="n">
        <v>100000</v>
      </c>
      <c r="G26" s="4" t="inlineStr">
        <is>
          <t xml:space="preserve"> </t>
        </is>
      </c>
      <c r="H26" s="4" t="inlineStr">
        <is>
          <t xml:space="preserve"> </t>
        </is>
      </c>
    </row>
    <row r="27">
      <c r="A27" s="4" t="inlineStr">
        <is>
          <t>Crystal Bioscience Inc | Commercial Antibod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inical and regulatory milestones payments</t>
        </is>
      </c>
      <c r="B29" s="4" t="inlineStr">
        <is>
          <t xml:space="preserve"> </t>
        </is>
      </c>
      <c r="C29" s="4" t="inlineStr">
        <is>
          <t xml:space="preserve"> </t>
        </is>
      </c>
      <c r="D29" s="4" t="inlineStr">
        <is>
          <t xml:space="preserve"> </t>
        </is>
      </c>
      <c r="E29" s="5" t="n">
        <v>11100000</v>
      </c>
      <c r="F29" s="4" t="inlineStr">
        <is>
          <t xml:space="preserve"> </t>
        </is>
      </c>
      <c r="G29" s="4" t="inlineStr">
        <is>
          <t xml:space="preserve"> </t>
        </is>
      </c>
      <c r="H29" s="4" t="inlineStr">
        <is>
          <t xml:space="preserve"> </t>
        </is>
      </c>
    </row>
    <row r="30">
      <c r="A30" s="4" t="inlineStr">
        <is>
          <t>Milestone payments related to clinical and regulatory</t>
        </is>
      </c>
      <c r="B30" s="4" t="inlineStr">
        <is>
          <t xml:space="preserve"> </t>
        </is>
      </c>
      <c r="C30" s="5" t="n">
        <v>0</v>
      </c>
      <c r="D30" s="7" t="n">
        <v>0</v>
      </c>
      <c r="E30" s="7" t="n">
        <v>300000</v>
      </c>
      <c r="F30" s="4" t="inlineStr">
        <is>
          <t xml:space="preserve"> </t>
        </is>
      </c>
      <c r="G30" s="4" t="inlineStr">
        <is>
          <t xml:space="preserve"> </t>
        </is>
      </c>
      <c r="H30" s="4" t="inlineStr">
        <is>
          <t xml:space="preserve"> </t>
        </is>
      </c>
    </row>
    <row r="31">
      <c r="A31" s="4" t="inlineStr">
        <is>
          <t>ScalmiBio, Inc | Stock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inical and regulatory milestones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5000000</v>
      </c>
    </row>
    <row r="34">
      <c r="A34" s="4" t="inlineStr">
        <is>
          <t>Milestone payments related to clinical and regulatory</t>
        </is>
      </c>
      <c r="B34" s="4" t="inlineStr">
        <is>
          <t xml:space="preserve"> </t>
        </is>
      </c>
      <c r="C34" s="5" t="n">
        <v>1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uXi Biologics Ireland, Ltd | Commercial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inical and regulatory milestones payments</t>
        </is>
      </c>
      <c r="B37" s="4" t="inlineStr">
        <is>
          <t xml:space="preserve"> </t>
        </is>
      </c>
      <c r="C37" s="4" t="inlineStr">
        <is>
          <t xml:space="preserve"> </t>
        </is>
      </c>
      <c r="D37" s="4" t="inlineStr">
        <is>
          <t xml:space="preserve"> </t>
        </is>
      </c>
      <c r="E37" s="4" t="inlineStr">
        <is>
          <t xml:space="preserve"> </t>
        </is>
      </c>
      <c r="F37" s="4" t="inlineStr">
        <is>
          <t xml:space="preserve"> </t>
        </is>
      </c>
      <c r="G37" s="7" t="n">
        <v>3200000</v>
      </c>
      <c r="H37" s="4" t="inlineStr">
        <is>
          <t xml:space="preserve"> </t>
        </is>
      </c>
    </row>
    <row r="38">
      <c r="A38" s="4" t="inlineStr">
        <is>
          <t>Milestone payments related to clinical and regulatory</t>
        </is>
      </c>
      <c r="B38" s="4" t="inlineStr">
        <is>
          <t xml:space="preserve"> </t>
        </is>
      </c>
      <c r="C38" s="7" t="n">
        <v>20000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ther Contractual Obligations and Other Commitments from Manufacturing and Service Contracts (Details) $ in Thousands</t>
        </is>
      </c>
      <c r="B1" s="2" t="inlineStr">
        <is>
          <t>Dec. 31, 2024 USD ($)</t>
        </is>
      </c>
    </row>
    <row r="2">
      <c r="A2" s="3" t="inlineStr">
        <is>
          <t>Commitments and Contingencies Disclosure [Abstract]</t>
        </is>
      </c>
      <c r="B2" s="4" t="inlineStr">
        <is>
          <t xml:space="preserve"> </t>
        </is>
      </c>
    </row>
    <row r="3">
      <c r="A3" s="4" t="inlineStr">
        <is>
          <t>Manufacturing and service contracts, Total</t>
        </is>
      </c>
      <c r="B3" s="7" t="n">
        <v>2290</v>
      </c>
    </row>
    <row r="4">
      <c r="A4" s="4" t="inlineStr">
        <is>
          <t>Manufacturing and service contracts, 2025</t>
        </is>
      </c>
      <c r="B4" s="5" t="n">
        <v>1989</v>
      </c>
    </row>
    <row r="5">
      <c r="A5" s="4" t="inlineStr">
        <is>
          <t>Manufacturing and service contracts, 2026-2027</t>
        </is>
      </c>
      <c r="B5" s="5" t="n">
        <v>301</v>
      </c>
    </row>
    <row r="6">
      <c r="A6" s="4" t="inlineStr">
        <is>
          <t>Contractual Obligation, Total</t>
        </is>
      </c>
      <c r="B6" s="5" t="n">
        <v>2290</v>
      </c>
    </row>
    <row r="7">
      <c r="A7" s="4" t="inlineStr">
        <is>
          <t>Contractual Obligation, 2025</t>
        </is>
      </c>
      <c r="B7" s="5" t="n">
        <v>1989</v>
      </c>
    </row>
    <row r="8">
      <c r="A8" s="4" t="inlineStr">
        <is>
          <t>Contractual Obligation, 2026-2027</t>
        </is>
      </c>
      <c r="B8" s="7" t="n">
        <v>3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 Additional Information (Details) $ in Thousands</t>
        </is>
      </c>
      <c r="B1" s="2" t="inlineStr">
        <is>
          <t>12 Months Ended</t>
        </is>
      </c>
    </row>
    <row r="2">
      <c r="B2" s="2" t="inlineStr">
        <is>
          <t>Dec. 31, 2024 USD ($) Segment</t>
        </is>
      </c>
      <c r="C2" s="2" t="inlineStr">
        <is>
          <t>Dec. 31, 2023 USD ($)</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Reporting, Expense Information Used by CODM, Description</t>
        </is>
      </c>
      <c r="B4" s="4" t="inlineStr">
        <is>
          <t xml:space="preserve">The Company manages its operations as a single operating segment. The Company’s CODM uses consolidated, single-segment financial information for the purposes of assessing performance, making operating decisions, allocating resources, and planning and forecasting for future periods. The CODM assesses performance and decides how to allocate resources based on the Company’s consolidated net loss, including key components of research and development costs and general and administrative costs. These measures are used to monitor budget versus actual results and to evaluate the performance of the segment. </t>
        </is>
      </c>
      <c r="C4" s="4" t="inlineStr">
        <is>
          <t xml:space="preserve"> </t>
        </is>
      </c>
    </row>
    <row r="5">
      <c r="A5" s="4" t="inlineStr">
        <is>
          <t>Assets</t>
        </is>
      </c>
      <c r="B5" s="7" t="n">
        <v>147775</v>
      </c>
      <c r="C5" s="7" t="n">
        <v>242553</v>
      </c>
    </row>
    <row r="6">
      <c r="A6" s="4" t="inlineStr">
        <is>
          <t>Number of operating segment | Segment</t>
        </is>
      </c>
      <c r="B6" s="5" t="n">
        <v>1</v>
      </c>
      <c r="C6" s="4" t="inlineStr">
        <is>
          <t xml:space="preserve"> </t>
        </is>
      </c>
    </row>
    <row r="7">
      <c r="A7" s="4" t="inlineStr">
        <is>
          <t>Operating Segments | Cash, Cash Equivalents and Investments</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Assets</t>
        </is>
      </c>
      <c r="B9" s="7" t="n">
        <v>131300</v>
      </c>
      <c r="C9" s="7" t="n">
        <v>2181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Disaggregated Segment Expenses Split between R&amp;D and G&amp;A Cost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search and development expenses</t>
        </is>
      </c>
      <c r="B4" s="7" t="n">
        <v>116373</v>
      </c>
      <c r="C4" s="7" t="n">
        <v>141795</v>
      </c>
      <c r="D4" s="7" t="n">
        <v>98400</v>
      </c>
    </row>
    <row r="5">
      <c r="A5" s="4" t="inlineStr">
        <is>
          <t>General and administrative expenses</t>
        </is>
      </c>
      <c r="B5" s="5" t="n">
        <v>26094</v>
      </c>
      <c r="C5" s="5" t="n">
        <v>28483</v>
      </c>
      <c r="D5" s="5" t="n">
        <v>29036</v>
      </c>
    </row>
    <row r="6">
      <c r="A6" s="4" t="inlineStr">
        <is>
          <t>Loss from operations</t>
        </is>
      </c>
      <c r="B6" s="5" t="n">
        <v>-142467</v>
      </c>
      <c r="C6" s="5" t="n">
        <v>-170278</v>
      </c>
      <c r="D6" s="5" t="n">
        <v>-127436</v>
      </c>
    </row>
    <row r="7">
      <c r="A7" s="4" t="inlineStr">
        <is>
          <t>Interest income</t>
        </is>
      </c>
      <c r="B7" s="5" t="n">
        <v>9366</v>
      </c>
      <c r="C7" s="5" t="n">
        <v>10649</v>
      </c>
      <c r="D7" s="5" t="n">
        <v>4278</v>
      </c>
    </row>
    <row r="8">
      <c r="A8" s="4" t="inlineStr">
        <is>
          <t>Interest expense</t>
        </is>
      </c>
      <c r="B8" s="5" t="n">
        <v>-1729</v>
      </c>
      <c r="C8" s="5" t="n">
        <v>-1565</v>
      </c>
      <c r="D8" s="5" t="n">
        <v>-238</v>
      </c>
    </row>
    <row r="9">
      <c r="A9" s="4" t="inlineStr">
        <is>
          <t>Other income (expense), net</t>
        </is>
      </c>
      <c r="B9" s="5" t="n">
        <v>-20</v>
      </c>
      <c r="C9" s="5" t="n">
        <v>389</v>
      </c>
      <c r="D9" s="5" t="n">
        <v>-22</v>
      </c>
    </row>
    <row r="10">
      <c r="A10" s="4" t="inlineStr">
        <is>
          <t>Income tax provision</t>
        </is>
      </c>
      <c r="B10" s="4" t="inlineStr">
        <is>
          <t xml:space="preserve"> </t>
        </is>
      </c>
      <c r="C10" s="4" t="inlineStr">
        <is>
          <t xml:space="preserve"> </t>
        </is>
      </c>
      <c r="D10" s="5" t="n">
        <v>-64</v>
      </c>
    </row>
    <row r="11">
      <c r="A11" s="4" t="inlineStr">
        <is>
          <t>Net loss</t>
        </is>
      </c>
      <c r="B11" s="5" t="n">
        <v>-134850</v>
      </c>
      <c r="C11" s="5" t="n">
        <v>-160805</v>
      </c>
      <c r="D11" s="5" t="n">
        <v>-123482</v>
      </c>
    </row>
    <row r="12">
      <c r="A12" s="4" t="inlineStr">
        <is>
          <t>Operating Segments | Clinical and Development Costs</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Research and development expenses</t>
        </is>
      </c>
      <c r="B14" s="5" t="n">
        <v>61868</v>
      </c>
      <c r="C14" s="5" t="n">
        <v>99362</v>
      </c>
      <c r="D14" s="5" t="n">
        <v>63426</v>
      </c>
    </row>
    <row r="15">
      <c r="A15" s="4" t="inlineStr">
        <is>
          <t>Operating Segments | Preclinical Cost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Research and development expenses</t>
        </is>
      </c>
      <c r="B17" s="5" t="n">
        <v>6717</v>
      </c>
      <c r="C17" s="5" t="n">
        <v>3682</v>
      </c>
      <c r="D17" s="5" t="n">
        <v>3925</v>
      </c>
    </row>
    <row r="18">
      <c r="A18" s="4" t="inlineStr">
        <is>
          <t>Operating Segments | Personnel and Related Cost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Research and development expenses</t>
        </is>
      </c>
      <c r="B20" s="5" t="n">
        <v>23085</v>
      </c>
      <c r="C20" s="5" t="n">
        <v>19407</v>
      </c>
      <c r="D20" s="5" t="n">
        <v>14465</v>
      </c>
    </row>
    <row r="21">
      <c r="A21" s="4" t="inlineStr">
        <is>
          <t>General and administrative expenses</t>
        </is>
      </c>
      <c r="B21" s="5" t="n">
        <v>7619</v>
      </c>
      <c r="C21" s="5" t="n">
        <v>7100</v>
      </c>
      <c r="D21" s="5" t="n">
        <v>5767</v>
      </c>
    </row>
    <row r="22">
      <c r="A22" s="4" t="inlineStr">
        <is>
          <t>Operating Segments | Stock-based Compensation Expense</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Research and development expenses</t>
        </is>
      </c>
      <c r="B24" s="5" t="n">
        <v>18490</v>
      </c>
      <c r="C24" s="5" t="n">
        <v>14665</v>
      </c>
      <c r="D24" s="5" t="n">
        <v>10741</v>
      </c>
    </row>
    <row r="25">
      <c r="A25" s="4" t="inlineStr">
        <is>
          <t>General and administrative expenses</t>
        </is>
      </c>
      <c r="B25" s="5" t="n">
        <v>8603</v>
      </c>
      <c r="C25" s="5" t="n">
        <v>11608</v>
      </c>
      <c r="D25" s="5" t="n">
        <v>13098</v>
      </c>
    </row>
    <row r="26">
      <c r="A26" s="4" t="inlineStr">
        <is>
          <t>Operating Segments | Other Research Cost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Research and development expenses</t>
        </is>
      </c>
      <c r="B28" s="5" t="n">
        <v>6213</v>
      </c>
      <c r="C28" s="5" t="n">
        <v>4679</v>
      </c>
      <c r="D28" s="5" t="n">
        <v>5843</v>
      </c>
    </row>
    <row r="29">
      <c r="A29" s="4" t="inlineStr">
        <is>
          <t>Operating Segments | Other General and Administrative Costs</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General and administrative expenses</t>
        </is>
      </c>
      <c r="B31" s="7" t="n">
        <v>9872</v>
      </c>
      <c r="C31" s="7" t="n">
        <v>9775</v>
      </c>
      <c r="D31" s="7" t="n">
        <v>101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s>
  <sheetData>
    <row r="1">
      <c r="A1" s="1" t="inlineStr">
        <is>
          <t>Subsequent Events - Additional Information (Details) - USD ($) $ in Millions</t>
        </is>
      </c>
      <c r="B1" s="2" t="inlineStr">
        <is>
          <t>Mar. 04, 2025</t>
        </is>
      </c>
      <c r="C1" s="2" t="inlineStr">
        <is>
          <t>Feb. 28, 2025</t>
        </is>
      </c>
      <c r="D1" s="2" t="inlineStr">
        <is>
          <t>Mar. 31, 2025</t>
        </is>
      </c>
    </row>
    <row r="2">
      <c r="A2" s="4" t="inlineStr">
        <is>
          <t>Forecas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everance payments and employee benefits</t>
        </is>
      </c>
      <c r="B4" s="4" t="inlineStr">
        <is>
          <t xml:space="preserve"> </t>
        </is>
      </c>
      <c r="C4" s="4" t="inlineStr">
        <is>
          <t xml:space="preserve"> </t>
        </is>
      </c>
      <c r="D4" s="6" t="n">
        <v>2.2</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Work force reduction percentage</t>
        </is>
      </c>
      <c r="B7" s="4" t="inlineStr">
        <is>
          <t xml:space="preserve"> </t>
        </is>
      </c>
      <c r="C7" s="10" t="n">
        <v>0.3</v>
      </c>
      <c r="D7" s="4" t="inlineStr">
        <is>
          <t xml:space="preserve"> </t>
        </is>
      </c>
    </row>
    <row r="8">
      <c r="A8" s="4" t="inlineStr">
        <is>
          <t>Work force reduction description</t>
        </is>
      </c>
      <c r="B8" s="4" t="inlineStr">
        <is>
          <t xml:space="preserve"> </t>
        </is>
      </c>
      <c r="C8" s="4" t="inlineStr">
        <is>
          <t>The reduction in workforce is expected to be substantially completed by the end of May 2025</t>
        </is>
      </c>
      <c r="D8" s="4" t="inlineStr">
        <is>
          <t xml:space="preserve"> </t>
        </is>
      </c>
    </row>
    <row r="9">
      <c r="A9" s="4" t="inlineStr">
        <is>
          <t>Subsequent Event | Chief Scientific Offic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Group health, dental and vision care plans benefits maximum period</t>
        </is>
      </c>
      <c r="B11" s="4" t="inlineStr">
        <is>
          <t>12 months</t>
        </is>
      </c>
      <c r="C11" s="4" t="inlineStr">
        <is>
          <t xml:space="preserve"> </t>
        </is>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34850</v>
      </c>
      <c r="C4" s="7" t="n">
        <v>-160805</v>
      </c>
      <c r="D4" s="7" t="n">
        <v>-12348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872</v>
      </c>
      <c r="C6" s="5" t="n">
        <v>836</v>
      </c>
      <c r="D6" s="5" t="n">
        <v>342</v>
      </c>
    </row>
    <row r="7">
      <c r="A7" s="4" t="inlineStr">
        <is>
          <t>Non-cash lease costs</t>
        </is>
      </c>
      <c r="B7" s="5" t="n">
        <v>1785</v>
      </c>
      <c r="C7" s="5" t="n">
        <v>1272</v>
      </c>
      <c r="D7" s="5" t="n">
        <v>1124</v>
      </c>
    </row>
    <row r="8">
      <c r="A8" s="4" t="inlineStr">
        <is>
          <t>Stock-based compensation</t>
        </is>
      </c>
      <c r="B8" s="5" t="n">
        <v>27093</v>
      </c>
      <c r="C8" s="5" t="n">
        <v>26273</v>
      </c>
      <c r="D8" s="5" t="n">
        <v>23839</v>
      </c>
    </row>
    <row r="9">
      <c r="A9" s="4" t="inlineStr">
        <is>
          <t>Net accretion of discounts on investments</t>
        </is>
      </c>
      <c r="B9" s="5" t="n">
        <v>-4657</v>
      </c>
      <c r="C9" s="5" t="n">
        <v>-6487</v>
      </c>
      <c r="D9" s="5" t="n">
        <v>-940</v>
      </c>
    </row>
    <row r="10">
      <c r="A10" s="4" t="inlineStr">
        <is>
          <t>Accretion of term loan discount and issuance costs</t>
        </is>
      </c>
      <c r="B10" s="5" t="n">
        <v>265</v>
      </c>
      <c r="C10" s="5" t="n">
        <v>250</v>
      </c>
      <c r="D10" s="5" t="n">
        <v>44</v>
      </c>
    </row>
    <row r="11">
      <c r="A11" s="4" t="inlineStr">
        <is>
          <t>Loss on disposal of fixed asset</t>
        </is>
      </c>
      <c r="B11" s="5" t="n">
        <v>10</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5" t="n">
        <v>-692</v>
      </c>
      <c r="C13" s="5" t="n">
        <v>-1291</v>
      </c>
      <c r="D13" s="5" t="n">
        <v>-1476</v>
      </c>
    </row>
    <row r="14">
      <c r="A14" s="4" t="inlineStr">
        <is>
          <t>Other assets</t>
        </is>
      </c>
      <c r="B14" s="5" t="n">
        <v>7375</v>
      </c>
      <c r="C14" s="5" t="n">
        <v>1366</v>
      </c>
      <c r="D14" s="5" t="n">
        <v>750</v>
      </c>
    </row>
    <row r="15">
      <c r="A15" s="4" t="inlineStr">
        <is>
          <t>Accounts payable</t>
        </is>
      </c>
      <c r="B15" s="5" t="n">
        <v>-4024</v>
      </c>
      <c r="C15" s="5" t="n">
        <v>458</v>
      </c>
      <c r="D15" s="5" t="n">
        <v>4506</v>
      </c>
    </row>
    <row r="16">
      <c r="A16" s="4" t="inlineStr">
        <is>
          <t>Payable and accrued liabilities due to related party</t>
        </is>
      </c>
      <c r="B16" s="5" t="n">
        <v>-394</v>
      </c>
      <c r="C16" s="5" t="n">
        <v>-1107</v>
      </c>
      <c r="D16" s="5" t="n">
        <v>20</v>
      </c>
    </row>
    <row r="17">
      <c r="A17" s="4" t="inlineStr">
        <is>
          <t>Accrued expenses and other current liabilities</t>
        </is>
      </c>
      <c r="B17" s="5" t="n">
        <v>-12624</v>
      </c>
      <c r="C17" s="5" t="n">
        <v>11224</v>
      </c>
      <c r="D17" s="5" t="n">
        <v>7027</v>
      </c>
    </row>
    <row r="18">
      <c r="A18" s="4" t="inlineStr">
        <is>
          <t>Other non-current liabilities</t>
        </is>
      </c>
      <c r="B18" s="5" t="n">
        <v>-2071</v>
      </c>
      <c r="C18" s="5" t="n">
        <v>-2353</v>
      </c>
      <c r="D18" s="5" t="n">
        <v>-977</v>
      </c>
    </row>
    <row r="19">
      <c r="A19" s="4" t="inlineStr">
        <is>
          <t>Net cash used in operating activities</t>
        </is>
      </c>
      <c r="B19" s="5" t="n">
        <v>-121912</v>
      </c>
      <c r="C19" s="5" t="n">
        <v>-130364</v>
      </c>
      <c r="D19" s="5" t="n">
        <v>-89223</v>
      </c>
    </row>
    <row r="20">
      <c r="A20" s="3" t="inlineStr">
        <is>
          <t>Investing activities</t>
        </is>
      </c>
      <c r="B20" s="4" t="inlineStr">
        <is>
          <t xml:space="preserve"> </t>
        </is>
      </c>
      <c r="C20" s="4" t="inlineStr">
        <is>
          <t xml:space="preserve"> </t>
        </is>
      </c>
      <c r="D20" s="4" t="inlineStr">
        <is>
          <t xml:space="preserve"> </t>
        </is>
      </c>
    </row>
    <row r="21">
      <c r="A21" s="4" t="inlineStr">
        <is>
          <t>Purchase of investments</t>
        </is>
      </c>
      <c r="B21" s="5" t="n">
        <v>-107406</v>
      </c>
      <c r="C21" s="5" t="n">
        <v>-246629</v>
      </c>
      <c r="D21" s="5" t="n">
        <v>-376789</v>
      </c>
    </row>
    <row r="22">
      <c r="A22" s="4" t="inlineStr">
        <is>
          <t>Maturities of investments</t>
        </is>
      </c>
      <c r="B22" s="5" t="n">
        <v>194109</v>
      </c>
      <c r="C22" s="5" t="n">
        <v>292560</v>
      </c>
      <c r="D22" s="5" t="n">
        <v>142800</v>
      </c>
    </row>
    <row r="23">
      <c r="A23" s="4" t="inlineStr">
        <is>
          <t>Purchase of property and equipment</t>
        </is>
      </c>
      <c r="B23" s="5" t="n">
        <v>-447</v>
      </c>
      <c r="C23" s="5" t="n">
        <v>-1274</v>
      </c>
      <c r="D23" s="5" t="n">
        <v>-1427</v>
      </c>
    </row>
    <row r="24">
      <c r="A24" s="4" t="inlineStr">
        <is>
          <t>Net cash provided by (used in) investing activities</t>
        </is>
      </c>
      <c r="B24" s="5" t="n">
        <v>86256</v>
      </c>
      <c r="C24" s="5" t="n">
        <v>44657</v>
      </c>
      <c r="D24" s="5" t="n">
        <v>-235416</v>
      </c>
    </row>
    <row r="25">
      <c r="A25" s="3" t="inlineStr">
        <is>
          <t>Financing activities</t>
        </is>
      </c>
      <c r="B25" s="4" t="inlineStr">
        <is>
          <t xml:space="preserve"> </t>
        </is>
      </c>
      <c r="C25" s="4" t="inlineStr">
        <is>
          <t xml:space="preserve"> </t>
        </is>
      </c>
      <c r="D25" s="4" t="inlineStr">
        <is>
          <t xml:space="preserve"> </t>
        </is>
      </c>
    </row>
    <row r="26">
      <c r="A26" s="4" t="inlineStr">
        <is>
          <t>Proceeds from equity offerings, net of underwriter discounts ($3.8 million) and issuance costs ($0.6 million)</t>
        </is>
      </c>
      <c r="B26" s="4" t="inlineStr">
        <is>
          <t xml:space="preserve"> </t>
        </is>
      </c>
      <c r="C26" s="5" t="n">
        <v>58887</v>
      </c>
      <c r="D26" s="4" t="inlineStr">
        <is>
          <t xml:space="preserve"> </t>
        </is>
      </c>
    </row>
    <row r="27">
      <c r="A27" s="4" t="inlineStr">
        <is>
          <t>Proceeds from ATM offering, net of commissions</t>
        </is>
      </c>
      <c r="B27" s="5" t="n">
        <v>29661</v>
      </c>
      <c r="C27" s="4" t="inlineStr">
        <is>
          <t xml:space="preserve"> </t>
        </is>
      </c>
      <c r="D27" s="4" t="inlineStr">
        <is>
          <t xml:space="preserve"> </t>
        </is>
      </c>
    </row>
    <row r="28">
      <c r="A28" s="4" t="inlineStr">
        <is>
          <t>Proceeds from exercise of stock options under equity incentive plan</t>
        </is>
      </c>
      <c r="B28" s="5" t="n">
        <v>1632</v>
      </c>
      <c r="C28" s="5" t="n">
        <v>269</v>
      </c>
      <c r="D28" s="5" t="n">
        <v>567</v>
      </c>
    </row>
    <row r="29">
      <c r="A29" s="4" t="inlineStr">
        <is>
          <t>Proceeds from issuance of common stock under employee stock purchase plan</t>
        </is>
      </c>
      <c r="B29" s="5" t="n">
        <v>351</v>
      </c>
      <c r="C29" s="5" t="n">
        <v>523</v>
      </c>
      <c r="D29" s="5" t="n">
        <v>336</v>
      </c>
    </row>
    <row r="30">
      <c r="A30" s="4" t="inlineStr">
        <is>
          <t>Principal payments on finance leases</t>
        </is>
      </c>
      <c r="B30" s="5" t="n">
        <v>-827</v>
      </c>
      <c r="C30" s="5" t="n">
        <v>-388</v>
      </c>
      <c r="D30" s="5" t="n">
        <v>-388</v>
      </c>
    </row>
    <row r="31">
      <c r="A31" s="4" t="inlineStr">
        <is>
          <t>Proceeds from issuance of term loan, net</t>
        </is>
      </c>
      <c r="B31" s="4" t="inlineStr">
        <is>
          <t xml:space="preserve"> </t>
        </is>
      </c>
      <c r="C31" s="4" t="inlineStr">
        <is>
          <t xml:space="preserve"> </t>
        </is>
      </c>
      <c r="D31" s="5" t="n">
        <v>10000</v>
      </c>
    </row>
    <row r="32">
      <c r="A32" s="4" t="inlineStr">
        <is>
          <t>Payments of debt issuance costs</t>
        </is>
      </c>
      <c r="B32" s="4" t="inlineStr">
        <is>
          <t xml:space="preserve"> </t>
        </is>
      </c>
      <c r="C32" s="4" t="inlineStr">
        <is>
          <t xml:space="preserve"> </t>
        </is>
      </c>
      <c r="D32" s="5" t="n">
        <v>-655</v>
      </c>
    </row>
    <row r="33">
      <c r="A33" s="4" t="inlineStr">
        <is>
          <t>Net cash provided by financing activities</t>
        </is>
      </c>
      <c r="B33" s="5" t="n">
        <v>30817</v>
      </c>
      <c r="C33" s="5" t="n">
        <v>59291</v>
      </c>
      <c r="D33" s="5" t="n">
        <v>9860</v>
      </c>
    </row>
    <row r="34">
      <c r="A34" s="4" t="inlineStr">
        <is>
          <t>Net decrease in cash, cash equivalents and restricted cash</t>
        </is>
      </c>
      <c r="B34" s="5" t="n">
        <v>-4839</v>
      </c>
      <c r="C34" s="5" t="n">
        <v>-26416</v>
      </c>
      <c r="D34" s="5" t="n">
        <v>-314779</v>
      </c>
    </row>
    <row r="35">
      <c r="A35" s="4" t="inlineStr">
        <is>
          <t>Cash, cash equivalents and restricted cash at beginning of year</t>
        </is>
      </c>
      <c r="B35" s="5" t="n">
        <v>22472</v>
      </c>
      <c r="C35" s="5" t="n">
        <v>48888</v>
      </c>
      <c r="D35" s="5" t="n">
        <v>363667</v>
      </c>
    </row>
    <row r="36">
      <c r="A36" s="4" t="inlineStr">
        <is>
          <t>Cash, cash equivalents and restricted cash at end of period</t>
        </is>
      </c>
      <c r="B36" s="5" t="n">
        <v>17633</v>
      </c>
      <c r="C36" s="5" t="n">
        <v>22472</v>
      </c>
      <c r="D36" s="5" t="n">
        <v>48888</v>
      </c>
    </row>
    <row r="37">
      <c r="A37" s="3" t="inlineStr">
        <is>
          <t>Supplemental disclosure</t>
        </is>
      </c>
      <c r="B37" s="4" t="inlineStr">
        <is>
          <t xml:space="preserve"> </t>
        </is>
      </c>
      <c r="C37" s="4" t="inlineStr">
        <is>
          <t xml:space="preserve"> </t>
        </is>
      </c>
      <c r="D37" s="4" t="inlineStr">
        <is>
          <t xml:space="preserve"> </t>
        </is>
      </c>
    </row>
    <row r="38">
      <c r="A38" s="4" t="inlineStr">
        <is>
          <t>Cash paid for interest</t>
        </is>
      </c>
      <c r="B38" s="5" t="n">
        <v>1387</v>
      </c>
      <c r="C38" s="5" t="n">
        <v>1177</v>
      </c>
      <c r="D38" s="5" t="n">
        <v>103</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Purchase of property and equipment in accounts payable and accrued expenses</t>
        </is>
      </c>
      <c r="B40" s="5" t="n">
        <v>1158</v>
      </c>
      <c r="C40" s="5" t="n">
        <v>1407</v>
      </c>
      <c r="D40" s="5" t="n">
        <v>2145</v>
      </c>
    </row>
    <row r="41">
      <c r="A41" s="4" t="inlineStr">
        <is>
          <t>Right-of-use asset acquired under operating leases</t>
        </is>
      </c>
      <c r="B41" s="4" t="inlineStr">
        <is>
          <t xml:space="preserve"> </t>
        </is>
      </c>
      <c r="C41" s="4" t="inlineStr">
        <is>
          <t xml:space="preserve"> </t>
        </is>
      </c>
      <c r="D41" s="5" t="n">
        <v>4613</v>
      </c>
    </row>
    <row r="42">
      <c r="A42" s="4" t="inlineStr">
        <is>
          <t>Right-of-use asset acquired under finance leases</t>
        </is>
      </c>
      <c r="B42" s="5" t="n">
        <v>1309</v>
      </c>
      <c r="C42" s="5" t="n">
        <v>2600</v>
      </c>
      <c r="D42" s="4" t="inlineStr">
        <is>
          <t xml:space="preserve"> </t>
        </is>
      </c>
    </row>
    <row r="43">
      <c r="A43" s="3" t="inlineStr">
        <is>
          <t>Reconciliation of cash and cash equivalents and restricted cash:</t>
        </is>
      </c>
      <c r="B43" s="4" t="inlineStr">
        <is>
          <t xml:space="preserve"> </t>
        </is>
      </c>
      <c r="C43" s="4" t="inlineStr">
        <is>
          <t xml:space="preserve"> </t>
        </is>
      </c>
      <c r="D43" s="4" t="inlineStr">
        <is>
          <t xml:space="preserve"> </t>
        </is>
      </c>
    </row>
    <row r="44">
      <c r="A44" s="4" t="inlineStr">
        <is>
          <t>Cash and cash equivalents</t>
        </is>
      </c>
      <c r="B44" s="5" t="n">
        <v>17567</v>
      </c>
      <c r="C44" s="5" t="n">
        <v>22406</v>
      </c>
      <c r="D44" s="5" t="n">
        <v>48822</v>
      </c>
    </row>
    <row r="45">
      <c r="A45" s="4" t="inlineStr">
        <is>
          <t>Restricted cash (included in other assets)</t>
        </is>
      </c>
      <c r="B45" s="5" t="n">
        <v>66</v>
      </c>
      <c r="C45" s="5" t="n">
        <v>66</v>
      </c>
      <c r="D45" s="5" t="n">
        <v>66</v>
      </c>
    </row>
    <row r="46">
      <c r="A46" s="4" t="inlineStr">
        <is>
          <t>Total cash and cash equivalents and restricted cash</t>
        </is>
      </c>
      <c r="B46" s="7" t="n">
        <v>17633</v>
      </c>
      <c r="C46" s="7" t="n">
        <v>22472</v>
      </c>
      <c r="D46" s="7" t="n">
        <v>488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4 USD ($)</t>
        </is>
      </c>
    </row>
    <row r="3">
      <c r="A3" s="3" t="inlineStr">
        <is>
          <t>Statement of Cash Flows [Abstract]</t>
        </is>
      </c>
      <c r="B3" s="4" t="inlineStr">
        <is>
          <t xml:space="preserve"> </t>
        </is>
      </c>
    </row>
    <row r="4">
      <c r="A4" s="4" t="inlineStr">
        <is>
          <t>Commissions</t>
        </is>
      </c>
      <c r="B4" s="6" t="n">
        <v>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33:31Z</dcterms:created>
  <dcterms:modified xmlns:dcterms="http://purl.org/dc/terms/" xmlns:xsi="http://www.w3.org/2001/XMLSchema-instance" xsi:type="dcterms:W3CDTF">2025-03-06T21:33:31Z</dcterms:modified>
</cp:coreProperties>
</file>